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COME TAXES" sheetId="10" state="visible" r:id="rId10"/>
    <sheet xmlns:r="http://schemas.openxmlformats.org/officeDocument/2006/relationships" name="NET LOSS FROM DISPOSAL OF A VAR" sheetId="11" state="visible" r:id="rId11"/>
    <sheet xmlns:r="http://schemas.openxmlformats.org/officeDocument/2006/relationships" name="CASH AND CASH EQUIVALENTS" sheetId="12" state="visible" r:id="rId12"/>
    <sheet xmlns:r="http://schemas.openxmlformats.org/officeDocument/2006/relationships" name="INVENTORIES" sheetId="13" state="visible" r:id="rId13"/>
    <sheet xmlns:r="http://schemas.openxmlformats.org/officeDocument/2006/relationships" name="DEPOSITS AND PREPAYMENTS" sheetId="14" state="visible" r:id="rId14"/>
    <sheet xmlns:r="http://schemas.openxmlformats.org/officeDocument/2006/relationships" name="ACCOUNTS RECEIVABLE" sheetId="15" state="visible" r:id="rId15"/>
    <sheet xmlns:r="http://schemas.openxmlformats.org/officeDocument/2006/relationships" name="OTHER RECEIVABLES" sheetId="16" state="visible" r:id="rId16"/>
    <sheet xmlns:r="http://schemas.openxmlformats.org/officeDocument/2006/relationships" name="PLANT AND EQUIPMENT" sheetId="17" state="visible" r:id="rId17"/>
    <sheet xmlns:r="http://schemas.openxmlformats.org/officeDocument/2006/relationships" name="CONSTRUCTION IN PROGRESS" sheetId="18" state="visible" r:id="rId18"/>
    <sheet xmlns:r="http://schemas.openxmlformats.org/officeDocument/2006/relationships" name="LAND USE RIGHTS" sheetId="19" state="visible" r:id="rId19"/>
    <sheet xmlns:r="http://schemas.openxmlformats.org/officeDocument/2006/relationships" name="GOODWILL" sheetId="20" state="visible" r:id="rId20"/>
    <sheet xmlns:r="http://schemas.openxmlformats.org/officeDocument/2006/relationships" name="PROPRIETARY TECHNOLOGIES" sheetId="21" state="visible" r:id="rId21"/>
    <sheet xmlns:r="http://schemas.openxmlformats.org/officeDocument/2006/relationships" name="INTERESTS IN UNCONSOLIDATED EQU" sheetId="22" state="visible" r:id="rId22"/>
    <sheet xmlns:r="http://schemas.openxmlformats.org/officeDocument/2006/relationships" name="TEMPORARY DEPOSITS PAID TO ENTI" sheetId="23" state="visible" r:id="rId23"/>
    <sheet xmlns:r="http://schemas.openxmlformats.org/officeDocument/2006/relationships" name="VARIABLE INTEREST ENTITY" sheetId="24" state="visible" r:id="rId24"/>
    <sheet xmlns:r="http://schemas.openxmlformats.org/officeDocument/2006/relationships" name="CONSTRUCTION CONTRACT" sheetId="25" state="visible" r:id="rId25"/>
    <sheet xmlns:r="http://schemas.openxmlformats.org/officeDocument/2006/relationships" name="OTHER PAYABLES" sheetId="26" state="visible" r:id="rId26"/>
    <sheet xmlns:r="http://schemas.openxmlformats.org/officeDocument/2006/relationships" name="BORROWINGS" sheetId="27" state="visible" r:id="rId27"/>
    <sheet xmlns:r="http://schemas.openxmlformats.org/officeDocument/2006/relationships" name="CONVERTIBLE NOTE PAYABLES" sheetId="28" state="visible" r:id="rId28"/>
    <sheet xmlns:r="http://schemas.openxmlformats.org/officeDocument/2006/relationships" name="SHAREHOLDERS' EQUITY" sheetId="29" state="visible" r:id="rId29"/>
    <sheet xmlns:r="http://schemas.openxmlformats.org/officeDocument/2006/relationships" name="OBLIGATION UNDER OPERATING LEAS" sheetId="30" state="visible" r:id="rId30"/>
    <sheet xmlns:r="http://schemas.openxmlformats.org/officeDocument/2006/relationships" name="STOCK BASED COMPENSATION" sheetId="31" state="visible" r:id="rId31"/>
    <sheet xmlns:r="http://schemas.openxmlformats.org/officeDocument/2006/relationships" name="CONTINGENCIES" sheetId="32" state="visible" r:id="rId32"/>
    <sheet xmlns:r="http://schemas.openxmlformats.org/officeDocument/2006/relationships" name="RELATED PARTY TRANSACTIONS" sheetId="33" state="visible" r:id="rId33"/>
    <sheet xmlns:r="http://schemas.openxmlformats.org/officeDocument/2006/relationships" name="EARNINGS PER SHARE"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NET LOSS FROM DISPOSAL OF A V_2" sheetId="39" state="visible" r:id="rId39"/>
    <sheet xmlns:r="http://schemas.openxmlformats.org/officeDocument/2006/relationships" name="CASH AND CASH EQUIVALENTS (Tabl" sheetId="40" state="visible" r:id="rId40"/>
    <sheet xmlns:r="http://schemas.openxmlformats.org/officeDocument/2006/relationships" name="INVENTORIES (Tables)" sheetId="41" state="visible" r:id="rId41"/>
    <sheet xmlns:r="http://schemas.openxmlformats.org/officeDocument/2006/relationships" name="DEPOSITS AND PREPAYMENTS (Table" sheetId="42" state="visible" r:id="rId42"/>
    <sheet xmlns:r="http://schemas.openxmlformats.org/officeDocument/2006/relationships" name="ACCOUNTS RECEIVABLE (Tables)" sheetId="43" state="visible" r:id="rId43"/>
    <sheet xmlns:r="http://schemas.openxmlformats.org/officeDocument/2006/relationships" name="OTHER RECEIVABLES (Tables)" sheetId="44" state="visible" r:id="rId44"/>
    <sheet xmlns:r="http://schemas.openxmlformats.org/officeDocument/2006/relationships" name="PLANT AND EQUIPMENT (Tables)" sheetId="45" state="visible" r:id="rId45"/>
    <sheet xmlns:r="http://schemas.openxmlformats.org/officeDocument/2006/relationships" name="CONSTRUCTION IN PROGRESS (Table" sheetId="46" state="visible" r:id="rId46"/>
    <sheet xmlns:r="http://schemas.openxmlformats.org/officeDocument/2006/relationships" name="LAND USE RIGHTS (Tables)" sheetId="47" state="visible" r:id="rId47"/>
    <sheet xmlns:r="http://schemas.openxmlformats.org/officeDocument/2006/relationships" name="GOODWILL (Tables)" sheetId="48" state="visible" r:id="rId48"/>
    <sheet xmlns:r="http://schemas.openxmlformats.org/officeDocument/2006/relationships" name="PROPRIETARY TECHNOLOGIES (Table" sheetId="49" state="visible" r:id="rId49"/>
    <sheet xmlns:r="http://schemas.openxmlformats.org/officeDocument/2006/relationships" name="INTERESTS IN UNCONSOLIDATED E_2" sheetId="50" state="visible" r:id="rId50"/>
    <sheet xmlns:r="http://schemas.openxmlformats.org/officeDocument/2006/relationships" name="TEMPORARY DEPOSITS PAID TO EN_2" sheetId="51" state="visible" r:id="rId51"/>
    <sheet xmlns:r="http://schemas.openxmlformats.org/officeDocument/2006/relationships" name="CONSTRUCTION CONTRACT (Tables)" sheetId="52" state="visible" r:id="rId52"/>
    <sheet xmlns:r="http://schemas.openxmlformats.org/officeDocument/2006/relationships" name="OTHER PAYABLES (Tables)" sheetId="53" state="visible" r:id="rId53"/>
    <sheet xmlns:r="http://schemas.openxmlformats.org/officeDocument/2006/relationships" name="BORROWINGS (Tables)" sheetId="54" state="visible" r:id="rId54"/>
    <sheet xmlns:r="http://schemas.openxmlformats.org/officeDocument/2006/relationships" name="CONVERTIBLE NOTE PAYABLES (Tabl" sheetId="55" state="visible" r:id="rId55"/>
    <sheet xmlns:r="http://schemas.openxmlformats.org/officeDocument/2006/relationships" name="OBLIGATION UNDER OPERATING LE_2" sheetId="56" state="visible" r:id="rId56"/>
    <sheet xmlns:r="http://schemas.openxmlformats.org/officeDocument/2006/relationships" name="EARNINGS PER SHARE (Tables)" sheetId="57" state="visible" r:id="rId57"/>
    <sheet xmlns:r="http://schemas.openxmlformats.org/officeDocument/2006/relationships" name="CORPORATE INFORMATION (Details "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EGMENT INFORMATION (Details)" sheetId="63" state="visible" r:id="rId63"/>
    <sheet xmlns:r="http://schemas.openxmlformats.org/officeDocument/2006/relationships" name="SEGMENT INFORMATION (Details 1)" sheetId="64" state="visible" r:id="rId64"/>
    <sheet xmlns:r="http://schemas.openxmlformats.org/officeDocument/2006/relationships" name="INCOME TAXES (Details)" sheetId="65" state="visible" r:id="rId65"/>
    <sheet xmlns:r="http://schemas.openxmlformats.org/officeDocument/2006/relationships" name="INCOME TAXES (Details Textual)" sheetId="66" state="visible" r:id="rId66"/>
    <sheet xmlns:r="http://schemas.openxmlformats.org/officeDocument/2006/relationships" name="NET LOSS FROM DISPOSAL OF A V_3" sheetId="67" state="visible" r:id="rId67"/>
    <sheet xmlns:r="http://schemas.openxmlformats.org/officeDocument/2006/relationships" name="NET LOSS FROM DISPOSAL OF A V_4" sheetId="68" state="visible" r:id="rId68"/>
    <sheet xmlns:r="http://schemas.openxmlformats.org/officeDocument/2006/relationships" name="NET LOSS FROM DISPOSAL OF A V_5" sheetId="69" state="visible" r:id="rId69"/>
    <sheet xmlns:r="http://schemas.openxmlformats.org/officeDocument/2006/relationships" name="CASH AND CASH EQUIVALENTS (Deta" sheetId="70" state="visible" r:id="rId70"/>
    <sheet xmlns:r="http://schemas.openxmlformats.org/officeDocument/2006/relationships" name="INVENTORIES (Details)" sheetId="71" state="visible" r:id="rId71"/>
    <sheet xmlns:r="http://schemas.openxmlformats.org/officeDocument/2006/relationships" name="DEPOSITS AND PREPAYMENTS (Detai" sheetId="72" state="visible" r:id="rId72"/>
    <sheet xmlns:r="http://schemas.openxmlformats.org/officeDocument/2006/relationships" name="DEPOSITS AND PREPAYMENTS (Det_2" sheetId="73" state="visible" r:id="rId73"/>
    <sheet xmlns:r="http://schemas.openxmlformats.org/officeDocument/2006/relationships" name="ACCOUNTS RECEIVABLE (Details)" sheetId="74" state="visible" r:id="rId74"/>
    <sheet xmlns:r="http://schemas.openxmlformats.org/officeDocument/2006/relationships" name="OTHER RECEIVABLES (Details)" sheetId="75" state="visible" r:id="rId75"/>
    <sheet xmlns:r="http://schemas.openxmlformats.org/officeDocument/2006/relationships" name="OTHER RECEIVABLES (Details Text" sheetId="76" state="visible" r:id="rId76"/>
    <sheet xmlns:r="http://schemas.openxmlformats.org/officeDocument/2006/relationships" name="PLANT AND EQUIPMENT (Details)" sheetId="77" state="visible" r:id="rId77"/>
    <sheet xmlns:r="http://schemas.openxmlformats.org/officeDocument/2006/relationships" name="PLANT AND EQUIPMENT (Details Te" sheetId="78" state="visible" r:id="rId78"/>
    <sheet xmlns:r="http://schemas.openxmlformats.org/officeDocument/2006/relationships" name="CONSTRUCTION IN PROGRESS (Detai" sheetId="79" state="visible" r:id="rId79"/>
    <sheet xmlns:r="http://schemas.openxmlformats.org/officeDocument/2006/relationships" name="LAND USE RIGHTS (Details)" sheetId="80" state="visible" r:id="rId80"/>
    <sheet xmlns:r="http://schemas.openxmlformats.org/officeDocument/2006/relationships" name="LAND USE RIGHTS (Details 1)" sheetId="81" state="visible" r:id="rId81"/>
    <sheet xmlns:r="http://schemas.openxmlformats.org/officeDocument/2006/relationships" name="LAND USE RIGHTS (Details Textua" sheetId="82" state="visible" r:id="rId82"/>
    <sheet xmlns:r="http://schemas.openxmlformats.org/officeDocument/2006/relationships" name="GOODWILL (Details)" sheetId="83" state="visible" r:id="rId83"/>
    <sheet xmlns:r="http://schemas.openxmlformats.org/officeDocument/2006/relationships" name="PROPRIETARY TECHNOLOGIES (Detai" sheetId="84" state="visible" r:id="rId84"/>
    <sheet xmlns:r="http://schemas.openxmlformats.org/officeDocument/2006/relationships" name="PROPRIETARY TECHNOLOGIES (Det_2" sheetId="85" state="visible" r:id="rId85"/>
    <sheet xmlns:r="http://schemas.openxmlformats.org/officeDocument/2006/relationships" name="INTERESTS IN UNCONSOLIDATED E_3" sheetId="86" state="visible" r:id="rId86"/>
    <sheet xmlns:r="http://schemas.openxmlformats.org/officeDocument/2006/relationships" name="INTERESTS IN UNCONSOLIDATED E_4" sheetId="87" state="visible" r:id="rId87"/>
    <sheet xmlns:r="http://schemas.openxmlformats.org/officeDocument/2006/relationships" name="TEMPORARY DEPOSITS PAID TO EN_3" sheetId="88" state="visible" r:id="rId88"/>
    <sheet xmlns:r="http://schemas.openxmlformats.org/officeDocument/2006/relationships" name="TEMPORARY DEPOSITS PAID TO EN_4" sheetId="89" state="visible" r:id="rId89"/>
    <sheet xmlns:r="http://schemas.openxmlformats.org/officeDocument/2006/relationships" name="VARIABLE INTEREST ENTITY (Detai" sheetId="90" state="visible" r:id="rId90"/>
    <sheet xmlns:r="http://schemas.openxmlformats.org/officeDocument/2006/relationships" name="CONSTRUCTION CONTRACT (Details)" sheetId="91" state="visible" r:id="rId91"/>
    <sheet xmlns:r="http://schemas.openxmlformats.org/officeDocument/2006/relationships" name="OTHER PAYABLES (Details)" sheetId="92" state="visible" r:id="rId92"/>
    <sheet xmlns:r="http://schemas.openxmlformats.org/officeDocument/2006/relationships" name="BORROWINGS (Details)" sheetId="93" state="visible" r:id="rId93"/>
    <sheet xmlns:r="http://schemas.openxmlformats.org/officeDocument/2006/relationships" name="BORROWINGS (Details Textual)" sheetId="94" state="visible" r:id="rId94"/>
    <sheet xmlns:r="http://schemas.openxmlformats.org/officeDocument/2006/relationships" name="CONVERTIBLE NOTE PAYABLES (Deta" sheetId="95" state="visible" r:id="rId95"/>
    <sheet xmlns:r="http://schemas.openxmlformats.org/officeDocument/2006/relationships" name="CONVERTIBLE NOTE PAYABLES (De_2" sheetId="96" state="visible" r:id="rId96"/>
    <sheet xmlns:r="http://schemas.openxmlformats.org/officeDocument/2006/relationships" name="CONVERTIBLE NOTE PAYABLES (De_3" sheetId="97" state="visible" r:id="rId97"/>
    <sheet xmlns:r="http://schemas.openxmlformats.org/officeDocument/2006/relationships" name="CONVERTIBLE NOTE PAYABLES (De_4" sheetId="98" state="visible" r:id="rId98"/>
    <sheet xmlns:r="http://schemas.openxmlformats.org/officeDocument/2006/relationships" name="CONVERTIBLE NOTE PAYABLES (De_5" sheetId="99" state="visible" r:id="rId99"/>
    <sheet xmlns:r="http://schemas.openxmlformats.org/officeDocument/2006/relationships" name="SHAREHOLDERS' EQUITY (Details T" sheetId="100" state="visible" r:id="rId100"/>
    <sheet xmlns:r="http://schemas.openxmlformats.org/officeDocument/2006/relationships" name="OBLIGATION UNDER OPERATING LE_3" sheetId="101" state="visible" r:id="rId101"/>
    <sheet xmlns:r="http://schemas.openxmlformats.org/officeDocument/2006/relationships" name="OBLIGATION UNDER OPERATING LE_4" sheetId="102" state="visible" r:id="rId102"/>
    <sheet xmlns:r="http://schemas.openxmlformats.org/officeDocument/2006/relationships" name="STOCK BASED COMPENSATION (Detai" sheetId="103" state="visible" r:id="rId103"/>
    <sheet xmlns:r="http://schemas.openxmlformats.org/officeDocument/2006/relationships" name="CONTINGENCIES (Details Textual)" sheetId="104" state="visible" r:id="rId104"/>
    <sheet xmlns:r="http://schemas.openxmlformats.org/officeDocument/2006/relationships" name="RELATED PARTY TRANSACTIONS (Det" sheetId="105" state="visible" r:id="rId105"/>
    <sheet xmlns:r="http://schemas.openxmlformats.org/officeDocument/2006/relationships" name="EARNINGS PER SHARE (Details)" sheetId="106" state="visible" r:id="rId106"/>
  </sheets>
  <definedNames/>
  <calcPr calcId="124519" fullCalcOnLoad="1"/>
</workbook>
</file>

<file path=xl/sharedStrings.xml><?xml version="1.0" encoding="utf-8"?>
<sst xmlns="http://schemas.openxmlformats.org/spreadsheetml/2006/main" uniqueCount="1137">
  <si>
    <t>Document and Entity Information - USD ($)</t>
  </si>
  <si>
    <t>12 Months Ended</t>
  </si>
  <si>
    <t>Dec. 31, 2018</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ino Agro Food, Inc.</t>
  </si>
  <si>
    <t>Entity Central Index Key</t>
  </si>
  <si>
    <t>000148841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IAF</t>
  </si>
  <si>
    <t>Entity Common Stock, Shares Outstanding</t>
  </si>
  <si>
    <t>Entity Shell Company</t>
  </si>
  <si>
    <t>Entity Emerging Growth Company</t>
  </si>
  <si>
    <t>true</t>
  </si>
  <si>
    <t>Entity Ex Transition Period</t>
  </si>
  <si>
    <t>Entity Small Business</t>
  </si>
  <si>
    <t>CONSOLIDATED BALANCE SHEETS - USD ($)</t>
  </si>
  <si>
    <t>Dec. 31, 2017</t>
  </si>
  <si>
    <t>Current assets</t>
  </si>
  <si>
    <t>Cash and cash equivalents</t>
  </si>
  <si>
    <t>Inventories</t>
  </si>
  <si>
    <t>Costs and estimated earnings in excess of billings on uncompleted contracts</t>
  </si>
  <si>
    <t>Deposits and prepayments</t>
  </si>
  <si>
    <t>Accounts receivable, net of allowance for doubtful accounts</t>
  </si>
  <si>
    <t>Other receivables</t>
  </si>
  <si>
    <t>Total current assets</t>
  </si>
  <si>
    <t>Non-current assets</t>
  </si>
  <si>
    <t>Plant and equipment, net of accumulated depreciation</t>
  </si>
  <si>
    <t>Construction in progress</t>
  </si>
  <si>
    <t>Land use rights, net of accumulated amortization</t>
  </si>
  <si>
    <t>Total non-current assets</t>
  </si>
  <si>
    <t>Other assets</t>
  </si>
  <si>
    <t>Goodwill</t>
  </si>
  <si>
    <t>Proprietary technologies, net of accumulated amortization</t>
  </si>
  <si>
    <t>Interests in unconsolidated investees</t>
  </si>
  <si>
    <t>Temporary deposits paid to entities for investments in Sino joint venture companies</t>
  </si>
  <si>
    <t>Total other assets</t>
  </si>
  <si>
    <t>Total assets</t>
  </si>
  <si>
    <t>Current liabilities</t>
  </si>
  <si>
    <t>Accounts payable and accrued expenses</t>
  </si>
  <si>
    <t>Billings in excess of costs and estimated earnings on uncompleted contracts</t>
  </si>
  <si>
    <t>Due to a director</t>
  </si>
  <si>
    <t>Other payables</t>
  </si>
  <si>
    <t>Borrowings - Short term bank loans</t>
  </si>
  <si>
    <t>Derivative liability</t>
  </si>
  <si>
    <t>Convertible note payable</t>
  </si>
  <si>
    <t>Income tax payable</t>
  </si>
  <si>
    <t>Liabilities, Current</t>
  </si>
  <si>
    <t>Non-current liabilities</t>
  </si>
  <si>
    <t>Borrowings - Long term debts and bank loan</t>
  </si>
  <si>
    <t>Liabilities, Noncurrent</t>
  </si>
  <si>
    <t>Commitments and contingencies</t>
  </si>
  <si>
    <t xml:space="preserve"> </t>
  </si>
  <si>
    <t>Stockholders' equity</t>
  </si>
  <si>
    <t>Common stock: $0.001 par value (50,000,000 shares authorized, 49,866,174 and 29,362,875 shares issued and outstanding as of December 31, 2018 and 2017, respectively)</t>
  </si>
  <si>
    <t>Additional paid - in capital</t>
  </si>
  <si>
    <t>Retained earnings</t>
  </si>
  <si>
    <t>Accumulated other comprehensive income</t>
  </si>
  <si>
    <t>Treasury stock</t>
  </si>
  <si>
    <t>Total Sino Agro Food, Inc. and subsidiaries stockholders' equity</t>
  </si>
  <si>
    <t>Non - controlling interes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OTHER COMPREHENSIVE INCOME - USD ($)</t>
  </si>
  <si>
    <t>Revenue</t>
  </si>
  <si>
    <t>Gross profit</t>
  </si>
  <si>
    <t>General and administrative expenses</t>
  </si>
  <si>
    <t>Net income/(loss) from operations</t>
  </si>
  <si>
    <t>Other income / (expenses)</t>
  </si>
  <si>
    <t>Government grant</t>
  </si>
  <si>
    <t>Other income</t>
  </si>
  <si>
    <t>Change in fair value of derivative liability</t>
  </si>
  <si>
    <t>Loss on restructuring</t>
  </si>
  <si>
    <t>Bad debts written off</t>
  </si>
  <si>
    <t>Impairment on interests in unconsolidated investees</t>
  </si>
  <si>
    <t>Non-operating expenses</t>
  </si>
  <si>
    <t>Net loss from disposal of variable interest entity - QZH</t>
  </si>
  <si>
    <t>Share of income from unconsolidated equity investee</t>
  </si>
  <si>
    <t>Interest expense</t>
  </si>
  <si>
    <t>Net income (expenses)</t>
  </si>
  <si>
    <t>Net income/(loss) before income taxes</t>
  </si>
  <si>
    <t>Provision for income taxes</t>
  </si>
  <si>
    <t>Net income/(loss)</t>
  </si>
  <si>
    <t>Less: Net loss attributable to  non - controlling interest</t>
  </si>
  <si>
    <t>Net income/(loss) attributable to Sino Agro Food, Inc. and subsidiaries</t>
  </si>
  <si>
    <t>Other comprehensive income/(loss) - Foreign currency translation income/(loss)</t>
  </si>
  <si>
    <t>Comprehensive income/(loss)</t>
  </si>
  <si>
    <t>Less: other comprehensive loss/(income) attributable to non - controlling interest</t>
  </si>
  <si>
    <t>Comprehensive income/ (loss) attributable to Sino Agro Food, Inc. and subsidiaries</t>
  </si>
  <si>
    <t>Earnings per share attributable to Sino Agro Food, Inc. and subsidiaries common stockholders:</t>
  </si>
  <si>
    <t>Basic</t>
  </si>
  <si>
    <t>Diluted</t>
  </si>
  <si>
    <t>Weighted average number of shares outstanding:</t>
  </si>
  <si>
    <t>Product [Member]</t>
  </si>
  <si>
    <t>Cost of Goods and Services Sold</t>
  </si>
  <si>
    <t>Service [Member]</t>
  </si>
  <si>
    <t>Financial Service [Member]</t>
  </si>
  <si>
    <t>CONSOLIDATED STATEMENTS OF SHAREHOLDERS' EQUITY - USD ($)</t>
  </si>
  <si>
    <t>Total</t>
  </si>
  <si>
    <t>Series A Preferred Stock [Member]</t>
  </si>
  <si>
    <t>Series B Preferred Stock [Member]</t>
  </si>
  <si>
    <t>Series F Preferred Stock [Member]</t>
  </si>
  <si>
    <t>Common Stock [Member]</t>
  </si>
  <si>
    <t>Treasury Stock [Member]</t>
  </si>
  <si>
    <t>Additional Paid-in Capital [Member]</t>
  </si>
  <si>
    <t>Retained Earnings [Member]</t>
  </si>
  <si>
    <t>AOCI Attributable to Parent [Member]</t>
  </si>
  <si>
    <t>Noncontrolling Interest [Member]</t>
  </si>
  <si>
    <t>Balance at Dec. 31, 2016</t>
  </si>
  <si>
    <t>Balance (in shares) at Dec. 31, 2016</t>
  </si>
  <si>
    <t>Issue of common stock - Employees' and professional compensation</t>
  </si>
  <si>
    <t>Issue of common stock - Employees' and professional compensation (in shares)</t>
  </si>
  <si>
    <t>Issue of common stock - As security for finance raised</t>
  </si>
  <si>
    <t>Issue of common stock - As security for finance raised (in shares)</t>
  </si>
  <si>
    <t>Deemed disposal of subsidiaries</t>
  </si>
  <si>
    <t>Net income for the year</t>
  </si>
  <si>
    <t>Disposal of a variable interest entity - QZH</t>
  </si>
  <si>
    <t>Capital injection by non-controlling interest</t>
  </si>
  <si>
    <t>Foreign currency translation difference</t>
  </si>
  <si>
    <t>Balance at Dec. 31, 2017</t>
  </si>
  <si>
    <t>Balance (in shares) at Dec. 31, 2017</t>
  </si>
  <si>
    <t>Balance at Dec. 31, 2018</t>
  </si>
  <si>
    <t>Balance (in shares) at Dec. 31, 2018</t>
  </si>
  <si>
    <t>CONSOLIDATED STATEMENTS OF CASH FLOWS - USD ($)</t>
  </si>
  <si>
    <t>Cash flows from operating activities</t>
  </si>
  <si>
    <t>Net income (loss) for the year</t>
  </si>
  <si>
    <t>Adjustments to reconcile net income for the year to net cash from operations:</t>
  </si>
  <si>
    <t>Depreciation</t>
  </si>
  <si>
    <t>Amortization</t>
  </si>
  <si>
    <t>Gain on deemed disposal of subsidiaries</t>
  </si>
  <si>
    <t>Loss on disposal from a variable interest entity</t>
  </si>
  <si>
    <t>Share based compensation costs</t>
  </si>
  <si>
    <t>Other amortized cost arising from convertible notes and others</t>
  </si>
  <si>
    <t>Impairment on long outstanding receivables and prepayments</t>
  </si>
  <si>
    <t>Change in fair value of a derivative liability</t>
  </si>
  <si>
    <t>Gain on disposal</t>
  </si>
  <si>
    <t>Share of unconsolidated equity investee</t>
  </si>
  <si>
    <t>Changes in operating assets and liabilities:</t>
  </si>
  <si>
    <t>Decrease in inventories</t>
  </si>
  <si>
    <t>(Increase) decrease in cost and estimated earnings in excess of billings on uncompleted contacts</t>
  </si>
  <si>
    <t>Increase in deposits and prepaid expenses</t>
  </si>
  <si>
    <t>(Decrease) increase in due to a director</t>
  </si>
  <si>
    <t>Increase/(decrease) in accounts payable and accrued expenses</t>
  </si>
  <si>
    <t>Increase in other payables</t>
  </si>
  <si>
    <t>Decrease (increase) in accounts receivable</t>
  </si>
  <si>
    <t>(Decrease) increase in tax payable</t>
  </si>
  <si>
    <t>Increase (decrease) in billings in excess of costs and estimated earnings on uncompleted contracts</t>
  </si>
  <si>
    <t>Decrease in other receivables</t>
  </si>
  <si>
    <t>Increase in interests in unconsolidated investees</t>
  </si>
  <si>
    <t>Net cash provided by operating activities</t>
  </si>
  <si>
    <t>Cash flows from investing activities</t>
  </si>
  <si>
    <t>Acquisition of plant, property and equipment</t>
  </si>
  <si>
    <t>Payment for construction in progress</t>
  </si>
  <si>
    <t>Proceed from disposal of a long term investee</t>
  </si>
  <si>
    <t>Proceed from disposal of plant, property and equipment</t>
  </si>
  <si>
    <t>Net cash used in investing activities</t>
  </si>
  <si>
    <t>Cash flows from financing activities</t>
  </si>
  <si>
    <t>-Proceeds from convertible bond payable</t>
  </si>
  <si>
    <t>Capital contribution from non-controlling interest</t>
  </si>
  <si>
    <t>Proceeds from short term debts</t>
  </si>
  <si>
    <t>Long term debts repaid</t>
  </si>
  <si>
    <t>Short term bank loan repaid</t>
  </si>
  <si>
    <t>Net cash provided by  financing activities</t>
  </si>
  <si>
    <t>Effects on exchange rate changes on cash</t>
  </si>
  <si>
    <t>(Decrease)/increase in cash and cash equivalents</t>
  </si>
  <si>
    <t>Cash and cash equivalents, beginning of year</t>
  </si>
  <si>
    <t>Cash and cash equivalents, end of year</t>
  </si>
  <si>
    <t>Supplementary disclosures of cash flow information:</t>
  </si>
  <si>
    <t>Cash paid for interest</t>
  </si>
  <si>
    <t>Cash paid for income taxes</t>
  </si>
  <si>
    <t>Non - cash transactions</t>
  </si>
  <si>
    <t>Common stock issued as security for finance raised</t>
  </si>
  <si>
    <t>Common stock issued for services and compensation</t>
  </si>
  <si>
    <t>Transfer construction in progress to property and equipment</t>
  </si>
  <si>
    <t>Transfer deposits and prepaid expenses to property and equipment</t>
  </si>
  <si>
    <t>Convertible bond adjustments</t>
  </si>
  <si>
    <t>CORPORATE INFORMATION</t>
  </si>
  <si>
    <t>Organization, Consolidation and Presentation of Financial Statements [Abstract]</t>
  </si>
  <si>
    <t>Nature of Operations [Text Block]</t>
  </si>
  <si>
    <t>1. CORPORATE INFORMATION Sino Agro Food, Inc. (the “ Company ” or “ SIAF ”) (formerly known as Volcanic Gold, Inc. and A Power Agro Agriculture Development, Inc.) was incorporated on October 1, 1974 in the State of Nevada, United States of America. The Company was engaged in the mining and exploration business but ceased its mining and exploring business on October 14, 2005. On August 24, 2007, the Company entered into a Merger and Acquisition Agreement with Capital Award Inc., a Belize corporation (“ CA ”) and its subsidiaries Capital Stage Inc. (“ CS ”) and Capital Hero Inc. (“ CH ”). Effective the same date, CA completed a reverse merger transaction with SIAF. SIAF acquired all the outstanding common stock of CA from Capital Adventure, a shareholder of CA, for 3,232,323 shares of the Company’s common stock. On August 24, 2007 the Company changed its name from Volcanic Gold, Inc. to A Power Agro Agriculture Development, Inc. On December 8, 2007, the Company changed its name to Sino Agro Food, Inc. On September 5, 2007, the Company acquired three existing businesses in the People’s Republic of China (the “ P.R.C. ”): (a) Hang Yu Tai Investment Limited (“ HYT ”), a company incorporated in Macau, the owner of 78% equity interest in ZhongXingNongMu Ltd (“ ZX ”), a company incorporated in the P.R.C.; (b) Tri-Way Industries Limited (“ TRW ”), a company incorporated in Hong Kong; and (c) Macau Eiji Company Limited (“ MEIJI ”), a company incorporated in Macau, the owner of 75% equity interest in Enping City Juntang Town Hang Sing Tai Agriculture Co. Ltd. (“ HST ”), a P.R.C. corporate Sino-Foreign joint venture. HST was dissolved in 2010. On November 27, 2007, MEIJI and HST established a corporate Sino - Foreign joint venture, Jiang Men City Heng Sheng Tai Agriculture Development Co. Ltd. (“ JHST ”), a company incorporated in the P.R.C. with MEIJI owning a 75% interest and HST owning a 25% interest. On November 26, 2008, SIAF established Pretty Mountain Holdings Limited (“ PMH ”), a company incorporated in Hong Kong with an 80% equity interest. On May 25, 2009, PMH formed a corporate Sino-Foreign joint venture, Qinghai Sanjiang A Power Agriculture Co. Ltd. (“ SJAP ”), incorporated in the P.R.C., of which PMH owns a 45% equity interest. At the time, the remaining 55% equity interest in SJAP was owned by the following entities:  Qinghai Province Sanjiang Group Company Limited (English translation) (“ Qinghai Sanjiang ”), a company incorporated in the P.R.C with major business activities in the agriculture industry; and  Guangzhou City Garwor Company Limited (English translation) (“ Garwor ”), a company incorporated in the P.R.C., specializing in sales and marketing. SJAP is engaged in the business of manufacturing bio-organic fertilizer, livestock feed and development of other agriculture projects in the County of Huangyuan, in the vicinity of the Xining City, Qinghai Province, P.R.C. In September 2009, the Company carried out an internal reorganization of its corporate structure and business, and formed a 100% owned subsidiary, A Power Agro Agriculture Development (Macau) Limited (“ APWAM ”), which was formed in Macau. APWAM then acquired PMH’s 45% equity interest in SJAP. By virtue of the acquisition, APWAM assumed all obligations and liabilities of PMH under the Sino Foreign Joint Venture Agreement. On May 7, 2010, Qinghai Sanjiang sold and transferred its equity interest in SJAP to Garwor. The State Administration for Industry and Commerce of Xining City Government of the PRC approved the sale and transfer. As a result, APWAM owned 45% of SJAP and Garwor owned the remaining 55%. On September 9, 2010, an application was submitted by the Company to the Companies Registry of Hong Kong for deregistration of PMH under Section 291AA of the Hong Kong Companies Ordinance. On January 28, 2011, PMH was dissolved On March 23, 2017, Qinghai Quanwang Investment Management Company Limited (“ Quanwang ”) acquired 8.3% equity interest in SJAP for total cash consideration of $459,137. As of December 31, 2018, APWAM owned 41.25% of SJAP, Garwor owned 50.45% and Quanwang owned the remaining 8.3%. On February 15, 2011 and March 29, 2011, the Company entered into an agreement and a memorandum of understanding (an “ MOU ”), respectively, to sell 100% equity interest in HYT group (including HYT and ZX) to Mr. Xin Ming Sun, a director of ZhongXingNong Nu Co., Ltd for $45,000,000, with effective date of January 1, 2011. On February 28, 2011, the Company applied to form Enping City Bi Tao A Power Prawn Culture Development Co Limited (“ EBAPCD ”) , and the Company would indirectly own a 25% equity interest in future Sino Joint Venture Company (pending approval). On February 28, 2011, TRW applied to form a corporate joint venture, Enping City Bi Tao A Power Fishery Development Co., Limited (“ EBAPFD ”), incorporated in the PRC. TRW owned a 25% equity interest in EBAPFD. On November 17, 2011, TRW formed Jiang Men City A Power Fishery Development Co., Limited (“ JFD ”) in which it acquired a 25% equity interest, while withdrawing its 25% equity interest in EBAPFD. As of December 31, 2011, the Company had invested for total cash consideration of $1,258,607 in JFD. JFD operates an indoor fish farm. On January 1, 2012, the Company acquired an additional 25% equity interest in JFD for total cash consideration of $1,662,365. As of January 1, 2012, the Company had consolidated the assets and operations of JFD. On April 1, 2012, the Company acquired an additional 25% equity interest in JFD for the total cash consideration of $1,702,580. These acquisitions were at our option according the terms of the original development agreement. The Company owned a 75% equity interest in JFD, representing majority of voting rights and controls its board of directors. On August 15, 2016, the acquisition agreement was executed by TRW for acquiring the other 25% equity in JFD which was a Sino Foreign Joint Venture Co. that TRW had 100% equity interest with effect on October 5, 2016. Upon the acquisitions of 3 additional prawn farms assets at fair value of $238.32 million from respective third parties and the master technology license at fair value of $30 million from Capital Award, Inc. by JFD, and the consideration of the above acquisitions were planned to be settled by the new issue shares of 99,990,000 TRW shares at $3.41 amounting to $340.53 million on or before March 31, 2017. As a result, SIAF’s equity interest in TRW was diluted from 100% to 23.89% with effective on October 5, 2016. The above transactions leaded the Company loss of control over TRW group, the Company’s investments in TRW and JFD were reclassified from a subsidiary to investments in unconsolidated equity investees as of October 5, 2016. The dilution of the Company’s investments in TRW group constituted a deemed disposal of the subsidiaries. The deemed gain on disposal of $56,947,005 was recorded in net income from discontinued operations of the consolidated statements of income and other comprehensive income of the Company for the year ended 31 December 2016. On October 1, 2016, the Company took up all assets and all liabilities of TRW and JFD except plant and equipment - fish farm. The Company converted the amount due from unconsolidated equity investee into equity interest during the fourth quarter of 2017, which resulted in equity interest in TRW from 23.89% to 36.60% On April 15, 2011, MEIJI applied to form Enping City A Power Cattle Farm Co., Limited (“ ECF ”), all of which the Company would indirectly own a 25% equity interest on November 17, 2011. On January 1, 2012, the Company had invested $1,076,489 in ECF and the amount was settled in contra against accounts receivable due from ECF. On September 17, 2012 MEIJI formed Jiang Men City Hang Mei Cattle Farm Development Co., Limited (“ JHMC ”) and acquired additional 50% equity interest for the total cash consideration of $2,944,176 on September 30, 2012 while withdrawing its 25% equity interest in ECF. This acquisition was at our option according to the terms of the original development agreement. The Company presently owns 75% equity interest in JHMC, representing majority of voting right and controls its board of directors. As of September 30, 2012, the Company had consolidated the assets and operations of JHMC. As of December 31, 2017, MEIJI total investment in JHMC was $4,385,101. On July 18, 2011, the Company formed Hunan Shenghua A Power Agriculture Co., Limited (“ HSA ”), in which the Company owns a 26% equity interest, and SJAP owns a 50% equity interest with the Chinese partner owning the remaining 24%. On April 5, 2017, SJAP transfer all of its equity interest to MEIJI. As of December 31, 2017, MEIJI total investment in HSA was $1,651,774. On November 12, 2013, the Company acquired a shell company, Goldcup9203 AB, incorporated in Sweden, in which the Company owns a 100% equity interest. Goldcup 9203 AB changed its name to Sino Agro Food Sweden AB (publ) (“ SAFS ”). During the year ended December 31, 2016, SAFS changed to a private company. As of December 31, 2017, the Company invested $77,664 in SAFS. SJAP formed Qinghai Zhong He Meat Products Co., Limited (“ QZH ”) , with SJAP would owning 100% equity interest. SJAP formed Qinghai Zhong He Meat Products Co., Limited (“ QZH ”), with SJAP would owning 100% equity interest. On October 25, 2015, both QZH and new stockholder, Qinghai Quanwang Investment Management Co., Ltd (“ QQI ”) contributed additional capital of $4,157,682 and $769,941, respectively. As a result, SJAP decreased its equity interest from 100% to 85% and QQI owned a 14% equity interest. In addition, according to investment agreement between QZH and QQI, (i) QQI only enjoy interest 6% annually on its capital contribution and did not enjoy profit distribution; (ii) investment period was 3 years only, and (iii) SJAP shared 100% on profit or loss after deduction 6% interest to QQI and enjoyed 100% voting rights of QZH’s board and stockholders meetings. SJAP disposed its 85% equity interest in QZH for RMB2 (equivalent to $0) for cash and completed on December 30, 2017. As a result, QZH was derecognized as variable interest entity of the company. The Company’s principal executive office is located at Room 3801, Block A, China Shine Plaza, No. 9 Lin He Xi Road, Tianhe District, Guangzhou City, Guangdong Province, P.R.C., 510610. The nature of the operations and principal activities of the Company and its subsidiaries are described in Note 2.2.</t>
  </si>
  <si>
    <t>SUMMARY OF SIGNIFICANT ACCOUNTING POLICIES</t>
  </si>
  <si>
    <t>Accounting Policies [Abstract]</t>
  </si>
  <si>
    <t>Significant Accounting Policies [Text Block]</t>
  </si>
  <si>
    <t xml:space="preserve">2. SUMMARY OF SIGNIFICANT ACCOUNTING POLICIES 2.1 FISCAL YEAR The Company has adopted December 31 as its fiscal year end. 2.2 REPORTING ENTITIES Name of subsidiaries Place of incorporation Percentage of interest* Principal activities Capital Award Inc. (“CA”) Belize 100% (2017: 100%) directly Fishery development and holder of A-Power Technology master license. Capital Stage Inc. (“CS”) Belize 100% (2017: 100%) indirectly Dormant Capital Hero Inc. (“CH”) Belize 100% (2017: 100%) indirectly Dormant Sino Agro Food Sweden AB (“SAFS”) Sweden 100% (2017: 100%) directly Dormant Macau Eiji Company Limited (“MEIJI”) Macau, P.R.C. 100% (2017: 100%) directly Investment holding, cattle farm development, beef cattle and beef trading A Power Agro Agriculture Development (Macau) Limited (“APWAM”) Macau, P.R.C. 100% (2017: 100%) directly Investment holding Jiang Men City Heng Sheng Tai Agriculture Development Co. Ltd (“JHST”) P.R.C. 75% (2017: 75%) Indirectly HylocereusUndatus Plantation (“HU Plantation”). Jiang Men City Hang Mei Cattle Farm Development Co., Limited (“JHMC”) P.R.C. 75% (2017:75%) indirectly Beef cattle cultivation Hunan Shenghua A Power Agriculture Co., Limited (“HSA”) P.R.C. 76% (2017:76%) indirectly Manufacturing of organic fertilizer, livestock feed, and beef cattle and sheep cultivation, and plantation of crops and pastures Name of variable interest entity (Note 21) Place of incorporation Percentage of interest Principal activities Qinghai Sanjiang A Power Agriculture Co., Ltd (“SJAP”) P.R.C. 41.25% (2017: 41.25%) indirectly Manufacturing of organic fertilizer, livestock feed, and beef cattle * This represents stockholding percentage of total equity. 2.3 BASIS OF PRESENTATION The consolidated financial statements are prepared in accordance with generally accepted accounting principles in the United States of America (“ US GAAP ”). 2.4 BASIS OF CONSOLIDATION The consolidated financial statements include the financial statements of the Company, its subsidiaries CA, CS, CH, MEIJI, JHST, JHMC, HSA, APWAM, SAFS and its variable interest entity SJAP. All material inter-company transactions and balances have been eliminated in consolidation. SIAF, CA, CS, CH, MEIJI, JHST, JHMC, HSA, APWAM, SAFS, and SJAP are hereafter referred to as (the “Company”). 2.5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 2.6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 2.7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 2.8 REVENUE RECOGNITION In May 2014, the FASB issued Accounting Standard Update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generated mainly from trading of frozen food and sales of agricultural product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Multiple-Element Arrangements To qualify as a separate unit of accounting under ASC 605-25 “ Multiple Element Arrangements ”, the delivered item must have value to the customer on a standalone basis. The significant deliverables under the Company’s multiple-element arrangements are consulting and service under development contract, commission and management service. Revenues from the Company’s consulting and services under development contracts are performed under fixed-price contracts. Revenues under long-term contracts are accounted for under the percentage-of-completion method of accounting in accordance with the Financial Accounting Standards Board (“ FASB ”) Accounting Standards Codification (“ ASC ”) Topic 605, Revenue Recognition (“ASC 605”). Under the percentage-of-completion method, the Company estimates profit as the difference between total estimated revenue and total estimated cost of a contract and recognize that profit over the contract term. The percentage of costs incurred determines the amount of revenue to be recognized. Payment terms are generally defined by the installation contract and as a result may not match the timing of the costs incurred by the Company and the related recognition of revenue. Such differences are recorded as either costs or estimated earnings in excess of billings on uncompleted contracts or billings in excess of costs and estimated earnings on uncompleted contracts. The Company determines a customer’s credit worthiness at the time an order is accepted. Sudden and unexpected changes in a customer’s financial condition could put recoverability at risk. The percentage of completion method requires the ability to estimate several factors, including the ability of the customer to meet its obligations under the contract, including the payment of amounts when due. If the Company determines that collectability is not assured, the Company will defer revenue recognition and use methods of accounting for the contract such as the completed contract method until such time as the Company determines that collectability is reasonably assured or through the completion of the project. For fixed-price contracts, the Company uses the ratio of costs incurred to date on the contract to management’s estimate of the contract’s total costs, to determine the percentage of completion on each contract. This method is used as management considers expended costs to be the best available measure of progression of these contracts. Contract costs include all direct material, subcontract and labor costs and those indirect costs related to contract performance, such as supplies, tool repairs and depreciation. The Company accounts for maintenance and repair services under the guidance of ASC 605 as the services provided relate to construction work. Contract costs incurred to date and expected total contract costs are continuously monitored during the term of the contract. Changes in job performance, job conditions, and estimated profitability arising from contract penalty, change orders and final contract settlements may result in revisions to the estimated profit ability during the contract. These changes, which include contracts with estimated costs in excess of estimated revenues, are recognized as contract costs in the period in which the revisions are determined. Profit incentives are included in revenues when their realization is reasonably assured. At the point the Company anticipates a loss on a contract, the Company estimates the ultimate loss through completion and recognizes that loss in the period in which the loss was identified. The Company does not provide warranties to customers on a basis customary to the industry, however, customers can claim warranty directly from product manufacturers for defects in equipment or products. Historically, the Company has experienced no warranty claims. The Company provides various management services to its customers in the P.R.C. based on a negotiated fixed-price contract. The clients usually pay the fees when the services contract is signed and services are rendered. The Company recognizes these services-based revenues from contracts when (i) management services are rendered; (ii) clients recognize the completion of services; and (iii) collectability is reasonably assured. Fees received in advance are recorded as deferred revenue under current liabilities. 2.9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 2.10 SHIPPING AND HANDLING Shipping and handling costs related to cost of goods sold are included in general and administrative expenses, which totaled $ 26,129 and $16,748 for the years ended December 31, 2018 and 2017, respectively. 2.11 ADVERTISING Advertising costs are included in general and administrative expenses, which to taled $ 1,541,484 , a 2.12 RESEARCH AND DEVELOPMENT EXPENSES Research and development expenses are included in general and administrative expenses, which totaled $ 453,378 , and $1,332,938 for the years ended December 31, 2018 and 2017, respectively. 2.13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 10,415,786 as of December 31, 2018 and $2,346,174 as of December 31, 2017. The balance sheet amounts with the exception of equity as of December 31, 2018 and December 31, 2017 were translated using an exchange rate of RMB 6.86 to $1.00 and RMB 6.53 to $1.00, respectively. The average translation rates applied to the statements of income and other comprehensive income and of cash flows for the years ended December 31, 2018 and 2017 were RMB 6.61 to $1.00 and RMB 6.75 to $1.00, respectively. 2.14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 2.15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quarterly. 2.16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 2.17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Depreciation is calculated on a straight-line basis over the estimated useful lives of the assets. Plant and machinery 5 - 10 years Structure and leasehold improvements 10 - 30 years Mature seeds and herbage cultivation 20 years Furniture and equipment 2.5 - 10 years Motor vehicles 4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 2.18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724,940. This goodwill represents the fair value of the assets acquired in these acquisitions over the cost of the assets acquired. 2.19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5 years.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0 years. The cost of sleepy cods breeding technology license is capitalized as proprietary technologies when technological feasibility has been established. Cost of granting sleepy cods breeding technology license is amortized using the straight-line method over its estimated life of 25 years. Bacterial cellulose technology license and related trade mark are capitalized as proprietary technologies when technological feasibility has been established. Cost of license and related trade mark is amortized using the straight-line method over its estimated life of 20 years.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 2.20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 2.21 LAND USE RIGHTS Land use rights represent acquisition of rights to agricultural land from farmers and are amortized on the straight-line basis over their respective lease periods. The lease period of agricultural land is in the range from 10 to 60 years. Land use rights purchase prices were determined in accordance with the P.R.C. Government’s minimum lease payments on agricultural land and mutually agreed to terms between the Company and the vendors. 2.22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2.23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 2.24 VARIABLE INTEREST ENTITY A variable interest entity (“ VIE ”) is an entity (investee) in which the investor has obtained less than a majority interest, according to the Financial Accounting Standards Board (FASB). A VIE is subject to consolidation if a VIE meets one of the following three criteria as elaborated in ASC Topic 810-10, Consolidation: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2.25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 2.26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2.27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2.28 CONCENTRATION OF CREDIT RISK Cash includes cash at banks and demand deposits in accounts maintained with banks within the P.R.C. Total cash in these banks as of December 31, 2018 and 2017 amounted to $4,720,793 and $327,019, respectively, none of which is covered by insurance. The Company has not experienced any losses in such accounts and believes it is not exposed to any risks to its cash in bank accounts. The Company had 5 major customers (A, B, C, D and E) whose business individually represented the following percentages of the Company’s total revenue for the period indicated: 2018 2017 Customer A 31.65 % 26.00 % Customer B 21.33 % 10.88 % Customer C 16.68 % 10.23 % Customer D 7.85 % 8.57 % Customer E 5.68 % - % Customer F - % 22.08 % 83.19 % 77.76 % Percentage of revenue Amount Customer A Corporate Division 31.65 % $ 44,833,142 Customer B Cattle Farm Development and HU Plantation Division 21.33 % $ 30,218,987 Customer C Corporate Division 16.68 % $ 23,624,028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2018 2017 Customer A 12.76 % 7.34 % Customer B 9.67 % 4.78 % Customer C 10.05 % 7.49 % Customer D 59.81 % 27.13 % Customer E 1.8 % - % Customer F - % 12.31 % 94.09 % 59.05 % As of December 31, 2018, amounts due from customers A, C and D are $12,966,579, $10,212,016 and $60,799,365, respectively. The Company has not experienced any significant difficulty in collecting its accounts receivable in the past and is not aware of any financial difficulties of its major customers. 2.29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December 31, 2018 and 2017, the Company determined no impairment losses were necessary. 2.30 EARNINGS PER SHARE As prescribed in ASC Topic 260 “ Earnings per Share, ” Basic Earnings per Share (“ EPS ”) is computed by dividing net income available to common stockholders by the weighted average number of common stock shares outstanding during the year. Diluted EPS is computed by dividing net income available to common stockholders by the weighted-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 F or the years ended December 31, 2018 and 2017, basic earnings (loss) per share attributable to Sino Agro Food, Inc. and subsidiaries common stockholders amounted to $ 0.46 0.53 $ 0.46 0.53 2.31 ACCUMULATED OTHER COMPREHENSIVE INCOME ASC Topic 220 “ Comprehensive Income ” establishes standards for reporting and displaying comprehensive income and its components in financial statements. Comprehensive income is defined as the change in stockholders’ equity of a business enterprise during a period from transactions and other events and circumstances from non-owner sources. The comprehensive income for all periods presented includes both the reported net income and net change in cumulative translation adjustments. 2.32 RETIREMENT BENEFIT COSTS P.R.C. state managed retirement benefit programs are defined contribution plans and the payments to the plans are charged as expenses when employees have rendered service entitling them to the contribution made by the employer. 2.33 STOCK-BASED COMPENSATION The Company has adopted both ASC Topic 718, “Compensation - Stock Compensation” and ASC Topic 505-50, “Equity-Based Payments to Non - Employees” using the fair value method in which an entity issues its </t>
  </si>
  <si>
    <t>SEGMENT INFORMATION</t>
  </si>
  <si>
    <t>Segment Reporting [Abstract]</t>
  </si>
  <si>
    <t>Segment Reporting Disclosure [Text Block]</t>
  </si>
  <si>
    <t xml:space="preserve">3. SEGMENT INFORMATION The Company establishes standards for reporting information about operating segments on a basis consistent with the Company’s internal organization structure as well as business segments and major customers in consolidated financial statements. The Company operates in five principal reportable segments: Fishery Development Division, HU Plantation Division, Organic Fertilizer and Bread Grass Division, Cattle Farm Development Division and Corporate and Others Division. 2018 Fishery Organic Fertilizer Cattle Farm Development HU Plantation and Bread Grass Development Corporate and Division(1) Division (2) Division (3) Division (4) others (5) Total Revenue $ 11,127,393 $ 3,617,249 $ 28,909,768 $ 29,558,983 $ 68,457,170 $ 141,670,563 Net income (loss) $ 1,567,429 $ (3,037,306 ) $ (280,356 ) $ 3,491,893 $ 15,581,677 $ 17,323,337 Total assets $ 87,129,117 $ 43,484,157 $ 327,374,461 $ 42,288,332 $ 290,326,712 $ 790,602,779 2017 Fishery Organic Fertilizer Cattle Farm Development HU Plantation and Bread Grass Development Corporate and Division(1) Division (2) Division (3) Division (4) others (5) Total Revenue $ 16,983,330 $ 4,638,095 $ 84,356,986 $ 20,401,361 $ 71,787,167 $ 198,166,939 Net income (loss) $ 3,224,985 $ (1,440,925 ) $ (18,090,904 ) $ 2,623,332 $ 579,367 $ (13,104,145 ) Total assets $ 79,997,651 $ 47,881,252 $ 336,073,537 $ 33,207,995 $ 276,784,732 $ 773,945,167 Note (1) Operated by Capital Award, Inc. (“CA”). (2) Operated by Jiang Men City Heng Sheng Tai Agriculture Development Co., Limited (“JHST”). (3) Operated by Qinghai Sanjiang A Power Agriculture Co., Limited (“SJAP”), A Power Agro Agriculture Development (Macau) Limited (“APWAM”), and Hunan Shenghua A Power Agriculture Co., Limited (“HSA”). On December 30, 2017 QZH was disposed to third party and derecognized as variable interest entity on the same date. (4) Operated by Jiang Men City Hang Mei Cattle Farm Development Co. Limited (“JHMC”) and Macau Eiji Company Limited (“MEIJI”). (5) Operated by Sino Agro Food, Inc. (“SIAF”) and Sino Agro Food Sweden AB (publ) (“SAFS”). Further analysis of revenue:- 2018 Organic Fishery Fertilizer and Cattle Farm Development HU Plantation Bread Grass Development Corporate and Division (1) Division (2) Division (3) Division (4) others (5) Total Name of entity Sale of goods Capital Award, Inc. (“CA”) $ - $ - $ - $ - $ - $ - Jiang Men City Heng Sheng Tai Agriculture Development Co., Limited (“JHST”) - 3,617,249 - - - 3,617,249 Hunan Shenghua A Power Agriculture Co., Limited (“HSA”) - - 9,671,330 - - 9,671,330 Qinghai Sanjiang A Power Agriculture Co., Limited (“SJAP”) - - 19,238,438 - - 19,238,438 Macau Eiji Company Limited (“MEIJI”) - - - 29,558,983 - 29,558,983 Sino Agro Food, Inc. (“SIAF”) - - - - 68,457,170 68,457,170 Consulting and service income for development contracts Capital Award, Inc. (“CA”) 11,127,393 - - - - 11,127,393 $ 11,127,393 $ 3,617,249 $ 28,909,768 $ 29,558,983 $ 68,457,170 $ 141,670,563 Further analysis of revenue:- 2017 Organic Fishery Fertilizer and Cattle Farm Development HU Plantation Bread Grass Development Corporate and Division (1) Division (2) Division (3) Division (4) others (5) Total Name of entity Sale of goods Capital Award, Inc. (“CA”) $ - $ - $ - $ - $ - $ - Jiang Men City Heng Sheng Tai Agriculture Development Co., Limited (“JHST”) - 4,638,095 - - - 4,638,095 Hunan Shenghua A Power Agriculture Co., Limited (“HSA”) - - 7,167,845 - - 7,167,845 Qinghai Sanjiang A Power Agriculture Co., Limited (“SJAP”) - - 27,911,680 - - 27,911,680 Qinghai Zhong He Meat Products Co., Limited (“QZH”) - - 49,277,461 - - 49,277,461 Macau Eiji Company Limited (“MEIJI”) - - - 20,401,361 - 20,401,361 Sino Agro Food, Inc. (“SIAF”) - - - - 71,787,167 71,787,167 Consulting and service income for development contracts Capital Award, Inc. (“CA”) 16,983,330 - - - - 16,983,330 $ 16,983,330 $ 4,638,095 $ 84,356,986 $ 20,401,361 $ 71,787,167 $ 198,166,939 Further analysis of cost of goods sold and cost of services:- COST OF GOODS SOLD 2018 Organic Fishery HU Fertilizer and Cattle Farm Corporate Development Plantation Bread Grass Development and others Division (1) Division (2) Division (3) Division (4) (5) Total Name of entity Sale of goods Capital Award, Inc. (“CA”) $ - $ - $ - $ - $ - $ - Jiang Men City Heng Sheng Tai Agriculture Development Co., Limited (“JHST”) - 3,098,390 - - - 3,098,390 Hunan Shenghua A Power Agriculture Co., Limited (“HSA”) - - 6,894,335 - - 6,894,335 Qinghai Sanjiang A Power Agriculture Co., Limited (“SJAP”) - - 14,937,535 - - 14,937,535 Macau Eiji Company Limited (“MEIJI”) - - - 24,761,345 - 24,761,345 Sino Agro Food, Inc. (“SIAF”) - - - - 61,275,743 61,275,743 $ - $ 3,098,390 $ 21,831,870 $ 24,761,345 $ 61,275,743 $ 110,967,348 COST OF SERVICES 2018 Organic Fishery Fertilizer and Cattle Farm Corporate Development HU Plantation Bread Grass Development and others Division (1) Division (2) Division (3) Division (4) (5) Total Name of entity Consulting and service income for development contracts Capital Award, Inc. (“CA”) $ 9,051,408 $ - $ - $ - $ - $ 9,051,408 $ 9,051,408 $ - $ - $ - $ - $ 9,051,408 COST OF GOODS SOLD 2017 Organic Fishery HU Fertilizer and Cattle Farm Corporate Development Plantation Bread Grass Development and others Division (1) Division (2) Division (3) Division (4) (5) Total Name of entity Sale of goods Capital Award, Inc. (“CA”) $ - $ - $ - $ - $ - $ - Jiang Men City Heng Sheng Tai Agriculture Development Co., Limited (“JHST”) - 3,254,567 - - - 3,254,567 Hunan Shenghua A Power Agriculture Co., Limited (“HSA”) - - 4,991,411 - - 4,991,411 Qinghai Sanjiang A Power Agriculture Co., Limited (“SJAP”) - - 18,961,620 - - 18,961,620 Qinghai Zhong He Meat Products Co., Limited (“QZH”) - - 57,314,727 - - 57,314,727 Macau Eiji Company Limited (“MEIJI”) - - - 16,629,579 - 16,629,579 Sino Agro Food, Inc. (“SIAF”) - - - - 63,822,343 63,822,343 $ - $ 3,254,567 $ 81,267,758 $ 16,629,579 $ 63,822,343 $ 164,974,247 COST OF SERVICES 2017 Organic Fishery Fertilizer and Cattle Farm Corporate Development HU Plantation Bread Grass Development and others Division (1) Division (2) Division (3) Division (4) (5) Total Name of entity Consulting and service income for development contracts Capital Award, Inc. (“CA”) $ 13,566,203 $ - $ - $ - $ - $ 13,566,203 $ 13,566,203 $ - $ - $ - $ - $ 13,566,203 </t>
  </si>
  <si>
    <t>INCOME TAXES</t>
  </si>
  <si>
    <t>Income Tax Disclosure [Abstract]</t>
  </si>
  <si>
    <t>Income Tax Disclosure [Text Block]</t>
  </si>
  <si>
    <t>5. INCOME TAXES United States of America The Company was incorporated in the State of Nevada, in the United States of America. The Company has no trading operations in United States of America and no U.S. corporate tax has been provided for in the consolidated financial statements of the Company. Undistributed Earnings of Foreign Subsidiaries 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 As of December 31, 2018, the Company reviewed its tax position with the assistance US tax professionals and believed that there would be no taxes and no penalties assessed by the IRS in the United States of America. China The Enterprise Income Tax (“ EIT ”) law replaced the existing laws for Domestic Enterprises (“ DE’s ”) and Foreign Invested Enterprises (“ FIE’s ”). The new standard EIT rate of 25% replaced the 33% rate currently applicable to both DE’s and FIE’s. The Company is currently evaluating the impact that the new EIT will have on its financial condition. Beginning January 1, 2008, China unified the corporate income tax rule on foreign invested enterprises and domestic enterprises. The unified corporate income tax rate is 25%. Under new tax legislation in China beginning in January 2008, the agriculture, dairy and fishery sectors are exempt from enterprise income taxes. No EIT has been provided in the financial statements of SIAF, JHST, JHMC, HSA, and SJAP since they are exempt from EIT for the years ended December 31, 2018 and 2017 as they are within the agriculture, and cattle sectors. No EIT has been provided in the financial statements of QZH since they are exempt from EIT for the period ended December 30, 2017 (date of de-recognition QZH as subsidiary) and as it is within the cattle sectors. Belize CA, CS and CH are international business companies incorporated in Belize, and are exempt from corporate tax in Belize. Macau No Macau Corporate income tax has been provided in the consolidated financial statements of APWAM and MEIJI since these entities did not earn any assessable profits for the years ended December 31, 2018 and 2017. Sweden Sweden Corporate income tax has been provided at 22% on reported profit for the year ended December 31, 2018 and 2017 in the consolidated financial statements of SAFS. No deferred tax assets and liabilities are of December 31, 2018 and 2017 since there was no difference between the financial statements carrying amounts and the tax bases of assets and liabilities using enacted tax rates in effect in the period in which the differences are expected to reverse. Provision for income taxes is as follows: 2018 2017 SIAF $ - $ - SAFS - 1,684 CA, CH and CS - - MEIJI and APWAM - - JHST, JHMC, SJAP, QZH and HSA - - $ - $ 1,684 The Company did not recognize any interest or penalties related to unrecognized tax benefits in the years ended December 31, 2018 and 2017. The Company had no uncertain positions that would necessitate recording of tax related liability. The Company is subject to examination by the respective tax authorities.</t>
  </si>
  <si>
    <t>NET LOSS FROM DISPOSAL OF A VARIABLE INTEREST ENTITY</t>
  </si>
  <si>
    <t>Qinghai Zhong He Meat Products Co Limited [Member]</t>
  </si>
  <si>
    <t>Disposal Groups, Including Discontinued Operations, Disclosure [Text Block]</t>
  </si>
  <si>
    <t>6. NET LOSS FROM DISPOSAL OF A VARIABLE INTEREST ENTITY As of December 31, 2016, the SJAP’s total investment in QZH was $4,645,489. During the period ended December 30, 2017, QZH incurred a loss of $30,682,576. SJAP disposed its entire 85% equity interest in QZH for RMB2 (equivalent to $0) for cash and completed on December 30, 2017. As a result, QZH was derecognized as VIE of the company. (a) Net loss from disposal of a variable interest entity, QZH Cash and cash equivalents $ 17,060 Inventories 4,567,530 Prepayments 2,692,571 Accounts receivables 16,403,731 Other receivables 1,855,971 Plant and equipment 3,888,987 Intangible assets 2,870 29,428,720 Less: Accounts payable (7,140,439 ) Other payables (5,811,425 ) Short term borrowings (1,530,456 ) Non-controlling interests (5,082,410 ) Accumulated exchange difference (498,347 ) Net assets and liabilities disposed as of December 30, 2017 $ 9,365,643 Satisfied by: Cash consideration $ - (b) Net cash outflow from disposal of a variable interest entity, QZH 2018 Cash and cash equivalents disposed of $ (17,060 ) Net cash outflow disposal of a variable interest entity, QZH $ (17,060 )</t>
  </si>
  <si>
    <t>CASH AND CASH EQUIVALENTS</t>
  </si>
  <si>
    <t>Cash and Cash Equivalents [Abstract]</t>
  </si>
  <si>
    <t>Cash and Cash Equivalents Disclosure [Text Block]</t>
  </si>
  <si>
    <t xml:space="preserve">7. CASH AND CASH EQUIVALENTS 2018 2017 Cash and bank balances $ 4,950,799 $ 560,043 </t>
  </si>
  <si>
    <t>INVENTORIES</t>
  </si>
  <si>
    <t>Inventory Disclosure [Abstract]</t>
  </si>
  <si>
    <t>Inventory Disclosure [Text Block]</t>
  </si>
  <si>
    <t xml:space="preserve">8. INVENTORIES As of December 31, 2018, inventories are as follows: 2018 2017 Bread grass $ 744,378 $ 976,514 Beef cattle 11,561,117 5,903,442 Organic fertilizer 14,266,923 16,832,390 Forage for cattle and consumable 7,252,280 7,397,910 Raw materials for bread grass and organic fertilizer 18,885,258 19,113,274 Immature seeds 1,872,285 2,405,417 $ 54,582,241 $ 52,628,947 </t>
  </si>
  <si>
    <t>DEPOSITS AND PREPAYMENTS</t>
  </si>
  <si>
    <t>Prepaid Expense and Other Assets [Abstract]</t>
  </si>
  <si>
    <t>Deposits and Prepaid Expenses Disclosure [Text Block]</t>
  </si>
  <si>
    <t>9. DEPOSITS AND PREPAYMENTS 2018 2017 Deposits for - purchases of equipment $ 2,158,867 $ 2,815,774 - acquisition of land use rights 174,851 3,244,567 - inventories purchases 16,921,188 24,282,950 - construction in progress 4,789,035 11,365,748 - issue of shares as collateral 24,928,324 25,427,293 Shares issued for employee compensation and overseas professional and bond interest 643,457 702,625 Others 2,625,468 2,620,693 $ 52,241,190 $ 70,459,650 Impairment were $nil and $1,378,957 for the years ended December 31, 2018 and 2017, respectively. The impairment was included in non-operating expenses.</t>
  </si>
  <si>
    <t>ACCOUNTS RECEIVABLE</t>
  </si>
  <si>
    <t>Accounts Receivable, Net [Abstract]</t>
  </si>
  <si>
    <t>Accounts Receivable Disclosure [Text Block]</t>
  </si>
  <si>
    <t xml:space="preserve">10. ACCOUNTS RECEIVABLE All accounts receivable are reflected as a current asset and no allowance for bad debt of December 31, 2018 and 2017, respectively. Aging analysis of accounts receivable is as follows: 2018 2017 0 - 30 days $ 7,447,269 $ 7,973,308 31 - 90 days 22,684,605 18,240,251 91 - 120 days 16,456,895 5,725,069 over 120 days and less than 1 year 11,773,454 21,551,845 over 1 year 43,289,908 29,480,945 $ 101,652,131 $ 82,971,418 </t>
  </si>
  <si>
    <t>OTHER RECEIVABLES</t>
  </si>
  <si>
    <t>Other Receivable [Abstract]</t>
  </si>
  <si>
    <t>Other Receivables Disclosure [Text Block]</t>
  </si>
  <si>
    <t>11. OTHER RECEIVABLES 2018 2017 Advanced to employees $ 561,330 $ 219,186 Advanced to suppliers 3,831,926 3,768,585 Advanced to customers 14,114,249 11,982,331 Advanced to developers 453,155 399,449 Others 9,346,866 4,310,927 $ 28,307,526 $ 20,680,478 Advanced to employees, suppliers, customers and developers are unsecured, interest free and with no fixed terms of repayment. Impairment were $nil and $962,789 for the years ended December 31, 2018 and 2017, respectively. The impairment was included in non-operating expenses.</t>
  </si>
  <si>
    <t>PLANT AND EQUIPMENT</t>
  </si>
  <si>
    <t>Property, Plant and Equipment [Abstract]</t>
  </si>
  <si>
    <t>Property, Plant and Equipment Disclosure [Text Block]</t>
  </si>
  <si>
    <t>12. PLANT AND EQUIPMENT 2018 2017 Plant and machinery $ 5,299,631 $ 5,501,975 Structure and leasehold improvements 200,734,812 209,378,338 Mature seeds and herbage cultivation 54,643,255 49,685,830 Furniture and equipment 695,461 699,494 Motor vehicles 590,416 614,792 261,963,575 265,880,429 Less: Accumulated depreciation (31,317,916 ) (19,022,632 ) Net carrying amount $ 230,645,659 $ 246,857,797 Depreciation expenses were $13,080,991 and $8,350,811 for the years ended December 31, 2018, and 2017, respectively</t>
  </si>
  <si>
    <t>CONSTRUCTION IN PROGRESS</t>
  </si>
  <si>
    <t>Construction In Progress [Abstract]</t>
  </si>
  <si>
    <t>Construction in Progress Disclosure [Text Block]</t>
  </si>
  <si>
    <t xml:space="preserve">13. CONSTRUCTION IN PROGRESS 2018 2017 Construction in progress - Office, warehouse and organic fertilizer plant in HSA $ 7,285 $ - - Oven room, road for production of dried flowers - - - Organic fertilizer and bread grass production plant and office building 6,484,045 - - Rangeland for beef cattle and office building 6,024,197 6,178,308 - Fish pond and breeding factory - - $ 12,515,527 $ 6,178,308 </t>
  </si>
  <si>
    <t>LAND USE RIGHTS</t>
  </si>
  <si>
    <t>Land Use Rights [Abstract]</t>
  </si>
  <si>
    <t>Land Use Rights Disclosure [Text Block]</t>
  </si>
  <si>
    <t>14. LAND USE RIGHTS 2018 2017 Cost $ 65,779,178 $ 65,573,223 Less: Accumulated amortization (11,964,897 ) (10,735,192 ) Net carrying amount $ 53,814,281 $ 54,838,031 Amount Balance 1.1.2017 $ 62,341,829 Exchange difference 3,231,394 Balance 12.31.2017 $ 65,573,223 Exchange difference 205,955 Balance 12.31.2018 $ 65,779,178 Land use rights are amortized on the straight-line basis over their respective lease periods. The lease period of agriculture land is 10 to 60 years. Amortization of land use rights were $1,686,879 and $1,616,471 for the years ended December 31, 2018 and 2017, respectively. No impairment of land use right has been identified for the years ended December 31, 2018 and 2017.</t>
  </si>
  <si>
    <t>GOODWILL</t>
  </si>
  <si>
    <t>Goodwill and Intangible Assets Disclosure [Abstract]</t>
  </si>
  <si>
    <t>Goodwill Disclosure [Text Block]</t>
  </si>
  <si>
    <t xml:space="preserve">15. GOODWILL Goodwill represents the fair value of the assets acquired the acquisitions over the cost of the assets acquired. It is stated at cost less accumulated impairment losses. Management tests goodwill for impairment on an annual basis or when impairment indicators arise. In these instances, the Company recognizes an impairment loss when it is probable that the estimated cash flows are less than the carrying value of the assets. To date, no such impairment loss has been recorded. 2018 2017 Goodwill from acquisition $ 724,940 $ 724,940 Less: Accumulated impairment losses - - Net carrying amount $ 724,940 $ 724,940 </t>
  </si>
  <si>
    <t>PROPRIETARY TECHNOLOGIES</t>
  </si>
  <si>
    <t>Proprietary Technologies [Abstract]</t>
  </si>
  <si>
    <t>Proprietary Technologies Disclosure [Text Block]</t>
  </si>
  <si>
    <t>16. PROPRIETARY TECHNOLOGIES By an agreement dated November 12, 2008, CA acquired an enzyme technology master license, registered under a Chinese patent, for the manufacturing of livestock feed and bioorganic fertilizer and its related labels for $8,000,000. On October 1, 2015, the Company took up such assets at $5,473,720. On March 6, 2012, MEIJI acquired an aromatic-feed formula technology for the production of aromatic cattle for $1,500,000. On October 1, 2013, SIAF was granted a license to exploit sleepy cods breeding technology to grow out of sleepy cods for $2,270,000 for 50 years. SJAP booked bacterial cellulose technology license and related trademark for $2,119,075 and amortized expenditures for 20 years starting from January 1, 2014. 2018 2017 Cost $ 11,113,267 $ 11,211,100 Less: Accumulated amortization (2,176,196 ) (1,622,495 ) Net carrying amount $ 8,937,071 $ 9,588,605 Amortization of proprietary technologies was $583,133 and $581,609 for the years ended December 31, 2018 and 2017 respectively. No impairments of proprietary technologies have been identified for the years ended December 31, 2018 and 2017</t>
  </si>
  <si>
    <t>INTERESTS IN UNCONSOLIDATED EQUITY INTERESTS</t>
  </si>
  <si>
    <t>Guangzhou Horan Taita Information Technology Co., Limited [Member]</t>
  </si>
  <si>
    <t>Equity Method Investments and Joint Ventures Disclosure [Text Block]</t>
  </si>
  <si>
    <t xml:space="preserve">17. INTERESTS IN UNCONSOLIDATED EQUITY INTERESTS On February 28, 2011, TRW applied to form a corporate joint venture, Enping City Bi Tao A Power Fishery Development Co., Limited (“EBAPFD”), incorporated in the PRC. TRW owned a 25% equity interest in EBAPFD. On November 17, 2011, TRW formed Jiang Men City A Power Fishery Development Co., Limited (“JFD”) in which it acquired a 25% equity interest, while withdrawing its 25% equity interest in EBAPFD. As of December 31, 2011, the Company had invested for total cash consideration of $1,258,607 in JFD. JFD operates an indoor fish farm. On January 1, 2012, the Company acquired an additional 25% equity interest in JFD for total cash consideration of $1,662,365. As of January 1, 2012, the Company had consolidated the assets and operations of JFD. On April 1, 2012, the Company acquired an additional 25% equity interest in JFD for the total cash consideration of $1,702,580. These acquisitions were at our option according the terms of the original development agreement. The Company owned a 75% equity interest in JFD, representing majority of voting rights and controls its board of directors. On August 15, 2016, the acquisition agreement was executed by TRW for acquiring the other 25% equity in JFD which was a Sino Foreign Joint Venture Co. that TRW had 100% equity interest with effect on October 5, 2016. Upon the acquisitions of 3 additional prawn farms assets at fair value of $238.32 million from respective third parties and the master technology license at fair value of $30 million from Capital Award, Inc. by JFD, and the consideration of the above acquisitions were planned to be settled by the new issue shares of 99,990,000 TRW shares at $3.41 amounting to $340.53 million on or before March 31, 2017. As a result, SIAF’s equity interest in TRW was diluted from 100% to 23.89% with effective on October 5, 2016. The above transactions leaded the Company loss of control over TRW group, the Company’s investments in TRW and JFD were reclassified from a subsidiary to investments in unconsolidated equity investees as of October 5, 2016. The dilution of the Company’s investments in TRW group constituted a deemed disposal of the subsidiaries. The deemed gain on disposal of $56,947,005 was recorded in net income from discontinued operations of the consolidated statements of income and other comprehensive income of the Company for the year ended December 31, 2016. The Company converted the amount due from unconsolidated equity investee into equity interest during the fourth quarter of 2017, which resulted in equity interest in TRW from 23.89% to 36.60% On May 6, 2016, SJAP invested in 30% equity interest in Guangzhou Horan Taita Information Technology Co., Limited (“ HTIT ”), a company incorporated in P.R.C. for RMB1,000,000. Impairment were $nil and $153,046 for the years ended December 31, 2018 and 2017, respectively. 2018 2017 Investments at cost $ $ - TRW 149,720,418 134,694,930 - HITT - - Amount due from a consolidated equity investee - TRW 57,354,208 57,595,611 $ 207,074,626 $ 192,290,541 </t>
  </si>
  <si>
    <t>TEMPORARY DEPOSITS PAID TO ENTITIES FOR EQUITY INVESTMENTS IN FUTURE SINO JOINT VENTURE COMPANIES</t>
  </si>
  <si>
    <t>Sino Joint Venture companies [Member]</t>
  </si>
  <si>
    <t>18. TEMPORARY DEPOSITS PAID TO ENTITIES FOR EQUITY INVESTMENTS IN FUTURE SINO JOINT VENTURE COMPANIES Intended unincorporated Projects Investee Engaged 2018 2017 A Trade center * $ 12,000,000 $ 12,000,000 B Fish and prawn Farm 2 GaoQiqiang Aquaculture * 17,403,959 17,403,959 C Cattle farm 2 * 5,502,001 5,513,263 $ 34,905,960 $ 34,917,222 The Company made temporary deposits paid to entities for equity investments in future Sino Joint Venture companies (“SJVCs”) engaged in projects development of trade and seafood centers, fish, prawns and cattle farms. Such temporary deposits represented as deposits of the respective consideration required for the purchase of equity stakes of respective future SJVCs. The amounts were classified as temporary because legal procedures of formation of SJVCs have not yet been completed. As of December 31, 2018, the percentages of equity stakes of A (trade and seafood centers), B (fish farm 2 GaoQiqiang Aquaculture Farm) and C (cattle farm 2) are 31%, 23% and 35% respectively. * The above amounts were subject to conversion to an additional equity investment in the investees upon the completion of legal procedures of formation of SJVCs.</t>
  </si>
  <si>
    <t>VARIABLE INTEREST ENTITY</t>
  </si>
  <si>
    <t>Variable Interest Entity [Abstract]</t>
  </si>
  <si>
    <t>Variable Interest Entity Disclosure [Text Block]</t>
  </si>
  <si>
    <t>19. VARIABLE INTEREST ENTITY On September 28, 2009, APWAM acquired the PMH’s 45% equity interest in the Sino-Foreign joint venture company, Qinghai Sanjiang A Power Agriculture Co. Limited (“ SJAP ”), which was incorporated in the P.R.C. As of December 31, 2018, the Company has invested $2,251,359 in this joint venture. SJAP is engaged in its business of the manufacturing of organic fertilizer, livestock feed, and beef cattle and plantation of crops and pastures. Continuous assessment of the VIE relationship with SJAP The Company may also have a controlling financial interest in an entity through an arrangement that does not involve voting interests, such as a VIE. The Company evaluates entities deemed to be VIE’s using a risk and reward model to determine whether to consolidate.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er voting rights. The Company also quantitatively and qualitatively examined if SJAP is considered a VIE. Qualitative analyses considered the extent to which the nature of its variable interest exposed the Company to losses. For quantitative analyses, the Company also used internal cash flow models to determine if SJAP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On December 31, 2018, the Company evaluated the above VIE testing results and concluded that the Company is the primary beneficiary of SJAP’s expected losses or residual returns and that SJAP qualifies as a VIE of the Company. As result, the Company has consolidated SJAP as a VIE. The reasons for the changes are as follows:  Originally, the board of directors of SJAP consisted of 7 members; 3 appointees from Qinghai Sanjiang (one stockholder), 1 from Garwor (one stockholder), and 3 from the Company, such that the Company did not have majority interest represented on the board of directors of SJAP.  On May 7, 2010, Qinghai Sanjiang sold and transferred its equity interest in SJAP to Garwor. The State Administration for Industry and Commerce of Xining City Government of the P.R.C. approved the sale and transfer. Consequently Garwor and the Company agreed that the new board of directors of SJAP would consist of 3 members; 1 appointee from Garwor and 2 appointees from the Company, such that the Company now had a majority interest in the board of directors of SJAP. Also, and in accordance with the Company’s Sino Joint Venture Agreement, the Company’s management appointed the chief financial officer of SJAP. As a result, the financial statements of SJAP were included in the consolidated financial statements of the Company. Continuous assessment of the VIE relationship with QZH The Company may also have a controlling financial interest in an entity through an arrangement that does not involve voting interests, such as a VIE. The Company evaluates entities deemed to be VIE’s using a risk and reward model to determine whether to consolidate.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er voting rights. The Company also quantitatively and qualitatively examined if QZH is considered a VIE. Qualitative analyses considered the extent to which the nature of its variable interest exposed the Company to losses. For quantitative analyses, the Company also used internal cash flow models to determine if QZH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Before December 30, 2017, the Company evaluated the above VIE testing results and concluded that the Company is the primary beneficiary of QZH’s expected losses or residual returns and that QZH qualifies as a VIE of the Company. As result, the Company has consolidated QZH as a VIE. The reasons for the QZH qualified as a VIE are as follows:  Originally, SJAP was sole stockholder of QZH, owned 100% equity interest in QZH and controlled directorship of QZH.  On October 25, 2015, both QZH and new stockholder, Qinghai Quanwang Investment Management Co., Ltd (“ QQI ”) contributed additional capital of $4,157,682 and $769,941, respectively. As of result, SJAP decreased its equity interest from 100% to 86% and QQI owned 14% equity interest. In addition, according to investment agreement between QZH and QQI, (i) QQI only enjoyed interest 6% annually on its capital contribution and did not enjoy any profit distribution; (ii) investment period was 3 years only, and (iii) SJAP shared 100% on profit or loss after deduction 6% interest to QQI and enjoyed 100% voting rights of QZH’s board and stockholders meetings.  Consequently, the Company still indirectly control directorship of QZH, such that the Company now had a majority interest in the directorship of QZH. Also, and in accordance with the Company’s Sino Joint Venture Agreement, the Company’s controlled QZH’s chief financial officer appointment. As a result, the financial statements of QZH were included in the consolidated financial statements of the Company. As of December 30, 2017, QZH was derecognized as a VIE.</t>
  </si>
  <si>
    <t>CONSTRUCTION CONTRACT</t>
  </si>
  <si>
    <t>Contractors [Abstract]</t>
  </si>
  <si>
    <t>Long-term Contracts or Programs Disclosure [Text Block]</t>
  </si>
  <si>
    <t xml:space="preserve">20 . CONSTRUCTION CONTRACT (i) Costs and estimated earnings in excess of billings on uncompleted contracts 2018 2017 Costs $ 6,186,261 $ 8,208,912 Estimated earnings 4,777,300 6,740,289 Less: Billings (10,712,733 ) (13,700,014 ) Costs and estimated earnings in excess of billings on uncompleted contracts $ 250,828 $ 1,249,187 (ii) Billings in excess of costs and estimated earnings on uncompleted contracts 2018 2017 Billings $ 47,929,092 $ 41,543,554 Less: Costs (29,094,568 ) (23,980,880 ) Estimated earnings (13,486,231 ) (11,822,609 ) Billing in excess of costs and estimated earnings on uncompleted contracts $ 5,348,293 $ 5,740,065 (iii) Overall 2018 2017 Billings $ 58,641,825 $ 55,243,568 Less: Costs (35,280,829 ) (32,189,792 ) Estimated earnings (18,263,531 ) (18,562,898 ) Billing in excess of costs and estimated earnings on uncompleted contracts $ 5,097,465 $ 4,490,878 </t>
  </si>
  <si>
    <t>OTHER PAYABLES</t>
  </si>
  <si>
    <t>Other Liabilities Disclosure [Abstract]</t>
  </si>
  <si>
    <t>Other Liabilities Disclosure [Text Block]</t>
  </si>
  <si>
    <t>21. OTHER PAYABLES 2018 2017 Due to third parties $ 13,068,387 $ 11,133,656 Straight note payable (note 23(i)) 29,367,999 29,367,999 Promissory notes issued to third parties 7,792,774 11,089,779 Due to local government 87,425 91,827 $ 50,316,585 $ 51,683,261 Less: Amount classified as non-current liabilities Promissory notes issued to third parties (7,792,774 ) (11,089,779 ) Amount classified as current liabilities $ 42,523,811 $ 40,593,482 Due to third parties are unsecured, interest free and have no fixed terms of repayment.</t>
  </si>
  <si>
    <t>BORROWINGS</t>
  </si>
  <si>
    <t>Debt Disclosure [Abstract]</t>
  </si>
  <si>
    <t>Debt Disclosure [Text Block]</t>
  </si>
  <si>
    <t>22. BORROWINGS There are no provisions in the Company’s bank borrowings and long term debts that would accelerate repayment of debt as a result of a change in credit ratings or a material adverse change in the Company’s business. Under certain agreements, the Company has the option to retire debt prior to maturity, either at par or at a premium over par. Name of lender Interest rate Term 2018 2017 China Development Bank Qinghai Province, the P.R.C. 5.2835 % November 29, 2017 November 28, 2018 - 3,060,913 China Development Bank 5.2835 % December 14, 2017 December 13, 2018 - 1,530,455 China Development Bank 4.7306 % December 27, 2018 December 27, 2019 4,371,265 - Add: current portion of a long term bank loan 218,563 76,522 Short term bank loans 4,589,828 4,667,890 China Development Bank 5.39 % December 16, 2016 December 15, 2026 5,755,501 6,121,824 Less: current portion of long term bank loan (218,563 ) (76,522 ) Long term bank loans $ 5,536,938 $ 6,045,302 O n November 29, 2017 and , the Company obtained two -year short term loans of RMB million (approximately $ million) and RMB million (approximately $ million) respectively from China Development Bank for the period from to and December 14, 2017 to respectively, bearing fixed interest at % . On December 16, 2016, the Company obtained a 10-year long term loan of RMB40million (approximately $6.05million) from China Development Bank for the period from December 16, 2016 to December 15, 2026, bearing an annual interest rate at 110% of the benchmark rate of PBOC on the date of the loan agreement and will be adjusted in line with any adjustment of the benchmark rate which is 5.39% (2017: 5.39%). The loan was guaranteed by Mr. Zhao Yilin and Ms. Song Haixian, Mr. Zhao Yilin’s wife. The loan was also secured by land use right with net carrying amount of $397,269 as of December 31, 2018 (2017: 429,982 5,954,915 500,000 75,563 According to the loan agreement, RMB1,500,000 (approximately $ 218,563 . On December 27, 2018, the Company obtained a 1 30 4.37 4.7306 The above note agreements contained regular provisions requiring timely repayment of principals and accrued interests, payment of default interest in the event of default, and without specific financial covenants. Management of the Company believes the Company is in material compliance with the terms of the loan agreements.</t>
  </si>
  <si>
    <t>CONVERTIBLE NOTE PAYABLES</t>
  </si>
  <si>
    <t>Convertible Note Payable Disclosure [Text Block]</t>
  </si>
  <si>
    <t>23. CONVERTIBLE NOTE PAYABLES (i) On August 29, 2014, the Company completed the closing of a private placement financing transaction with an accredited investor, which purchased a 10.5% Convertible Note (the “ Note 1 ”) in the aggregate principal amount of up to $33,300,000. The Company received the total advance of $11,632,450. The Company shall offer investor a discount equal to 25% of the amount of the principal advanced by the investor. Interest on the note shall accrue on the outstanding principal balance of this Note from August 29, 2014. Interest shall be payable quarterly on the last day of each of March, June, September and December commencing September 30, 2014 provided, however, that note holder may elect to require the Company to issue to the note holder a promissory note in lieu of cash in satisfaction of any interest due and payable at such time. Any interest payment note shall be subject to the same terms as the note. The note has a maturity date of February 28, 2020. The note is convertible, at the discretion of the note holder, into shares of the Company’s common stock (i) at any time following an Event of Default, or (ii) for a period of thirty (30) calendar days following October 31, 2015 and each anniversary thereof, at an initial conversion price per share of $1.00, subject to adjustment for stock splits, reverse stock splits, stock dividends and other similar transactions and subject to the terms of the note. As long as the note is outstanding, the investor shall have a right of first refusal, exercisable for thirty (30) calendar days after notice to the note holder, to purchase securities proposed to be offered and sold by the Company. The Company and the note holder entered into a restructuring agreement regarding the settlement of the Note 1. Both parties have agreed to restructure the indebtedness represented by Note 1 as follows: (a) SIAF issues 5,196,333 shares of its common stock and transfer 400,000 shares of TRW to the note holder; and (b) SIAF executes a new promissory note in the principal amount of $15,589,000 to the note holder to be paid in installments over a period of time. However, both parties remain open to negotiate an all-cash settlement of the Note 1. As a result, the amount outstanding under Note 1 was reclassified as other payables – straight note payable of $29,367,999 (see Note 21) and a loss on restructuring of $6,225,204 which representing the non-amortized part of the discount upon the issuing of the convertible bond incurred during the year. (ii) On October 20, 2017, the Company issued another Convertible Note (the "Note 2") with a principal amount of $4,000,000 due on February 28, 2018. The note holder had the option to convert all or any part of the outstanding note into the common stock of the Company (the "Primary Optional Conversion") or TRW (the "Secondary Optional Conversion") at any time for a period of eight months from the note's maturity date. The conversion price for Primary Optional Conversion is lesser of $1.5 per share or at 65% of the market share price of the Company. While the conversion price for Secondary Optional Conversion is $3.41 per share subject to equitable adjustment for stock split, stock dividend or right offerings. Under the agreement, the Company shall pay the note holder 120,000 common shares of SIAF or 32,000 common shares of TRW as an origination fee. The note bears a flat interest payment which shall be settled by 200,000 common shares of SIAF or 55,000 common shares of TRW. As of December 31, 2018, no settlement for both origination fee and interest payment. The supplemental agreement to the Bond Subscription Agreement with the Subscriber to extend the Bond Issue by a year to December 31, 2018 was signed. All other terms and conditions of the Bond Subscription Agreement and the Conditions continue in full force and effect. 2018 2017 (i) 10.50% convertible note due February 28, 2020 $ - $ - (ii) 3,894,978 3,894,978 3,894,978 3,894,978 Less: classified as current liabilities (3,894,978 ) (3,894,978 ) Non-current Liabilities - - The fair value of the conversion option was approximately $211,320, $106,297 The Company estimated the fair value of the derivative liabilities using the Binomial Option Pricing Model and the following key assumptions during 2018 2018 Expected dividends - Expected term (years) 0.34 Volatility 52.09% - 54.32% Risk-free rate 1.65% - 1.9% The following table sets forth, by level within the fair value hierarchy, the Company’s financial liabilities that were accounted for at fair value as of December 31, 2018 and 2017 Level 1 Level 2 Level 3 Total $ $ $ $ LIABILITIES: Derivative liabilities as of December 31, 2018 - - 2,100 2,100 Derivative liabilities as of December 31, 2017 - - 2,100 2,100 The following table represents the change in the fair value of the derivative liabilities during the year ended December 31, 2018 $ Fair value of derivative liabilities as of December 31, 2017 2,100 Change in fair value of derivative liabilities - Fair value of derivative liabilities as of December 31, 2018 2,100 The above note agreement contained regular provisions requiring timely repayment of principals and accrued interests, payment of default interest in the event of default, default and optional conversion and without specific financial covenants. Management of the Company believes the Company is in material compliance with the terms of the convertible note agreement.</t>
  </si>
  <si>
    <t>SHAREHOLDERS' EQUITY</t>
  </si>
  <si>
    <t>Stockholders' Equity Note [Abstract]</t>
  </si>
  <si>
    <t>Stockholders' Equity Note Disclosure [Text Block]</t>
  </si>
  <si>
    <t>24. SHAREHOLDERS’ EQUITY The Group’s share capital as of December 31, 2018 and 2017 shown on the consolidated balance sheet represents the aggregate nominal value of the share capital of the Company as of that date. Common Stock: On November 10, 2014, the Company approved an amendment to the Corporation’s Articles of Incorporation to effectuate a reverse stock split (the “Reverse Split”) of the Corporation’s common stock, par value $0.001 per share (the “Common Stock”) affecting both the authorized and issued and outstanding number of such shares by a ratio of 9.9 for 1. The Reverse Split became effective in the State of Nevada on December 16, 2014. Subsequent to the December 31, 2014, the Board of directors and the holders of a majority of the voting power of our stockholders of the company have approved an amendment to articles of incorporation to increase its authorized shares of Common Stock from 17,171,716 to 22,727,272. The Board of directors and the holders of a majority of the voting power of our stockholders of the company have approved an amendment to articles of incorporation to increase its authorized shares of Common Stock from 22,727,272 27,000,000 The Board of directors and the holders of a majority of the voting power of our stockholders of the company have approved an amendment to articles of incorporation to increase its authorized shares of Common Stock from to and the amendment was filed on with an effective date of . During the year ended December 31, 2017, the Company (i) issued 1,167,502 shares of employees and directors at fair value of $1.00 to $3.45 per share for $1,454,352 for employee compensation; (ii) issued 500,800 shares of common stock valued to professionals at fair value of $1 per share for $500,800 for service compensation; (iii) issued 4,074,979 shares of common stock ranging from $1.40 to $5.15 amounting to $12,053,844 as collateral to secure trade and loan facilities, and the shares issued by the Company were valued at the trading price of the stock on the date the shares were issued; and (iv) 892,735 shares of common stock issued for $0 as top up securities for debts loans. During the year ended December 31, 2018, the Company (i) issued 535,598 1 1.56 576,170 16,032,262 0.55 1.00 9,723,720 3,935,439 0.30 0.50 1,478,029 The Company has 49,866,174 and 29,362,875 shares of common stock issued and outstanding as of December 31, 2018 and 2017, respectively.</t>
  </si>
  <si>
    <t>OBLIGATION UNDER OPERATING LEASES</t>
  </si>
  <si>
    <t>Leases [Abstract]</t>
  </si>
  <si>
    <t>Leases of Lessee Disclosure [Text Block]</t>
  </si>
  <si>
    <t xml:space="preserve">25. OBLIGATION UNDER OPERATING LEASES The Company leases (i) 2,178 square feet of agriculture space used for offices for a monthly rent of $804 in Enping City, Guangdong Province, P.R.C., its lease expiring on March 31, 2019; and (ii) 2,695 square feet of office space in Guangzhou City, Guangdong Province, P.R.C. for a monthly rent of $6,699, its lease expiring on July 8, 2020. Lease expenses were $140,132 and $159,195 for the years ended December 31, 2018 and 2017, respectively. The future minimum lease payments as of December 31, 2018, are as follows: Within 1 year $ 83,005 2 to 5 years 40,194 Over 5 years - $ 123,199 </t>
  </si>
  <si>
    <t>STOCK BASED COMPENSATION</t>
  </si>
  <si>
    <t>Disclosure of Compensation Related Costs, Share-based Payments [Abstract]</t>
  </si>
  <si>
    <t>Disclosure of Compensation Related Costs, Share-based Payments [Text Block]</t>
  </si>
  <si>
    <t>26. STOCK BASED COMPENSATION On May 10, 2016, the Company issued directors and employees a total of 1,199,068 shares of common stock valued at fair value of $5.98 per share for services rendered to the Company. The fair values of the common stock issued were determined by using the trading price of the Company’s common stock on the date of issuance of $5.98 per share. On the same date, the Company issued professionals a total of 132,787 shares of common stock valued at fair value of $5.98 per share for services rendered to the Company. The fair values of the common stock issued were determined by using the trading price of the Company’s common stock on the date of issuance of $5.98 per share. The Company calculated stock based compensation of $7,965,624 and recognized $4,345,993 for the year ended December 31, 2016. As of December 31, 2016, the deferred compensation balance for staff was $3,982,813 and the deferred compensation balance of $3,982,813 was to be amortized over 6 months beginning on January 1, 2017. On June 30, 2017, the Company issued employees total of 117,000 shares of common stock valued at fair value of $3.45 per share for services rendered to the Company. The fair values of the common stock issued were determined by using the trading price of the Company’s common stock on the date of issuance of $3.45 per share. On December 31, 2017, the Company issued employees total of 500,800 shares of common stock valued at fair value of $1 per share for services rendered to the Company. The fair values of the common stock issued were determined by using the trading price of the Company’s common stock on the date of issuance of $3.45 per share. On December 31, 2017, the Company issued employees total of 1,050,502 shares of common stock valued at fair value of $1 per share for services rendered to the Company. The fair values of the common stock issued were determined by using the trading price of the Company’s common stock on the date of issuance of $1 per share. The Company calculated stock based compensation of 2,952,327 5,937,765 and recognized $2,308,869 and $ 4,184,638 for the year ended December 31, 2018 and 2017, respectively. 296,096 347,362 As of December 31, 2017, the deferred compensation balance for staff was $2,101,825 and $1,551,302 were to be amortized over 6 months and 1 year, respectively beginning on January 1, 2018.</t>
  </si>
  <si>
    <t>CONTINGENCIES</t>
  </si>
  <si>
    <t>Commitments and Contingencies Disclosure [Abstract]</t>
  </si>
  <si>
    <t>Legal Matters and Contingencies [Text Block]</t>
  </si>
  <si>
    <t xml:space="preserve">27. CONTINGENCIES On March 26, 2019, a shareholder derivative complaint was filed in the United States District Court for the Southern District of New York against the Company, as well as four of its current directors. The Complaint alleges violations of securities law and state law, breaches of fiduciary duties (including gross mismanagement of the Company) by the individual defendants, a material default of its obligations under a commercial loan agreement, misleading and false statements (including material omissions) by the individual defendants, and unauthorized issuance of new shares of Common Stock to pay debts that, in the view of the plantiffs, has diluted shareholder ownership and oppressed shareholders of the Company. The Company and the individual defendants believe that these claims are without merit and intend to vigorously defend against the Complaint. Management does not currently believe that such claim and proceeding are likely, individually or in aggregate, to have a material adverse effect on the financial condition of the Company. On September 22, 2015, the Company entered into a trade facility agreement with two independent third parties. Pursuant to the agreement, the Company provides collateral in the form of Company's common shares to a PRC based lender (the "Lender") and the Lender agrees to provide a revolving trade facility loan up to $20,000,000 to a PRC based borrower. The arrangement was commenced on February 15, 2016 and will be expired on September 15, 2019. As of December 31, 2018, the Company has issued aggregate 5,708,312 </t>
  </si>
  <si>
    <t>RELATED PARTY TRANSACTIONS</t>
  </si>
  <si>
    <t>Related Party Transactions [Abstract]</t>
  </si>
  <si>
    <t>Related Party Transactions [Text Block]</t>
  </si>
  <si>
    <t xml:space="preserve">28. RELATED PARTY TRANSACTIONS In addition to the transactions and balances as disclosed elsewhere in these consolidated financial statements, during the years ended December 31, 2018 and 2017, the Company had the following significant related party transactions:- Name of related party Nature of transactions Mr. Solomon Yip Kun Lee, Chairman Included in due to a director, due to Mr. Solomon Yip Kun Lee is $2,046,499 and $107,074 as of December 31, 2018 and 2017, respectively. The amounts are unsecured, interest free and have no fixed terms of repayment. Tri-Way Industries Limited (“TRW”) Unconsolidated equity investee Included in interest in unconsolidated equity investee, due from Tri-Way Industries Limited is $57,354,208 and $58,572,766 as of December 31, 2018 and December 31, 2017, respectively. The amounts are unsecured, interest free and have no fixed terms of repayment. Included in accounts receivable due from Tri-Way Industries Limited is $60,799,365 and $49,065,385 as of December 31, 2018 and December 31, 2017, respectively. The amounts are unsecured, interest free and have no fixed terms of repayment. The Company has revenue of consulting income of $11,127,393 and $16,983,330 from Tri-Way Industries Limited for the year ended December 31, 2018 and 2017, respectively. </t>
  </si>
  <si>
    <t>EARNINGS PER SHARE</t>
  </si>
  <si>
    <t>Earnings Per Share [Abstract]</t>
  </si>
  <si>
    <t>Earnings Per Share [Text Block]</t>
  </si>
  <si>
    <t xml:space="preserve">29. EARNINGS PER SHARE Basic earnings per share is computed by dividing net income attributable to common shareholders by the weighted average number of common shares outstanding during the year. Diluted earnings per share reflects the potential dilution of securities by including other potential common stock, including convertible preferred stock, stock options and warrants, in the weighted average number of common shares outstanding for the year, if dilutive. The numerators and denominators used in the computations of basic and dilutive earnings per share are presented in the following table: 2018 2017 BASIC Numerator for basic earnings per share attributable to the Company’s common stockholders: Net income used in computing basic earnings per share $ 17,323,337 $ (13,104,145 ) Basic earnings per share $ 0.46 $ (0.53 ) Basic weighted average shares outstanding 37,336,164 24,711,015 2018 2017 DILUTED Numerator for basic earnings per share attributable to the Company’s common stockholders: Net income used in computing diluted earnings per share $ 17,323,337 $ (13,104,145 ) Diluted earnings per share $ 0.46 $ (0.53 ) Diluted weighted average shares outstanding 37,336,164 24,711,015 </t>
  </si>
  <si>
    <t>SUMMARY OF SIGNIFICANT ACCOUNTING POLICIES (Policies)</t>
  </si>
  <si>
    <t>Fiscal Period, Policy [Policy Text Block]</t>
  </si>
  <si>
    <t xml:space="preserve"> 2.1 FISCAL YEAR The Company has adopted December 31 as its fiscal year end.</t>
  </si>
  <si>
    <t>Reporting Entity Policy [Policy Text Block]</t>
  </si>
  <si>
    <t xml:space="preserve"> 2.2 REPORTING ENTITIES Name of subsidiaries Place of incorporation Percentage of interest* Principal activities Capital Award Inc. (“CA”) Belize 100% (2017: 100%) directly Fishery development and holder of A-Power Technology master license. Capital Stage Inc. (“CS”) Belize 100% (2017: 100%) indirectly Dormant Capital Hero Inc. (“CH”) Belize 100% (2017: 100%) indirectly Dormant Sino Agro Food Sweden AB (“SAFS”) Sweden 100% (2017: 100%) directly Dormant Macau Eiji Company Limited (“MEIJI”) Macau, P.R.C. 100% (2017: 100%) directly Investment holding, cattle farm development, beef cattle and beef trading A Power Agro Agriculture Development (Macau) Limited (“APWAM”) Macau, P.R.C. 100% (2017: 100%) directly Investment holding Jiang Men City Heng Sheng Tai Agriculture Development Co. Ltd (“JHST”) P.R.C. 75% (2017: 75%) Indirectly HylocereusUndatus Plantation (“HU Plantation”). Jiang Men City Hang Mei Cattle Farm Development Co., Limited (“JHMC”) P.R.C. 75% (2017:75%) indirectly Beef cattle cultivation Hunan Shenghua A Power Agriculture Co., Limited (“HSA”) P.R.C. 76% (2017:76%) indirectly Manufacturing of organic fertilizer, livestock feed, and beef cattle and sheep cultivation, and plantation of crops and pastures Name of variable interest entity (Note 21) Place of incorporation Percentage of interest Principal activities Qinghai Sanjiang A Power Agriculture Co., Ltd (“SJAP”) P.R.C. 41.25% (2017: 41.25%) indirectly Manufacturing of organic fertilizer, livestock feed, and beef cattle * This represents stockholding percentage of total equity.</t>
  </si>
  <si>
    <t>Basis of Accounting, Policy [Policy Text Block]</t>
  </si>
  <si>
    <t xml:space="preserve"> 2.3 BASIS OF PRESENTATION The consolidated financial statements are prepared in accordance with generally accepted accounting principles in the United States of America (“ US GAAP ”). </t>
  </si>
  <si>
    <t>Consolidation, Policy [Policy Text Block]</t>
  </si>
  <si>
    <t xml:space="preserve"> 2.4 BASIS OF CONSOLIDATION The consolidated financial statements include the financial statements of the Company, its subsidiaries CA, CS, CH, MEIJI, JHST, JHMC, HSA, APWAM, SAFS and its variable interest entity SJAP. All material inter-company transactions and balances have been eliminated in consolidation. SIAF, CA, CS, CH, MEIJI, JHST, JHMC, HSA, APWAM, SAFS, and SJAP are hereafter referred to as (the “Company”).</t>
  </si>
  <si>
    <t>Business Combinations Policy [Policy Text Block]</t>
  </si>
  <si>
    <t xml:space="preserve"> 2.5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t>
  </si>
  <si>
    <t>Consolidation Subsidiaries Or Other Investments Consolidated Entities Policy [Policy Text Block]</t>
  </si>
  <si>
    <t xml:space="preserve"> 2.6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t>
  </si>
  <si>
    <t>Use of Estimates, Policy [Policy Text Block]</t>
  </si>
  <si>
    <t xml:space="preserve"> 2.7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t>
  </si>
  <si>
    <t>Revenue Recognition, Policy [Policy Text Block]</t>
  </si>
  <si>
    <t xml:space="preserve"> 2.8 REVENUE RECOGNITION In May 2014, the FASB issued Accounting Standard Update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generated mainly from trading of frozen food and sales of agricultural product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Multiple-Element Arrangements To qualify as a separate unit of accounting under ASC 605-25 “ Multiple Element Arrangements ”, the delivered item must have value to the customer on a standalone basis. The significant deliverables under the Company’s multiple-element arrangements are consulting and service under development contract, commission and management service. Revenues from the Company’s consulting and services under development contracts are performed under fixed-price contracts. Revenues under long-term contracts are accounted for under the percentage-of-completion method of accounting in accordance with the Financial Accounting Standards Board (“ FASB ”) Accounting Standards Codification (“ ASC ”) Topic 605, Revenue Recognition (“ASC 605”). Under the percentage-of-completion method, the Company estimates profit as the difference between total estimated revenue and total estimated cost of a contract and recognize that profit over the contract term. The percentage of costs incurred determines the amount of revenue to be recognized. Payment terms are generally defined by the installation contract and as a result may not match the timing of the costs incurred by the Company and the related recognition of revenue. Such differences are recorded as either costs or estimated earnings in excess of billings on uncompleted contracts or billings in excess of costs and estimated earnings on uncompleted contracts. The Company determines a customer’s credit worthiness at the time an order is accepted. Sudden and unexpected changes in a customer’s financial condition could put recoverability at risk. The percentage of completion method requires the ability to estimate several factors, including the ability of the customer to meet its obligations under the contract, including the payment of amounts when due. If the Company determines that collectability is not assured, the Company will defer revenue recognition and use methods of accounting for the contract such as the completed contract method until such time as the Company determines that collectability is reasonably assured or through the completion of the project. For fixed-price contracts, the Company uses the ratio of costs incurred to date on the contract to management’s estimate of the contract’s total costs, to determine the percentage of completion on each contract. This method is used as management considers expended costs to be the best available measure of progression of these contracts. Contract costs include all direct material, subcontract and labor costs and those indirect costs related to contract performance, such as supplies, tool repairs and depreciation. The Company accounts for maintenance and repair services under the guidance of ASC 605 as the services provided relate to construction work. Contract costs incurred to date and expected total contract costs are continuously monitored during the term of the contract. Changes in job performance, job conditions, and estimated profitability arising from contract penalty, change orders and final contract settlements may result in revisions to the estimated profit ability during the contract. These changes, which include contracts with estimated costs in excess of estimated revenues, are recognized as contract costs in the period in which the revisions are determined. Profit incentives are included in revenues when their realization is reasonably assured. At the point the Company anticipates a loss on a contract, the Company estimates the ultimate loss through completion and recognizes that loss in the period in which the loss was identified. The Company does not provide warranties to customers on a basis customary to the industry, however, customers can claim warranty directly from product manufacturers for defects in equipment or products. Historically, the Company has experienced no warranty claims. The Company provides various management services to its customers in the P.R.C. based on a negotiated fixed-price contract. The clients usually pay the fees when the services contract is signed and services are rendered. The Company recognizes these services-based revenues from contracts when (i) management services are rendered; (ii) clients recognize the completion of services; and (iii) collectability is reasonably assured. Fees received in advance are recorded as deferred revenue under current liabilities.</t>
  </si>
  <si>
    <t>Cost of Sales, Policy [Policy Text Block]</t>
  </si>
  <si>
    <t xml:space="preserve"> 2.9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t>
  </si>
  <si>
    <t>Shipping and Handling Cost, Policy [Policy Text Block]</t>
  </si>
  <si>
    <t xml:space="preserve"> 2.10 SHIPPING AND HANDLING Shipping and handling costs related to cost of goods sold are included in general and administrative expenses, which totaled $ 26,129 and $16,748 for the years ended December 31, 2018 and 2017, respectively.</t>
  </si>
  <si>
    <t>Advertising Costs, Policy [Policy Text Block]</t>
  </si>
  <si>
    <t xml:space="preserve"> 2.11 ADVERTISING Advertising costs are included in general and administrative expenses, which to taled $ 1,541,484 , a</t>
  </si>
  <si>
    <t>Research and Development Expense, Policy [Policy Text Block]</t>
  </si>
  <si>
    <t xml:space="preserve"> 2.12 RESEARCH AND DEVELOPMENT EXPENSES Research and development expenses are included in general and administrative expenses, which totaled $ 453,378 , and $1,332,938 for the years ended December 31, 2018 and 2017, respectively.</t>
  </si>
  <si>
    <t>Foreign Currency Transactions and Translations Policy [Policy Text Block]</t>
  </si>
  <si>
    <t xml:space="preserve"> 2.13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 10,415,786 as of December 31, 2018 and $2,346,174 as of December 31, 2017. The balance sheet amounts with the exception of equity as of December 31, 2018 and December 31, 2017 were translated using an exchange rate of RMB 6.86 to $1.00 and RMB 6.53 to $1.00, respectively. The average translation rates applied to the statements of income and other comprehensive income and of cash flows for the years ended December 31, 2018 and 2017 were RMB 6.61 to $1.00 and RMB 6.75 to $1.00, respectively.</t>
  </si>
  <si>
    <t>Cash and Cash Equivalents, Policy [Policy Text Block]</t>
  </si>
  <si>
    <t xml:space="preserve"> 2.14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t>
  </si>
  <si>
    <t>Receivables, Policy [Policy Text Block]</t>
  </si>
  <si>
    <t xml:space="preserve"> 2.15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quarterly.</t>
  </si>
  <si>
    <t>Inventory, Policy [Policy Text Block]</t>
  </si>
  <si>
    <t xml:space="preserve"> 2.16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t>
  </si>
  <si>
    <t>Property, Plant and Equipment, Policy [Policy Text Block]</t>
  </si>
  <si>
    <t xml:space="preserve"> 2.17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Depreciation is calculated on a straight-line basis over the estimated useful lives of the assets. Plant and machinery 5 - 10 years Structure and leasehold improvements 10 - 30 years Mature seeds and herbage cultivation 20 years Furniture and equipment 2.5 - 10 years Motor vehicles 4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t>
  </si>
  <si>
    <t>Goodwill and Intangible Assets, Policy [Policy Text Block]</t>
  </si>
  <si>
    <t xml:space="preserve"> 2.18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724,940. This goodwill represents the fair value of the assets acquired in these acquisitions over the cost of the assets acquired.</t>
  </si>
  <si>
    <t>Proprietary Technologies Policy [Policy Text Block]</t>
  </si>
  <si>
    <t xml:space="preserve"> 2.19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5 years.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0 years. The cost of sleepy cods breeding technology license is capitalized as proprietary technologies when technological feasibility has been established. Cost of granting sleepy cods breeding technology license is amortized using the straight-line method over its estimated life of 25 years. Bacterial cellulose technology license and related trade mark are capitalized as proprietary technologies when technological feasibility has been established. Cost of license and related trade mark is amortized using the straight-line method over its estimated life of 20 years.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t>
  </si>
  <si>
    <t>Government Contractors, Contracts in Progress, Policy [Policy Text Block]</t>
  </si>
  <si>
    <t xml:space="preserve"> 2.20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t>
  </si>
  <si>
    <t>Land Use Rights Policy [Policy Text Block]</t>
  </si>
  <si>
    <t xml:space="preserve"> 2.21 LAND USE RIGHTS Land use rights represent acquisition of rights to agricultural land from farmers and are amortized on the straight-line basis over their respective lease periods. The lease period of agricultural land is in the range from 10 to 60 years. Land use rights purchase prices were determined in accordance with the P.R.C. Government’s minimum lease payments on agricultural land and mutually agreed to terms between the Company and the vendors.</t>
  </si>
  <si>
    <t>Equity Method Investment [Policy Text Block]</t>
  </si>
  <si>
    <t xml:space="preserve"> 2.22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t>
  </si>
  <si>
    <t>Corporate Joint Venture Policy [Policy Text Block]</t>
  </si>
  <si>
    <t xml:space="preserve"> 2.23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t>
  </si>
  <si>
    <t>Consolidation, Variable Interest Entity, Policy [Policy Text Block]</t>
  </si>
  <si>
    <t xml:space="preserve"> 2.24 VARIABLE INTEREST ENTITY A variable interest entity (“ VIE ”) is an entity (investee) in which the investor has obtained less than a majority interest, according to the Financial Accounting Standards Board (FASB). A VIE is subject to consolidation if a VIE meets one of the following three criteria as elaborated in ASC Topic 810-10, Consolidation: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t>
  </si>
  <si>
    <t>Treasury Stock Policy [Policy Text Block]</t>
  </si>
  <si>
    <t xml:space="preserve"> 2.25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t>
  </si>
  <si>
    <t>Income Tax, Policy [Policy Text Block]</t>
  </si>
  <si>
    <t xml:space="preserve"> 2.26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t>
  </si>
  <si>
    <t>Political and Business Risk Policy [Policy Text Block]</t>
  </si>
  <si>
    <t>2.27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t>
  </si>
  <si>
    <t>Concentration Risk, Credit Risk, Policy [Policy Text Block]</t>
  </si>
  <si>
    <t xml:space="preserve"> 2.28 CONCENTRATION OF CREDIT RISK Cash includes cash at banks and demand deposits in accounts maintained with banks within the P.R.C. Total cash in these banks as of December 31, 2018 and 2017 amounted to $4,720,793 and $327,019, respectively, none of which is covered by insurance. The Company has not experienced any losses in such accounts and believes it is not exposed to any risks to its cash in bank accounts. The Company had 5 major customers (A, B, C, D and E) whose business individually represented the following percentages of the Company’s total revenue for the period indicated: 2018 2017 Customer A 31.65 % 26.00 % Customer B 21.33 % 10.88 % Customer C 16.68 % 10.23 % Customer D 7.85 % 8.57 % Customer E 5.68 % - % Customer F - % 22.08 % 83.19 % 77.76 % Percentage of revenue Amount Customer A Corporate Division 31.65 % $ 44,833,142 Customer B Cattle Farm Development and HU Plantation Division 21.33 % $ 30,218,987 Customer C Corporate Division 16.68 % $ 23,624,028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2018 2017 Customer A 12.76 % 7.34 % Customer B 9.67 % 4.78 % Customer C 10.05 % 7.49 % Customer D 59.81 % 27.13 % Customer E 1.8 % - % Customer F - % 12.31 % 94.09 % 59.05 % As of December 31, 2018, amounts due from customers A, C and D are $12,966,579, $10,212,016 and $60,799,365, respectively. The Company has not experienced any significant difficulty in collecting its accounts receivable in the past and is not aware of any financial difficulties of its major customers.</t>
  </si>
  <si>
    <t>Impairment or Disposal of Long-Lived Assets, Including Intangible Assets, Policy [Policy Text Block]</t>
  </si>
  <si>
    <t xml:space="preserve"> 2.29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December 31, 2018 and 2017, the Company determined no impairment losses were necessary.</t>
  </si>
  <si>
    <t>Earnings Per Share, Policy [Policy Text Block]</t>
  </si>
  <si>
    <t xml:space="preserve"> 2.30 EARNINGS PER SHARE As prescribed in ASC Topic 260 “ Earnings per Share, ” Basic Earnings per Share (“ EPS ”) is computed by dividing net income available to common stockholders by the weighted average number of common stock shares outstanding during the year. Diluted EPS is computed by dividing net income available to common stockholders by the weighted-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 F or the years ended December 31, 2018 and 2017, basic earnings (loss) per share attributable to Sino Agro Food, Inc. and subsidiaries common stockholders amounted to $ 0.46 0.53 $ 0.46 0.53 </t>
  </si>
  <si>
    <t>Comprehensive Income, Policy [Policy Text Block]</t>
  </si>
  <si>
    <t xml:space="preserve"> 2.31 ACCUMULATED OTHER COMPREHENSIVE INCOME ASC Topic 220 “ Comprehensive Income ” establishes standards for reporting and displaying comprehensive income and its components in financial statements. Comprehensive income is defined as the change in stockholders’ equity of a business enterprise during a period from transactions and other events and circumstances from non-owner sources. The comprehensive income for all periods presented includes both the reported net income and net change in cumulative translation adjustments.</t>
  </si>
  <si>
    <t>Postemployment Benefit Plans, Policy [Policy Text Block]</t>
  </si>
  <si>
    <t xml:space="preserve"> 2.32 RETIREMENT BENEFIT COSTS P.R.C. state managed retirement benefit programs are defined contribution plans and the payments to the plans are charged as expenses when employees have rendered service entitling them to the contribution made by the employer.</t>
  </si>
  <si>
    <t>Compensation Related Costs, Policy [Policy Text Block]</t>
  </si>
  <si>
    <t xml:space="preserve"> 2.33 STOCK-BASED COMPENSATION The Company has adopted both ASC Topic 718, “Compensation - Stock Compensation” and ASC Topic 505-50, “Equity-Based Payments to Non - Employees” using the fair value method in which an entity issues its equity instruments to acquire goods and services from employees and non-employees. Stock compensation for stock granted to non-employees has been determined in accordance with this accounting standard and the accounting standard regarding accounting for equity instruments that are issued to other than employees for acquiring, or in conjunction with selling goods or services, as the fair value of the consideration received or the fair value of equity instruments issued, whichever is more reliably measured. This accounting standard allows the “simplified” method to determine the term of employee options when other information is not available. Under ASC Topic 718 and ASC Topic 505-50, stock compensation expenses is measured at the grant date on the value of the option or restricted stock and is recognized as expenses, less expected forfeitures, over the requisite service period, which is generally the vesting period.</t>
  </si>
  <si>
    <t>Fair Value of Financial Instruments, Policy [Policy Text Block]</t>
  </si>
  <si>
    <t xml:space="preserve"> 2.34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instruments consist principally of cash, accounts receivable, Deposits and prepayments, accounts payable and accrued expenses, other payables, due to a director and income tax payables. The carrying amounts of such financial instruments in the accompanying condensed consolidated balance sheet approximate their fair values due to their relatively short-term nature. The Company’s long-term borrowing, promissory notes and convertible notes payable approximates the fair value of such instrument based upon management’s best estimate of interest rates that would be available to the Company for similar financial arrangement at December 31, 2018. It is management's opinion that the Company is not exposed to any significant currency or credit risks arising from these financial instruments. The Company revalues its derivative liability at every reporting period and recognizes gains or losses in the consolidated statement of income and other comprehensive income that are attributable to the change in the fair value of the derivative liability. The Company has no other assets or liabilities measured at fair value on a recurring basis.</t>
  </si>
  <si>
    <t>New Accounting Pronouncements, Policy [Policy Text Block]</t>
  </si>
  <si>
    <t xml:space="preserve"> 2.35 RECENT ACCOUNTING PRONOUNCEMENTS In February 2016, the FASB issued ASU 2016-02, Leases,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In June 2018, the FASB issued ASU 2018-07—Compensation—Stock Compensation (Topic 718): Improvements to Nonemployee Share-Based Payment Accounting. This ASU is effective for public business entities for fiscal years beginning after December 15, 2018, including interim periods within that fiscal year. The Company is currently evaluating the impact that the adoption of this ASU will have on its consolidated financial statements and related disclosures.</t>
  </si>
  <si>
    <t>Reclassification, Policy [Policy Text Block]</t>
  </si>
  <si>
    <t>2.36 RECLASSIFICATION Certain balances have been reclassified in the December 31, 2017 consolidated balance sheet and the consolidated statement of cash flows on a basis consistent with the financial statements as of and for the year ended December 31, 2018.</t>
  </si>
  <si>
    <t>SUMMARY OF SIGNIFICANT ACCOUNTING POLICIES (Tables)</t>
  </si>
  <si>
    <t>Schedule Of Subsidiary and Variable Interest Entity [Table Text Block]</t>
  </si>
  <si>
    <t>Name of subsidiaries Place of incorporation Percentage of interest* Principal activities Capital Award Inc. (“CA”) Belize 100% (2017: 100%) directly Fishery development and holder of A-Power Technology master license. Capital Stage Inc. (“CS”) Belize 100% (2017: 100%) indirectly Dormant Capital Hero Inc. (“CH”) Belize 100% (2017: 100%) indirectly Dormant Sino Agro Food Sweden AB (“SAFS”) Sweden 100% (2017: 100%) directly Dormant Macau Eiji Company Limited (“MEIJI”) Macau, P.R.C. 100% (2017: 100%) directly Investment holding, cattle farm development, beef cattle and beef trading A Power Agro Agriculture Development (Macau) Limited (“APWAM”) Macau, P.R.C. 100% (2017: 100%) directly Investment holding Jiang Men City Heng Sheng Tai Agriculture Development Co. Ltd (“JHST”) P.R.C. 75% (2017: 75%) Indirectly HylocereusUndatus Plantation (“HU Plantation”). Jiang Men City Hang Mei Cattle Farm Development Co., Limited (“JHMC”) P.R.C. 75% (2017:75%) indirectly Beef cattle cultivation Hunan Shenghua A Power Agriculture Co., Limited (“HSA”) P.R.C. 76% (2017:76%) indirectly Manufacturing of organic fertilizer, livestock feed, and beef cattle and sheep cultivation, and plantation of crops and pastures Name of variable interest entity (Note 21) Place of incorporation Percentage of interest Principal activities Qinghai Sanjiang A Power Agriculture Co., Ltd (“SJAP”) P.R.C. 41.25% (2017: 41.25%) indirectly Manufacturing of organic fertilizer, livestock feed, and beef cattle * This represents stockholding percentage of total equity.</t>
  </si>
  <si>
    <t>Schedule Of Property Plant Equipment Useful Life [Table Text Block]</t>
  </si>
  <si>
    <t>Depreciation is calculated on a straight-line basis over the estimated useful lives of the assets. Plant and machinery 5 - 10 years Structure and leasehold improvements 10 - 30 years Mature seeds and herbage cultivation 20 years Furniture and equipment 2.5 - 10 years Motor vehicles 4 - 10 years</t>
  </si>
  <si>
    <t>Schedules of Concentration of Risk, by Risk Factor [Table Text Block]</t>
  </si>
  <si>
    <t>The Company had 5 major customers (A, B, C, D and E) whose business individually represented the following percentages of the Company’s total revenue for the period indicated: 2018 2017 Customer A 31.65 % 26.00 % Customer B 21.33 % 10.88 % Customer C 16.68 % 10.23 % Customer D 7.85 % 8.57 % Customer E 5.68 % - % Customer F - % 22.08 % 83.19 % 77.76 % Percentage of revenue Amount Customer A Corporate Division 31.65 % $ 44,833,142 Customer B Cattle Farm Development and HU Plantation Division 21.33 % $ 30,218,987 Customer C Corporate Division 16.68 % $ 23,624,028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2018 2017 Customer A 12.76 % 7.34 % Customer B 9.67 % 4.78 % Customer C 10.05 % 7.49 % Customer D 59.81 % 27.13 % Customer E 1.8 % - % Customer F - % 12.31 % 94.09 % 59.05 %</t>
  </si>
  <si>
    <t>SEGMENT INFORMATION (Tables)</t>
  </si>
  <si>
    <t>Schedule of Segment Reporting Information, by Segment [Table Text Block]</t>
  </si>
  <si>
    <t>The Company establishes standards for reporting information about operating segments on a basis consistent with the Company’s internal organization structure as well as business segments and major customers in consolidated financial statements. The Company operates in five principal reportable segments: Fishery Development Division, HU Plantation Division, Organic Fertilizer and Bread Grass Division, Cattle Farm Development Division and Corporate and Others Division. 2018 Fishery Organic Fertilizer Cattle Farm Development HU Plantation and Bread Grass Development Corporate and Division(1) Division (2) Division (3) Division (4) others (5) Total Revenue $ 11,127,393 $ 3,617,249 $ 28,909,768 $ 29,558,983 $ 68,457,170 $ 141,670,563 Net income (loss) $ 1,567,429 $ (3,037,306 ) $ (280,356 ) $ 3,491,893 $ 15,581,677 $ 17,323,337 Total assets $ 87,129,117 $ 43,484,157 $ 327,374,461 $ 42,288,332 $ 290,326,712 $ 790,602,779 2017 Fishery Organic Fertilizer Cattle Farm Development HU Plantation and Bread Grass Development Corporate and Division(1) Division (2) Division (3) Division (4) others (5) Total Revenue $ 16,983,330 $ 4,638,095 $ 84,356,986 $ 20,401,361 $ 71,787,167 $ 198,166,939 Net income (loss) $ 3,224,985 $ (1,440,925 ) $ (18,090,904 ) $ 2,623,332 $ 579,367 $ (13,104,145 ) Total assets $ 79,997,651 $ 47,881,252 $ 336,073,537 $ 33,207,995 $ 276,784,732 $ 773,945,167 Note (1) Operated by Capital Award, Inc. (“CA”). (2) Operated by Jiang Men City Heng Sheng Tai Agriculture Development Co., Limited (“JHST”). (3) Operated by Qinghai Sanjiang A Power Agriculture Co., Limited (“SJAP”), A Power Agro Agriculture Development (Macau) Limited (“APWAM”), and Hunan Shenghua A Power Agriculture Co., Limited (“HSA”). On December 30, 2017 QZH was disposed to third party and derecognized as variable interest entity on the same date. (4) Operated by Jiang Men City Hang Mei Cattle Farm Development Co. Limited (“JHMC”) and Macau Eiji Company Limited (“MEIJI”). (5) Operated by Sino Agro Food, Inc. (“SIAF”) and Sino Agro Food Sweden AB (publ) (“SAFS”).</t>
  </si>
  <si>
    <t>Schedule Of Further Analysis Of Revenue [Table Text Block]</t>
  </si>
  <si>
    <t xml:space="preserve">Further analysis of revenue:- 2018 Organic Fishery Fertilizer and Cattle Farm Development HU Plantation Bread Grass Development Corporate and Division (1) Division (2) Division (3) Division (4) others (5) Total Name of entity Sale of goods Capital Award, Inc. (“CA”) $ - $ - $ - $ - $ - $ - Jiang Men City Heng Sheng Tai Agriculture Development Co., Limited (“JHST”) - 3,617,249 - - - 3,617,249 Hunan Shenghua A Power Agriculture Co., Limited (“HSA”) - - 9,671,330 - - 9,671,330 Qinghai Sanjiang A Power Agriculture Co., Limited (“SJAP”) - - 19,238,438 - - 19,238,438 Macau Eiji Company Limited (“MEIJI”) - - - 29,558,983 - 29,558,983 Sino Agro Food, Inc. (“SIAF”) - - - - 68,457,170 68,457,170 Consulting and service income for development contracts Capital Award, Inc. (“CA”) 11,127,393 - - - - 11,127,393 $ 11,127,393 $ 3,617,249 $ 28,909,768 $ 29,558,983 $ 68,457,170 $ 141,670,563 Further analysis of revenue:- 2017 Organic Fishery Fertilizer and Cattle Farm Development HU Plantation Bread Grass Development Corporate and Division (1) Division (2) Division (3) Division (4) others (5) Total Name of entity Sale of goods Capital Award, Inc. (“CA”) $ - $ - $ - $ - $ - $ - Jiang Men City Heng Sheng Tai Agriculture Development Co., Limited (“JHST”) - 4,638,095 - - - 4,638,095 Hunan Shenghua A Power Agriculture Co., Limited (“HSA”) - - 7,167,845 - - 7,167,845 Qinghai Sanjiang A Power Agriculture Co., Limited (“SJAP”) - - 27,911,680 - - 27,911,680 Qinghai Zhong He Meat Products Co., Limited (“QZH”) - - 49,277,461 - - 49,277,461 Macau Eiji Company Limited (“MEIJI”) - - - 20,401,361 - 20,401,361 Sino Agro Food, Inc. (“SIAF”) - - - - 71,787,167 71,787,167 Consulting and service income for development contracts Capital Award, Inc. (“CA”) 16,983,330 - - - - 16,983,330 $ 16,983,330 $ 4,638,095 $ 84,356,986 $ 20,401,361 $ 71,787,167 $ 198,166,939 Further analysis of cost of goods sold and cost of services:- COST OF GOODS SOLD 2018 Organic Fishery HU Fertilizer and Cattle Farm Corporate Development Plantation Bread Grass Development and others Division (1) Division (2) Division (3) Division (4) (5) Total Name of entity Sale of goods Capital Award, Inc. (“CA”) $ - $ - $ - $ - $ - $ - Jiang Men City Heng Sheng Tai Agriculture Development Co., Limited (“JHST”) - 3,098,390 - - - 3,098,390 Hunan Shenghua A Power Agriculture Co., Limited (“HSA”) - - 6,894,335 - - 6,894,335 Qinghai Sanjiang A Power Agriculture Co., Limited (“SJAP”) - - 14,937,535 - - 14,937,535 Macau Eiji Company Limited (“MEIJI”) - - - 24,761,345 - 24,761,345 Sino Agro Food, Inc. (“SIAF”) - - - - 61,275,743 61,275,743 $ - $ 3,098,390 $ 21,831,870 $ 24,761,345 $ 61,275,743 $ 110,967,348 COST OF SERVICES 2018 Organic Fishery Fertilizer and Cattle Farm Corporate Development HU Plantation Bread Grass Development and others Division (1) Division (2) Division (3) Division (4) (5) Total Name of entity Consulting and service income for development contracts Capital Award, Inc. (“CA”) $ 9,051,408 $ - $ - $ - $ - $ 9,051,408 $ 9,051,408 $ - $ - $ - $ - $ 9,051,408 COST OF GOODS SOLD 2017 Organic Fishery HU Fertilizer and Cattle Farm Corporate Development Plantation Bread Grass Development and others Division (1) Division (2) Division (3) Division (4) (5) Total Name of entity Sale of goods Capital Award, Inc. (“CA”) $ - $ - $ - $ - $ - $ - Jiang Men City Heng Sheng Tai Agriculture Development Co., Limited (“JHST”) - 3,254,567 - - - 3,254,567 Hunan Shenghua A Power Agriculture Co., Limited (“HSA”) - - 4,991,411 - - 4,991,411 Qinghai Sanjiang A Power Agriculture Co., Limited (“SJAP”) - - 18,961,620 - - 18,961,620 Qinghai Zhong He Meat Products Co., Limited (“QZH”) - - 57,314,727 - - 57,314,727 Macau Eiji Company Limited (“MEIJI”) - - - 16,629,579 - 16,629,579 Sino Agro Food, Inc. (“SIAF”) - - - - 63,822,343 63,822,343 $ - $ 3,254,567 $ 81,267,758 $ 16,629,579 $ 63,822,343 $ 164,974,247 COST OF SERVICES 2017 Organic Fishery Fertilizer and Cattle Farm Corporate Development HU Plantation Bread Grass Development and others Division (1) Division (2) Division (3) Division (4) (5) Total Name of entity Consulting and service income for development contracts Capital Award, Inc. (“CA”) $ 13,566,203 $ - $ - $ - $ - $ 13,566,203 $ 13,566,203 $ - $ - $ - $ - $ 13,566,203 </t>
  </si>
  <si>
    <t>INCOME TAXES (Tables)</t>
  </si>
  <si>
    <t>Schedule of Effective Income Tax Rate Reconciliation [Table Text Block]</t>
  </si>
  <si>
    <t xml:space="preserve">Provision for income taxes is as follows: 2018 2017 SIAF $ - $ - SAFS - 1,684 CA, CH and CS - - MEIJI and APWAM - - JHST, JHMC, SJAP, QZH and HSA - - $ - $ 1,684 </t>
  </si>
  <si>
    <t>NET LOSS FROM DISPOSAL OF A VARIABLE INTEREST ENTITY (Tables)</t>
  </si>
  <si>
    <t>Payment To Acquire Interest In Subsidiaries [Table Text Block]</t>
  </si>
  <si>
    <t xml:space="preserve"> (b) Net cash outflow from disposal of a variable interest entity, QZH 2018 Cash and cash equivalents disposed of $ (17,060 ) Net cash outflow disposal of a variable interest entity, QZH $ (17,060 )</t>
  </si>
  <si>
    <t>CASH AND CASH EQUIVALENTS (Tables)</t>
  </si>
  <si>
    <t>Schedule of Cash and Cash Equivalents [Table Text Block]</t>
  </si>
  <si>
    <t xml:space="preserve"> 2018 2017 Cash and bank balances $ 4,950,799 $ 560,043 </t>
  </si>
  <si>
    <t>INVENTORIES (Tables)</t>
  </si>
  <si>
    <t>Schedule of Inventory, Current [Table Text Block]</t>
  </si>
  <si>
    <t xml:space="preserve">As of December 31, 2018, inventories are as follows: 2018 2017 Bread grass $ 744,378 $ 976,514 Beef cattle 11,561,117 5,903,442 Organic fertilizer 14,266,923 16,832,390 Forage for cattle and consumable 7,252,280 7,397,910 Raw materials for bread grass and organic fertilizer 18,885,258 19,113,274 Immature seeds 1,872,285 2,405,417 $ 54,582,241 $ 52,628,947 </t>
  </si>
  <si>
    <t>DEPOSITS AND PREPAYMENTS (Tables)</t>
  </si>
  <si>
    <t>Schedule Of Deposits and Prepaid Expenses [Table Text Block]</t>
  </si>
  <si>
    <t xml:space="preserve"> 2018 2017 Deposits for - purchases of equipment $ 2,158,867 $ 2,815,774 - acquisition of land use rights 174,851 3,244,567 - inventories purchases 16,921,188 24,282,950 - construction in progress 4,789,035 11,365,748 - issue of shares as collateral 24,928,324 25,427,293 Shares issued for employee compensation and overseas professional and bond interest 643,457 702,625 Others 2,625,468 2,620,693 $ 52,241,190 $ 70,459,650 </t>
  </si>
  <si>
    <t>ACCOUNTS RECEIVABLE (Tables)</t>
  </si>
  <si>
    <t>Schedule Of Past Due Financing Receivables [Table Text Block]</t>
  </si>
  <si>
    <t xml:space="preserve">Aging analysis of accounts receivable is as follows: 2018 2017 0 - 30 days $ 7,447,269 $ 7,973,308 31 - 90 days 22,684,605 18,240,251 91 - 120 days 16,456,895 5,725,069 over 120 days and less than 1 year 11,773,454 21,551,845 over 1 year 43,289,908 29,480,945 $ 101,652,131 $ 82,971,418 </t>
  </si>
  <si>
    <t>OTHER RECEIVABLES (Tables)</t>
  </si>
  <si>
    <t>Schedule of Other Current Assets [Table Text Block]</t>
  </si>
  <si>
    <t xml:space="preserve"> 2018 2017 Advanced to employees $ 561,330 $ 219,186 Advanced to suppliers 3,831,926 3,768,585 Advanced to customers 14,114,249 11,982,331 Advanced to developers 453,155 399,449 Others 9,346,866 4,310,927 $ 28,307,526 $ 20,680,478 </t>
  </si>
  <si>
    <t>PLANT AND EQUIPMENT (Tables)</t>
  </si>
  <si>
    <t>Property, Plant and Equipment [Table Text Block]</t>
  </si>
  <si>
    <t xml:space="preserve"> 2018 2017 Plant and machinery $ 5,299,631 $ 5,501,975 Structure and leasehold improvements 200,734,812 209,378,338 Mature seeds and herbage cultivation 54,643,255 49,685,830 Furniture and equipment 695,461 699,494 Motor vehicles 590,416 614,792 261,963,575 265,880,429 Less: Accumulated depreciation (31,317,916 ) (19,022,632 ) Net carrying amount $ 230,645,659 $ 246,857,797 </t>
  </si>
  <si>
    <t>CONSTRUCTION IN PROGRESS (Tables)</t>
  </si>
  <si>
    <t>Schedule Of Construction In progress [Table Text Block]</t>
  </si>
  <si>
    <t xml:space="preserve"> 2018 2017 Construction in progress - Office, warehouse and organic fertilizer plant in HSA $ 7,285 $ - - Oven room, road for production of dried flowers - - - Organic fertilizer and bread grass production plant and office building 6,484,045 - - Rangeland for beef cattle and office building 6,024,197 6,178,308 - Fish pond and breeding factory - - $ 12,515,527 $ 6,178,308 </t>
  </si>
  <si>
    <t>LAND USE RIGHTS (Tables)</t>
  </si>
  <si>
    <t>Land Use Rights [Table Text Block]</t>
  </si>
  <si>
    <t xml:space="preserve"> 2018 2017 Cost $ 65,779,178 $ 65,573,223 Less: Accumulated amortization (11,964,897 ) (10,735,192 ) Net carrying amount $ 53,814,281 $ 54,838,031 </t>
  </si>
  <si>
    <t>Schedule Of Land Use Rights Including Foreign Currency Adjustments [Table Text Block]</t>
  </si>
  <si>
    <t xml:space="preserve"> Amount Balance 1.1.2017 $ 62,341,829 Exchange difference 3,231,394 Balance 12.31.2017 $ 65,573,223 Exchange difference 205,955 Balance 12.31.2018 $ 65,779,178 </t>
  </si>
  <si>
    <t>GOODWILL (Tables)</t>
  </si>
  <si>
    <t>Schedule of Goodwill [Table Text Block]</t>
  </si>
  <si>
    <t xml:space="preserve"> 2018 2017 Goodwill from acquisition $ 724,940 $ 724,940 Less: Accumulated impairment losses - - Net carrying amount $ 724,940 $ 724,940 </t>
  </si>
  <si>
    <t>PROPRIETARY TECHNOLOGIES (Tables)</t>
  </si>
  <si>
    <t>Schedule Of Proprietary Technologies [Table Text Block]</t>
  </si>
  <si>
    <t xml:space="preserve"> 2018 2017 Cost $ 11,113,267 $ 11,211,100 Less: Accumulated amortization (2,176,196 ) (1,622,495 ) Net carrying amount $ 8,937,071 $ 9,588,605 </t>
  </si>
  <si>
    <t>INTERESTS IN UNCONSOLIDATED EQUITY INTERESTS (Tables)</t>
  </si>
  <si>
    <t>Equity Method Investments [Table Text Block]</t>
  </si>
  <si>
    <t xml:space="preserve"> 2018 2017 Investments at cost $ $ - TRW 149,720,418 134,694,930 - HITT - - Amount due from a consolidated equity investee - TRW 57,354,208 57,595,611 $ 207,074,626 $ 192,290,541 </t>
  </si>
  <si>
    <t>TEMPORARY DEPOSITS PAID TO ENTITIES FOR EQUITY INVESTMENTS IN FUTURE SINO JOINT VENTURE COMPANIES (Tables)</t>
  </si>
  <si>
    <t>Intended unincorporated Projects Investee Engaged 2018 2017 A Trade center * $ 12,000,000 $ 12,000,000 B Fish and prawn Farm 2 GaoQiqiang Aquaculture * 17,403,959 17,403,959 C Cattle farm 2 * 5,502,001 5,513,263 $ 34,905,960 $ 34,917,222 * The above amounts were subject to conversion to an additional equity investment in the investees upon the completion of legal procedures of formation of SJVCs.</t>
  </si>
  <si>
    <t>CONSTRUCTION CONTRACT (Tables)</t>
  </si>
  <si>
    <t>Costs in Excess of Billings and Billings in Excess of Costs [Table Text Block]</t>
  </si>
  <si>
    <t xml:space="preserve"> (i) Costs and estimated earnings in excess of billings on uncompleted contracts 2018 2017 Costs $ 6,186,261 $ 8,208,912 Estimated earnings 4,777,300 6,740,289 Less: Billings (10,712,733 ) (13,700,014 ) Costs and estimated earnings in excess of billings on uncompleted contracts $ 250,828 $ 1,249,187 (ii) Billings in excess of costs and estimated earnings on uncompleted contracts 2018 2017 Billings $ 47,929,092 $ 41,543,554 Less: Costs (29,094,568 ) (23,980,880 ) Estimated earnings (13,486,231 ) (11,822,609 ) Billing in excess of costs and estimated earnings on uncompleted contracts $ 5,348,293 $ 5,740,065 (iii) Overall 2018 2017 Billings $ 58,641,825 $ 55,243,568 Less: Costs (35,280,829 ) (32,189,792 ) Estimated earnings (18,263,531 ) (18,562,898 ) Billing in excess of costs and estimated earnings on uncompleted contracts $ 5,097,465 $ 4,490,878 </t>
  </si>
  <si>
    <t>OTHER PAYABLES (Tables)</t>
  </si>
  <si>
    <t>Schedule Of Other Payables [Table Text Block]</t>
  </si>
  <si>
    <t xml:space="preserve"> 2018 2017 Due to third parties $ 13,068,387 $ 11,133,656 Straight note payable (note 23(i)) 29,367,999 29,367,999 Promissory notes issued to third parties 7,792,774 11,089,779 Due to local government 87,425 91,827 $ 50,316,585 $ 51,683,261 Less: Amount classified as non-current liabilities Promissory notes issued to third parties (7,792,774 ) (11,089,779 ) Amount classified as current liabilities $ 42,523,811 $ 40,593,482 </t>
  </si>
  <si>
    <t>BORROWINGS (Tables)</t>
  </si>
  <si>
    <t>Schedule of Debt [Table Text Block]</t>
  </si>
  <si>
    <t xml:space="preserve"> Name of lender Interest rate Term 2018 2017 China Development Bank Qinghai Province, the P.R.C. 5.2835 % November 29, 2017 November 28, 2018 - 3,060,913 China Development Bank 5.2835 % December 14, 2017 December 13, 2018 - 1,530,455 China Development Bank 4.7306 % December 27, 2018 December 27, 2019 4,371,265 - Add: current portion of a long term bank loan 218,563 76,522 Short term bank loans 4,589,828 4,667,890 China Development Bank 5.39 % December 16, 2016 December 15, 2026 5,755,501 6,121,824 Less: current portion of long term bank loan (218,563 ) (76,522 ) Long term bank loans $ 5,536,938 $ 6,045,302 </t>
  </si>
  <si>
    <t>CONVERTIBLE NOTE PAYABLES (Tables)</t>
  </si>
  <si>
    <t>Convertible Debt [Table Text Block]</t>
  </si>
  <si>
    <t xml:space="preserve">As of December 31, 2018, no settlement for both origination fee and interest payment. 2018 2017 (i) 10.50% convertible note due February 28, 2020 $ - $ - (ii) 3,894,978 3,894,978 3,894,978 3,894,978 Less: classified as current liabilities (3,894,978 ) (3,894,978 ) Non-current Liabilities - - </t>
  </si>
  <si>
    <t>Fair Value Measurements, Recurring and Nonrecurring, Valuation Techniques [Table Text Block]</t>
  </si>
  <si>
    <t xml:space="preserve">The Company estimated the fair value of the derivative liabilities using the Binomial Option Pricing Model and the following key assumptions during 2018 2018 Expected dividends - Expected term (years) 0.34 Volatility 52.09% - 54.32% Risk-free rate 1.65% - 1.9% </t>
  </si>
  <si>
    <t>Schedule of Deferred Tax Assets and Liabilities [Table Text Block]</t>
  </si>
  <si>
    <t xml:space="preserve">The following table sets forth, by level within the fair value hierarchy, the Company’s financial liabilities that were accounted for at fair value as of December 31, 2018 and 2017 Level 1 Level 2 Level 3 Total $ $ $ $ LIABILITIES: Derivative liabilities as of December 31, 2018 - - 2,100 2,100 Derivative liabilities as of December 31, 2017 - - 2,100 2,100 </t>
  </si>
  <si>
    <t>Schedule of Derivative Instruments [Table Text Block]</t>
  </si>
  <si>
    <t xml:space="preserve">The following table represents the change in the fair value of the derivative liabilities during the year ended December 31, 2018 $ Fair value of derivative liabilities as of December 31, 2017 2,100 Change in fair value of derivative liabilities - Fair value of derivative liabilities as of December 31, 2018 2,100 </t>
  </si>
  <si>
    <t>OBLIGATION UNDER OPERATING LEASES (Tables)</t>
  </si>
  <si>
    <t>Schedule of Future Minimum Rental Payments for Operating Leases [Table Text Block]</t>
  </si>
  <si>
    <t xml:space="preserve">The future minimum lease payments as of December 31, 2018, are as follows: Within 1 year $ 83,005 2 to 5 years 40,194 Over 5 years - $ 123,199 </t>
  </si>
  <si>
    <t>EARNINGS PER SHARE (Tables)</t>
  </si>
  <si>
    <t>Schedule of Earnings Per Share, Basic and Diluted [Table Text Block]</t>
  </si>
  <si>
    <t xml:space="preserve">The numerators and denominators used in the computations of basic and dilutive earnings per share are presented in the following table: 2018 2017 BASIC Numerator for basic earnings per share attributable to the Company’s common stockholders: Net income used in computing basic earnings per share $ 17,323,337 $ (13,104,145 ) Basic earnings per share $ 0.46 $ (0.53 ) Basic weighted average shares outstanding 37,336,164 24,711,015 2018 2017 DILUTED Numerator for basic earnings per share attributable to the Company’s common stockholders: Net income used in computing diluted earnings per share $ 17,323,337 $ (13,104,145 ) Diluted earnings per share $ 0.46 $ (0.53 ) Diluted weighted average shares outstanding 37,336,164 24,711,015 </t>
  </si>
  <si>
    <t>CORPORATE INFORMATION (Details Textual)</t>
  </si>
  <si>
    <t>Oct. 05, 2016USD ($)</t>
  </si>
  <si>
    <t>Aug. 15, 2016USD ($)$ / sharesshares</t>
  </si>
  <si>
    <t>Dec. 30, 2017USD ($)</t>
  </si>
  <si>
    <t>Dec. 30, 2017CNY (¥)</t>
  </si>
  <si>
    <t>Mar. 23, 2017USD ($)</t>
  </si>
  <si>
    <t>Oct. 25, 2015USD ($)</t>
  </si>
  <si>
    <t>Aug. 24, 2007shares</t>
  </si>
  <si>
    <t>Dec. 31, 2018USD ($)</t>
  </si>
  <si>
    <t>Dec. 31, 2017USD ($)</t>
  </si>
  <si>
    <t>Dec. 31, 2016USD ($)</t>
  </si>
  <si>
    <t>Dec. 31, 2011USD ($)</t>
  </si>
  <si>
    <t>Oct. 01, 2016</t>
  </si>
  <si>
    <t>Nov. 12, 2013</t>
  </si>
  <si>
    <t>Sep. 30, 2012USD ($)</t>
  </si>
  <si>
    <t>Sep. 17, 2012</t>
  </si>
  <si>
    <t>Apr. 01, 2012USD ($)</t>
  </si>
  <si>
    <t>Jan. 02, 2012USD ($)</t>
  </si>
  <si>
    <t>Nov. 17, 2011</t>
  </si>
  <si>
    <t>Jul. 18, 2011</t>
  </si>
  <si>
    <t>Feb. 28, 2011</t>
  </si>
  <si>
    <t>May 07, 2010</t>
  </si>
  <si>
    <t>Sep. 30, 2009</t>
  </si>
  <si>
    <t>May 25, 2009</t>
  </si>
  <si>
    <t>Nov. 26, 2008</t>
  </si>
  <si>
    <t>Nov. 27, 2007</t>
  </si>
  <si>
    <t>Entity Information [Line Items]</t>
  </si>
  <si>
    <t>Business Acquisition, Equity Interest Issued or Issuable, Number of Shares | shares</t>
  </si>
  <si>
    <t>Equity Method Investments</t>
  </si>
  <si>
    <t>Sale of Stock, Consideration Received on Transaction</t>
  </si>
  <si>
    <t>Gain (Loss) on Disposition of Stock in Subsidiary</t>
  </si>
  <si>
    <t>Chinese Partners [Member]</t>
  </si>
  <si>
    <t>Equity Method Investment, Ownership Percentage</t>
  </si>
  <si>
    <t>24.00%</t>
  </si>
  <si>
    <t>Jiang Men City Hang Mei Cattle Farm Development Co Limited [Member]</t>
  </si>
  <si>
    <t>Additional Equity Method Investment Ownership Percentage</t>
  </si>
  <si>
    <t>50.00%</t>
  </si>
  <si>
    <t>Macau Eiji Company Limited [Member]</t>
  </si>
  <si>
    <t>75.00%</t>
  </si>
  <si>
    <t>Hang Sing Tai Agriculture Co. Ltd [Member]</t>
  </si>
  <si>
    <t>25.00%</t>
  </si>
  <si>
    <t>Pretty Mountain Holdings Limited [Member]</t>
  </si>
  <si>
    <t>Noncontrolling Interest, Ownership Percentage by Parent</t>
  </si>
  <si>
    <t>45.00%</t>
  </si>
  <si>
    <t>80.00%</t>
  </si>
  <si>
    <t>Other Entities [Member]</t>
  </si>
  <si>
    <t>55.00%</t>
  </si>
  <si>
    <t>APWAM [Member]</t>
  </si>
  <si>
    <t>100.00%</t>
  </si>
  <si>
    <t>Business Acquisition, Percentage of Voting Interests Acquired</t>
  </si>
  <si>
    <t>Noncontrolling Interest, Ownership Percentage by Noncontrolling Owners</t>
  </si>
  <si>
    <t>41.25%</t>
  </si>
  <si>
    <t>Garwor [Member]</t>
  </si>
  <si>
    <t>JFD [Member]</t>
  </si>
  <si>
    <t>Percentage Of Addition Minority Interest In Joint Ventures</t>
  </si>
  <si>
    <t>EBAPFD [Member]</t>
  </si>
  <si>
    <t>HSA [Member]</t>
  </si>
  <si>
    <t>26.00%</t>
  </si>
  <si>
    <t>Tri Way Industries Limited [Member]</t>
  </si>
  <si>
    <t>23.89%</t>
  </si>
  <si>
    <t>Business Acquisition, Equity Interest Issued or Issuable, Value Assigned</t>
  </si>
  <si>
    <t>Fair Value of Assets Acquired</t>
  </si>
  <si>
    <t>Business Acquisition, Share Price | $ / shares</t>
  </si>
  <si>
    <t>Licensing Fees</t>
  </si>
  <si>
    <t>Ebapcd [Member]</t>
  </si>
  <si>
    <t>ECF [Member]</t>
  </si>
  <si>
    <t>Qinghai Zhong He Meat Products Co., Limited QZH [Member]</t>
  </si>
  <si>
    <t>85.00%</t>
  </si>
  <si>
    <t>Proceeds from Contributed Capital</t>
  </si>
  <si>
    <t>Sino Agro Food Sweden AB [Member]</t>
  </si>
  <si>
    <t>Tri-way Industries [Member]</t>
  </si>
  <si>
    <t>3.41%</t>
  </si>
  <si>
    <t>36.60%</t>
  </si>
  <si>
    <t>Hyt Group [Member]</t>
  </si>
  <si>
    <t>Business Combination, Consideration Transferred</t>
  </si>
  <si>
    <t>Qinghai Quanwang Investment Management Co., Ltd [Member]</t>
  </si>
  <si>
    <t>8.30%</t>
  </si>
  <si>
    <t>14.00%</t>
  </si>
  <si>
    <t>Sjap [Member]</t>
  </si>
  <si>
    <t>50.45%</t>
  </si>
  <si>
    <t>SUMMARY OF SIGNIFICANT ACCOUNTING POLICIES (Details)</t>
  </si>
  <si>
    <t>Summary Of Significant Accounting Policies [Line Items]</t>
  </si>
  <si>
    <t>Equity Method Investment, Description of Principal Activities</t>
  </si>
  <si>
    <t>HylocereusUndatus Plantation ("HU Plantation").</t>
  </si>
  <si>
    <t>Capital Award Inc [Member]</t>
  </si>
  <si>
    <t>Entity Incorporation, State Country Name</t>
  </si>
  <si>
    <t>Belize</t>
  </si>
  <si>
    <t>Fishery development and holder of A-Power Technology master license.</t>
  </si>
  <si>
    <t>Capital Award Inc [Member] | Direct Ownership [Member]</t>
  </si>
  <si>
    <t>[1]</t>
  </si>
  <si>
    <t>Capital Stage Inc [Member]</t>
  </si>
  <si>
    <t>Dormant</t>
  </si>
  <si>
    <t>Capital Stage Inc [Member] | Indirect Ownership [Member]</t>
  </si>
  <si>
    <t>Capital Hero Inc [Member]</t>
  </si>
  <si>
    <t>Capital Hero Inc [Member] | Indirect Ownership [Member]</t>
  </si>
  <si>
    <t>Sino Agro Food Sweden [Member]</t>
  </si>
  <si>
    <t>Sweden</t>
  </si>
  <si>
    <t>Sino Agro Food Sweden [Member] | Direct Ownership [Member]</t>
  </si>
  <si>
    <t>Macau, P.R.C.</t>
  </si>
  <si>
    <t>Investment holding, cattle farm development, beef cattle and beef trading</t>
  </si>
  <si>
    <t>Macau Eiji Company Limited [Member] | Direct Ownership [Member]</t>
  </si>
  <si>
    <t>A Power Agro Agriculture Development (Macau) Limited (APWAM) [Member]</t>
  </si>
  <si>
    <t>Investment holding</t>
  </si>
  <si>
    <t>A Power Agro Agriculture Development (Macau) Limited (APWAM) [Member] | Direct Ownership [Member]</t>
  </si>
  <si>
    <t>Jiang Men City Heng Sheng Tai Agriculture Development Co. Ltd [Member]</t>
  </si>
  <si>
    <t>P.R.C.</t>
  </si>
  <si>
    <t>Jiang Men City Heng Sheng Tai Agriculture Development Co. Ltd [Member] | Indirect Ownership [Member]</t>
  </si>
  <si>
    <t>Beef cattle cultivation</t>
  </si>
  <si>
    <t>Jiang Men City Hang Mei Cattle Farm Development Co Limited [Member] | Indirect Ownership [Member]</t>
  </si>
  <si>
    <t>Hunan Shenghua A Power Agriculture Co., Limited ("HSA") [Member]</t>
  </si>
  <si>
    <t>Manufacturing of organic fertilizer, livestock feed, and beef cattle and sheep cultivation, and plantation of crops and pastures</t>
  </si>
  <si>
    <t>Hunan Shenghua A Power Agriculture Co., Limited ("HSA") [Member] | Indirect Ownership [Member]</t>
  </si>
  <si>
    <t>76.00%</t>
  </si>
  <si>
    <t>Qinghai Sanjiang A Power Agriculture Co. Ltd [Member]</t>
  </si>
  <si>
    <t>Manufacturing of organic fertilizer, livestock feed, and beef cattle</t>
  </si>
  <si>
    <t>Qinghai Sanjiang A Power Agriculture Co. Ltd [Member] | Indirect Ownership [Member]</t>
  </si>
  <si>
    <t>This represents stockholding percentage of total equity.</t>
  </si>
  <si>
    <t>SUMMARY OF SIGNIFICANT ACCOUNTING POLICIES (Details 1)</t>
  </si>
  <si>
    <t>Plant and machinery [Member] | Maximum [Member]</t>
  </si>
  <si>
    <t>Property, Plant and Equipment [Line Items]</t>
  </si>
  <si>
    <t>Property, Plant and Equipment, Estimated Useful Lives</t>
  </si>
  <si>
    <t>10 years</t>
  </si>
  <si>
    <t>Plant and machinery [Member] | Minimum [Member]</t>
  </si>
  <si>
    <t>5 years</t>
  </si>
  <si>
    <t>Structure and leasehold improvements [Member] | Maximum [Member]</t>
  </si>
  <si>
    <t>30 years</t>
  </si>
  <si>
    <t>Structure and leasehold improvements [Member] | Minimum [Member]</t>
  </si>
  <si>
    <t>Mature seeds and herbage cultivation [Member]</t>
  </si>
  <si>
    <t>20 years</t>
  </si>
  <si>
    <t>Furniture and equipment [Member] | Maximum [Member]</t>
  </si>
  <si>
    <t>Furniture and equipment [Member] | Minimum [Member]</t>
  </si>
  <si>
    <t>2.5 years</t>
  </si>
  <si>
    <t>Motor vehicles [Member] | Maximum [Member]</t>
  </si>
  <si>
    <t>Motor vehicles [Member] | Minimum [Member]</t>
  </si>
  <si>
    <t>4 years</t>
  </si>
  <si>
    <t>SUMMARY OF SIGNIFICANT ACCOUNTING POLICIES (Details 2) - USD ($)</t>
  </si>
  <si>
    <t>Product Information [Line Items]</t>
  </si>
  <si>
    <t>Sales Revenue, Goods, Net</t>
  </si>
  <si>
    <t>Sales Revenue, Product Line [Member]</t>
  </si>
  <si>
    <t>Concentration Risk, Percentage</t>
  </si>
  <si>
    <t>83.19%</t>
  </si>
  <si>
    <t>77.76%</t>
  </si>
  <si>
    <t>Accounts Receivable [Member]</t>
  </si>
  <si>
    <t>94.09%</t>
  </si>
  <si>
    <t>59.05%</t>
  </si>
  <si>
    <t>Customer A [Member] | Sales Revenue, Product Line [Member]</t>
  </si>
  <si>
    <t>31.65%</t>
  </si>
  <si>
    <t>Customer A [Member] | Accounts Receivable [Member]</t>
  </si>
  <si>
    <t>12.76%</t>
  </si>
  <si>
    <t>7.34%</t>
  </si>
  <si>
    <t>Customer A [Member] | Sales Revenue, Net [Member]</t>
  </si>
  <si>
    <t>Customer B [Member] | Sales Revenue, Product Line [Member]</t>
  </si>
  <si>
    <t>21.33%</t>
  </si>
  <si>
    <t>10.88%</t>
  </si>
  <si>
    <t>Customer B [Member] | Accounts Receivable [Member]</t>
  </si>
  <si>
    <t>9.67%</t>
  </si>
  <si>
    <t>4.78%</t>
  </si>
  <si>
    <t>Customer B [Member] | Sales Revenue, Net [Member]</t>
  </si>
  <si>
    <t>Customer C [Member] | Sales Revenue, Product Line [Member]</t>
  </si>
  <si>
    <t>16.68%</t>
  </si>
  <si>
    <t>10.23%</t>
  </si>
  <si>
    <t>Customer C [Member] | Accounts Receivable [Member]</t>
  </si>
  <si>
    <t>10.05%</t>
  </si>
  <si>
    <t>7.49%</t>
  </si>
  <si>
    <t>Customer C [Member] | Sales Revenue, Net [Member] | Cattle Farm Development and HU Plantation Division [Member]</t>
  </si>
  <si>
    <t>Customer D [Member] | Sales Revenue, Product Line [Member]</t>
  </si>
  <si>
    <t>7.85%</t>
  </si>
  <si>
    <t>8.57%</t>
  </si>
  <si>
    <t>Customer D [Member] | Accounts Receivable [Member]</t>
  </si>
  <si>
    <t>59.81%</t>
  </si>
  <si>
    <t>27.13%</t>
  </si>
  <si>
    <t>Customer E [Member] | Sales Revenue, Product Line [Member]</t>
  </si>
  <si>
    <t>5.68%</t>
  </si>
  <si>
    <t>0.00%</t>
  </si>
  <si>
    <t>Customer E [Member] | Accounts Receivable [Member]</t>
  </si>
  <si>
    <t>1.80%</t>
  </si>
  <si>
    <t>Customer F [Member] | Sales Revenue, Product Line [Member]</t>
  </si>
  <si>
    <t>22.08%</t>
  </si>
  <si>
    <t>Customer G [Member] | Accounts Receivable [Member]</t>
  </si>
  <si>
    <t>12.31%</t>
  </si>
  <si>
    <t>SUMMARY OF SIGNIFICANT ACCOUNTING POLICIES (Details Textual)</t>
  </si>
  <si>
    <t>Dec. 31, 2018USD ($)$ / shares</t>
  </si>
  <si>
    <t>Dec. 31, 2018USD ($)$ / shares¥ / shares</t>
  </si>
  <si>
    <t>Dec. 31, 2017USD ($)$ / shares</t>
  </si>
  <si>
    <t>Dec. 31, 2017USD ($)$ / shares¥ / shares</t>
  </si>
  <si>
    <t>Dec. 31, 2018¥ / shares</t>
  </si>
  <si>
    <t>Dec. 31, 2017¥ / shares</t>
  </si>
  <si>
    <t>Oct. 29, 2014</t>
  </si>
  <si>
    <t>Goodwill, Acquired During Period</t>
  </si>
  <si>
    <t>Cash, Uninsured Amount</t>
  </si>
  <si>
    <t>Accounts Receivable, Net, Current</t>
  </si>
  <si>
    <t>Average Foreign Currency Exchange Rate Remeasurement | (per share)</t>
  </si>
  <si>
    <t>Earnings Per Share, Basic | $ / shares</t>
  </si>
  <si>
    <t>Earnings Per Share, Diluted | $ / shares</t>
  </si>
  <si>
    <t>Huangyuan County Rural Credit Union [Member]</t>
  </si>
  <si>
    <t>5.00%</t>
  </si>
  <si>
    <t>Balance Sheet [Member]</t>
  </si>
  <si>
    <t>Foreign Currency Exchange Rate | (per share)</t>
  </si>
  <si>
    <t>Customer A [Member]</t>
  </si>
  <si>
    <t>Stock Feed Manufacturing Technology [Member]</t>
  </si>
  <si>
    <t>Property, Plant and Equipment, Useful Life</t>
  </si>
  <si>
    <t>25 years</t>
  </si>
  <si>
    <t>Use Rights [Member] | Minimum [Member]</t>
  </si>
  <si>
    <t>Lease Period Of Land</t>
  </si>
  <si>
    <t>Use Rights [Member] | Maximum [Member]</t>
  </si>
  <si>
    <t>60 years</t>
  </si>
  <si>
    <t>Bacterial Cellulose Technology [Member]</t>
  </si>
  <si>
    <t>Sleep Cod Breeding Technology [Member]</t>
  </si>
  <si>
    <t>Aromatic Cattle-Feeding Formula [Member]</t>
  </si>
  <si>
    <t>General and Administrative Expense [Member]</t>
  </si>
  <si>
    <t>Research and Development Expense</t>
  </si>
  <si>
    <t>General and Administrative Expense [Member] | Advertising [Member]</t>
  </si>
  <si>
    <t>General and Administrative Expense [Member] | Shipping and Handling [Member]</t>
  </si>
  <si>
    <t>SEGMENT INFORMATION (Details) - USD ($)</t>
  </si>
  <si>
    <t>Segment Reporting Information [Line Items]</t>
  </si>
  <si>
    <t>Net income (loss)</t>
  </si>
  <si>
    <t>Fishery Development Division [Member]</t>
  </si>
  <si>
    <t>HU Plantation Division [Member]</t>
  </si>
  <si>
    <t>[2]</t>
  </si>
  <si>
    <t>Organic Fertilizer and Bread Grass Division [Member]</t>
  </si>
  <si>
    <t>[3]</t>
  </si>
  <si>
    <t>Cattle Farm Development Division [Member]</t>
  </si>
  <si>
    <t>[4]</t>
  </si>
  <si>
    <t>Corporate and Others Division [Member]</t>
  </si>
  <si>
    <t>[5]</t>
  </si>
  <si>
    <t>Operated by Capital Award, Inc. (“CA”).</t>
  </si>
  <si>
    <t>Operated by Jiang Men City Heng Sheng Tai Agriculture Development Co., Limited (“JHST”).</t>
  </si>
  <si>
    <t>Operated by Qinghai Sanjiang A Power Agriculture Co., Limited (“SJAP”), A Power Agro Agriculture Development (Macau) Limited (“APWAM”), and Hunan Shenghua A Power Agriculture Co., Limited (“HSA”). On December 30, 2017 QZH was disposed to third party and derecognized as variable interest entity on the same date.</t>
  </si>
  <si>
    <t>Operated by Jiang Men City Hang Mei Cattle Farm Development Co. Limited (“JHMC”) and Macau Eiji Company Limited (“MEIJI”).</t>
  </si>
  <si>
    <t>Operated by Sino Agro Food, Inc. (“SIAF”) and Sino Agro Food Sweden AB (publ) (“SAFS”).</t>
  </si>
  <si>
    <t>SEGMENT INFORMATION (Details 1) - USD ($)</t>
  </si>
  <si>
    <t>3 Months Ended</t>
  </si>
  <si>
    <t>Sep. 30, 2018</t>
  </si>
  <si>
    <t>Sales Revenue, Goods, Net, Total</t>
  </si>
  <si>
    <t>Cost Of Goods Sold</t>
  </si>
  <si>
    <t>Cost Of Services</t>
  </si>
  <si>
    <t>Name of entity Sale of goods Capital Award, Inc. ("CA") [Member]</t>
  </si>
  <si>
    <t>Jiang Men City Heng Sheng Tai Agriculture Development Co., Limited ("JHST") [Member]</t>
  </si>
  <si>
    <t>Qinghai Sanjiang A Power Agriculture Co., Limited ("SJAP") [Member]</t>
  </si>
  <si>
    <t>Qinghai Zhong He Meat Products Co., Limited ("QZH") [Member]</t>
  </si>
  <si>
    <t>Macau Eiji Company Limited ("MEIJI") [Member]</t>
  </si>
  <si>
    <t>Sino Agro Food, Inc. ("SIAF") [Member]</t>
  </si>
  <si>
    <t>Consulting and service income for development contracts Capital Award, Inc. CA [Member]</t>
  </si>
  <si>
    <t>Capital Award Inc CA [Member]</t>
  </si>
  <si>
    <t>Fishery Development Division [Member] | Name of entity Sale of goods Capital Award, Inc. ("CA") [Member]</t>
  </si>
  <si>
    <t>Fishery Development Division [Member] | Jiang Men City Heng Sheng Tai Agriculture Development Co., Limited ("JHST") [Member]</t>
  </si>
  <si>
    <t>Fishery Development Division [Member] | Hunan Shenghua A Power Agriculture Co., Limited ("HSA") [Member]</t>
  </si>
  <si>
    <t>Fishery Development Division [Member] | Qinghai Sanjiang A Power Agriculture Co., Limited ("SJAP") [Member]</t>
  </si>
  <si>
    <t>Fishery Development Division [Member] | Qinghai Zhong He Meat Products Co., Limited ("QZH") [Member]</t>
  </si>
  <si>
    <t>Fishery Development Division [Member] | Macau Eiji Company Limited ("MEIJI") [Member]</t>
  </si>
  <si>
    <t>Fishery Development Division [Member] | Sino Agro Food, Inc. ("SIAF") [Member]</t>
  </si>
  <si>
    <t>Fishery Development Division [Member] | Consulting and service income for development contracts Capital Award, Inc. CA [Member]</t>
  </si>
  <si>
    <t>Fishery Development Division [Member] | Capital Award Inc CA [Member]</t>
  </si>
  <si>
    <t>Hu Plantation Division [Member]</t>
  </si>
  <si>
    <t>Hu Plantation Division [Member] | Name of entity Sale of goods Capital Award, Inc. ("CA") [Member]</t>
  </si>
  <si>
    <t>Hu Plantation Division [Member] | Jiang Men City Heng Sheng Tai Agriculture Development Co., Limited ("JHST") [Member]</t>
  </si>
  <si>
    <t>Hu Plantation Division [Member] | Hunan Shenghua A Power Agriculture Co., Limited ("HSA") [Member]</t>
  </si>
  <si>
    <t>Hu Plantation Division [Member] | Qinghai Sanjiang A Power Agriculture Co., Limited ("SJAP") [Member]</t>
  </si>
  <si>
    <t>Hu Plantation Division [Member] | Qinghai Zhong He Meat Products Co., Limited ("QZH") [Member]</t>
  </si>
  <si>
    <t>Hu Plantation Division [Member] | Macau Eiji Company Limited ("MEIJI") [Member]</t>
  </si>
  <si>
    <t>Hu Plantation Division [Member] | Sino Agro Food, Inc. ("SIAF") [Member]</t>
  </si>
  <si>
    <t>Hu Plantation Division [Member] | Consulting and service income for development contracts Capital Award, Inc. CA [Member]</t>
  </si>
  <si>
    <t>Hu Plantation Division [Member] | Capital Award Inc CA [Member]</t>
  </si>
  <si>
    <t>Organic Fertilizer and Bread Grass Division [Member] | Name of entity Sale of goods Capital Award, Inc. ("CA") [Member]</t>
  </si>
  <si>
    <t>Organic Fertilizer and Bread Grass Division [Member] | Jiang Men City Heng Sheng Tai Agriculture Development Co., Limited ("JHST") [Member]</t>
  </si>
  <si>
    <t>Organic Fertilizer and Bread Grass Division [Member] | Hunan Shenghua A Power Agriculture Co., Limited ("HSA") [Member]</t>
  </si>
  <si>
    <t>Organic Fertilizer and Bread Grass Division [Member] | Qinghai Sanjiang A Power Agriculture Co., Limited ("SJAP") [Member]</t>
  </si>
  <si>
    <t>Organic Fertilizer and Bread Grass Division [Member] | Qinghai Zhong He Meat Products Co., Limited ("QZH") [Member]</t>
  </si>
  <si>
    <t>Organic Fertilizer and Bread Grass Division [Member] | Macau Eiji Company Limited ("MEIJI") [Member]</t>
  </si>
  <si>
    <t>Organic Fertilizer and Bread Grass Division [Member] | Sino Agro Food, Inc. ("SIAF") [Member]</t>
  </si>
  <si>
    <t>Organic Fertilizer and Bread Grass Division [Member] | Consulting and service income for development contracts Capital Award, Inc. CA [Member]</t>
  </si>
  <si>
    <t>Organic Fertilizer and Bread Grass Division [Member] | Consulting and service income for development contracts [Member]</t>
  </si>
  <si>
    <t>Organic Fertilizer and Bread Grass Division [Member] | Capital Award Inc CA [Member]</t>
  </si>
  <si>
    <t>Cattle Farm Development Division [Member] | Name of entity Sale of goods Capital Award, Inc. ("CA") [Member]</t>
  </si>
  <si>
    <t>Cattle Farm Development Division [Member] | Jiang Men City Heng Sheng Tai Agriculture Development Co., Limited ("JHST") [Member]</t>
  </si>
  <si>
    <t>Cattle Farm Development Division [Member] | Hunan Shenghua A Power Agriculture Co., Limited ("HSA") [Member]</t>
  </si>
  <si>
    <t>Cattle Farm Development Division [Member] | Qinghai Sanjiang A Power Agriculture Co., Limited ("SJAP") [Member]</t>
  </si>
  <si>
    <t>Cattle Farm Development Division [Member] | Qinghai Zhong He Meat Products Co., Limited ("QZH") [Member]</t>
  </si>
  <si>
    <t>Cattle Farm Development Division [Member] | Macau Eiji Company Limited ("MEIJI") [Member]</t>
  </si>
  <si>
    <t>Cattle Farm Development Division [Member] | Sino Agro Food, Inc. ("SIAF") [Member]</t>
  </si>
  <si>
    <t>Cattle Farm Development Division [Member] | Consulting and service income for development contracts Capital Award, Inc. CA [Member]</t>
  </si>
  <si>
    <t>Cattle Farm Development Division [Member] | Capital Award Inc CA [Member]</t>
  </si>
  <si>
    <t>Corporate and Others [Member]</t>
  </si>
  <si>
    <t>Corporate and Others [Member] | Name of entity Sale of goods Capital Award, Inc. ("CA") [Member]</t>
  </si>
  <si>
    <t>Corporate and Others [Member] | Jiang Men City Heng Sheng Tai Agriculture Development Co., Limited ("JHST") [Member]</t>
  </si>
  <si>
    <t>Corporate and Others [Member] | Hunan Shenghua A Power Agriculture Co., Limited ("HSA") [Member]</t>
  </si>
  <si>
    <t>Corporate and Others [Member] | Qinghai Sanjiang A Power Agriculture Co., Limited ("SJAP") [Member]</t>
  </si>
  <si>
    <t>Corporate and Others [Member] | Qinghai Zhong He Meat Products Co., Limited ("QZH") [Member]</t>
  </si>
  <si>
    <t>Corporate and Others [Member] | Macau Eiji Company Limited ("MEIJI") [Member]</t>
  </si>
  <si>
    <t>Corporate and Others [Member] | Sino Agro Food, Inc. ("SIAF") [Member]</t>
  </si>
  <si>
    <t>Corporate and Others [Member] | Consulting and service income for development contracts Capital Award, Inc. CA [Member]</t>
  </si>
  <si>
    <t>Corporate and Others [Member] | Capital Award Inc CA [Member]</t>
  </si>
  <si>
    <t>INCOME TAXES (Details) - USD ($)</t>
  </si>
  <si>
    <t>Income Taxes Disclosure [Line Items]</t>
  </si>
  <si>
    <t>SIAF [Member]</t>
  </si>
  <si>
    <t>SAFS [Member]</t>
  </si>
  <si>
    <t>CA, CH and CS [Member]</t>
  </si>
  <si>
    <t>MEIJI and APWAM [Member]</t>
  </si>
  <si>
    <t>JHST, JHMC, SJAP, QZH and HSA [Member]</t>
  </si>
  <si>
    <t>INCOME TAXES (Details Textual)</t>
  </si>
  <si>
    <t>Dec. 31, 2008</t>
  </si>
  <si>
    <t>Corporate Income Tax Rate</t>
  </si>
  <si>
    <t>SWEDEN [Member]</t>
  </si>
  <si>
    <t>22.00%</t>
  </si>
  <si>
    <t>Standard Rate [Member]</t>
  </si>
  <si>
    <t>Enterprise Income Tax Rate</t>
  </si>
  <si>
    <t>33.00%</t>
  </si>
  <si>
    <t>Revised Rate [Member]</t>
  </si>
  <si>
    <t>NET LOSS FROM DISPOSAL OF A VARIABLE INTEREST ENTITY (Details)</t>
  </si>
  <si>
    <t>Cash consideration</t>
  </si>
  <si>
    <t>Prepayments</t>
  </si>
  <si>
    <t>Accounts receivables</t>
  </si>
  <si>
    <t>Plant and equipment</t>
  </si>
  <si>
    <t>Intangible assets</t>
  </si>
  <si>
    <t>Disposal Group, Including Discontinued Operation, Assets</t>
  </si>
  <si>
    <t>Less: Accounts payable</t>
  </si>
  <si>
    <t>Short term borrowings</t>
  </si>
  <si>
    <t>Non-controlling interests</t>
  </si>
  <si>
    <t>Accumulated exchange difference</t>
  </si>
  <si>
    <t>Net assets and liabilities disposed as of December 30, 2017</t>
  </si>
  <si>
    <t>NET LOSS FROM DISPOSAL OF A VARIABLE INTEREST ENTITY (Details 1) - Qinghai Zhong He Meat Products Co Limited [Member]</t>
  </si>
  <si>
    <t>Cash and cash equivalents disposed of</t>
  </si>
  <si>
    <t>Net cash outflow disposal of a variable interest entity, QZH</t>
  </si>
  <si>
    <t>NET LOSS FROM DISPOSAL OF A VARIABLE INTEREST ENTITY (Details Textual)</t>
  </si>
  <si>
    <t>1 Months Ended</t>
  </si>
  <si>
    <t>Dec. 31, 2017CNY (¥)</t>
  </si>
  <si>
    <t>Proceeds from Sale of Long-term Investments</t>
  </si>
  <si>
    <t>Disposal Group, Including Discontinued Operation, Operating Income (Loss)</t>
  </si>
  <si>
    <t>CASH AND CASH EQUIVALENTS (Details) - USD ($)</t>
  </si>
  <si>
    <t>Dec. 31, 2016</t>
  </si>
  <si>
    <t>Cash and Cash Equivalents [Line Items]</t>
  </si>
  <si>
    <t>Cash and bank balances</t>
  </si>
  <si>
    <t>INVENTORIES (Details) - USD ($)</t>
  </si>
  <si>
    <t>Inventory [Line Items]</t>
  </si>
  <si>
    <t>Bread Grass [Member]</t>
  </si>
  <si>
    <t>Inventory, Finished Goods, Gross</t>
  </si>
  <si>
    <t>Beef Cattle [Member]</t>
  </si>
  <si>
    <t>Organic Fertilizer [Member]</t>
  </si>
  <si>
    <t>Forage For Cattle and Consumable [Member]</t>
  </si>
  <si>
    <t>Raw materials for bread grass and organic fertilizer [Member]</t>
  </si>
  <si>
    <t>Inventory, Raw Materials, Gross</t>
  </si>
  <si>
    <t>Immature Seeds [Member]</t>
  </si>
  <si>
    <t>DEPOSITS AND PREPAYMENTS (Details) - USD ($)</t>
  </si>
  <si>
    <t>Deposits And Prepaid Expenses [Line Items]</t>
  </si>
  <si>
    <t>Deposits for - purchases of equipment</t>
  </si>
  <si>
    <t>Deposits for - acquisition of land use rights</t>
  </si>
  <si>
    <t>Deposits for - inventories purchases</t>
  </si>
  <si>
    <t>Deposits for - construction in progress</t>
  </si>
  <si>
    <t>Deposits for - issue of shares as collateral</t>
  </si>
  <si>
    <t>Shares issued for employee compensation and overseas professional and bond interest</t>
  </si>
  <si>
    <t>Others</t>
  </si>
  <si>
    <t>Prepaid Expense and Other Assets, Current</t>
  </si>
  <si>
    <t>DEPOSITS AND PREPAYMENTS (Details Textual) - USD ($)</t>
  </si>
  <si>
    <t>Deposits And Prepayments [Member]</t>
  </si>
  <si>
    <t>Asset Impairment Charges</t>
  </si>
  <si>
    <t>ACCOUNTS RECEIVABLE (Details) - USD ($)</t>
  </si>
  <si>
    <t>Accounts, Notes, Loans and Financing Receivable [Line Items]</t>
  </si>
  <si>
    <t>0 - 30 days</t>
  </si>
  <si>
    <t>31 - 90 days</t>
  </si>
  <si>
    <t>91 - 120 days</t>
  </si>
  <si>
    <t>over 120 days and less than 1 year</t>
  </si>
  <si>
    <t>over 1 year</t>
  </si>
  <si>
    <t>OTHER RECEIVABLES (Details) - USD ($)</t>
  </si>
  <si>
    <t>Other Receivables [Line Items]</t>
  </si>
  <si>
    <t>Other Receivables, Net</t>
  </si>
  <si>
    <t>Advanced to employees [Member]</t>
  </si>
  <si>
    <t>Advanced to suppliers [Member]</t>
  </si>
  <si>
    <t>Advanced to customers [Member]</t>
  </si>
  <si>
    <t>Advanced to developers [Member]</t>
  </si>
  <si>
    <t>Others [Member]</t>
  </si>
  <si>
    <t>OTHER RECEIVABLES (Details Textual) - USD ($)</t>
  </si>
  <si>
    <t>Other Receivables [Member]</t>
  </si>
  <si>
    <t>PLANT AND EQUIPMENT (Details) - USD ($)</t>
  </si>
  <si>
    <t>Property, Plant and Equipment, Gross book value</t>
  </si>
  <si>
    <t>Less: Accumulated depreciation</t>
  </si>
  <si>
    <t>Net carrying amount</t>
  </si>
  <si>
    <t>Plant and Machinery [Member]</t>
  </si>
  <si>
    <t>Structure and Leasehold Improvements [Member]</t>
  </si>
  <si>
    <t>Mature Seeds and Herbage Cultivation [Member]</t>
  </si>
  <si>
    <t>Furniture and Equipment [Member]</t>
  </si>
  <si>
    <t>Motor Vehicles [Member]</t>
  </si>
  <si>
    <t>PLANT AND EQUIPMENT (Details Textual) - USD ($)</t>
  </si>
  <si>
    <t>CONSTRUCTION IN PROGRESS (Details) - USD ($)</t>
  </si>
  <si>
    <t>Construction In Progress [Line Items]</t>
  </si>
  <si>
    <t>Office Warehouse And Organic Fertilizer Plant In Hsa [Member]</t>
  </si>
  <si>
    <t>Oven room, road for production of dried flowers [Member]</t>
  </si>
  <si>
    <t>Organic Fertilizer And Bread Grass Production Plant And Office Buildings [Member]</t>
  </si>
  <si>
    <t>Rangeland for beef cattle and office building [Member]</t>
  </si>
  <si>
    <t>Fish Pond [Member]</t>
  </si>
  <si>
    <t>LAND USE RIGHTS (Details) - USD ($)</t>
  </si>
  <si>
    <t>Land Use Rights [Line Items]</t>
  </si>
  <si>
    <t>Cost</t>
  </si>
  <si>
    <t>Less: Accumulated amortization</t>
  </si>
  <si>
    <t>LAND USE RIGHTS (Details 1) - USD ($)</t>
  </si>
  <si>
    <t>Beginning Balance</t>
  </si>
  <si>
    <t>Exchange difference</t>
  </si>
  <si>
    <t>Ending Balance</t>
  </si>
  <si>
    <t>LAND USE RIGHTS (Details Textual) - USD ($)</t>
  </si>
  <si>
    <t>Amortization of Leased Asset</t>
  </si>
  <si>
    <t>Finite-Lived Intangible Asset, Useful Life</t>
  </si>
  <si>
    <t>GOODWILL (Details) - USD ($)</t>
  </si>
  <si>
    <t>Goodwill [Line Items]</t>
  </si>
  <si>
    <t>Goodwill from acquisition</t>
  </si>
  <si>
    <t>Less: Accumulated impairment losses</t>
  </si>
  <si>
    <t>PROPRIETARY TECHNOLOGIES (Details) - USD ($)</t>
  </si>
  <si>
    <t>PROPRIETARY TECHNOLOGIES (Details Textual) - USD ($)</t>
  </si>
  <si>
    <t>2 Months Ended</t>
  </si>
  <si>
    <t>Oct. 01, 2015</t>
  </si>
  <si>
    <t>Nov. 12, 2008</t>
  </si>
  <si>
    <t>Mar. 06, 2012</t>
  </si>
  <si>
    <t>Dec. 31, 2013</t>
  </si>
  <si>
    <t>Payments to Acquire Intangible Assets</t>
  </si>
  <si>
    <t>Finite-Lived Intangible Assets, Net</t>
  </si>
  <si>
    <t>Developed Technology Rights [Member]</t>
  </si>
  <si>
    <t>Amortization of Intangible Assets</t>
  </si>
  <si>
    <t>Patents [Member] | Capital Award Inc CA [Member]</t>
  </si>
  <si>
    <t>Sleep Cods Breeding Technology License [Member]</t>
  </si>
  <si>
    <t>50 years</t>
  </si>
  <si>
    <t>Bacterial Cellulose Technology License [Member]</t>
  </si>
  <si>
    <t>INTERESTS IN UNCONSOLIDATED EQUITY INTERESTS (Details) - USD ($)</t>
  </si>
  <si>
    <t>Schedule of Equity Method Investments [Line Items]</t>
  </si>
  <si>
    <t>Total investment at cost</t>
  </si>
  <si>
    <t>Amount due from a consolidated equity investee - TRW</t>
  </si>
  <si>
    <t>Guangzhou Horan Taita Information Technology Co. [Member]</t>
  </si>
  <si>
    <t>INTERESTS IN UNCONSOLIDATED EQUITY INTERESTS (Details Textual)</t>
  </si>
  <si>
    <t>Oct. 05, 2016</t>
  </si>
  <si>
    <t>May 06, 2016CNY (¥)</t>
  </si>
  <si>
    <t>Jiang Men City Power Fishery Development Co Limited [Member]</t>
  </si>
  <si>
    <t>Fair Value of Master Technology License Acquired</t>
  </si>
  <si>
    <t>Ebapfd [Member]</t>
  </si>
  <si>
    <t>Jfd [Member]</t>
  </si>
  <si>
    <t>Tri Way Industries Limited [Member] | Minimum [Member]</t>
  </si>
  <si>
    <t>Tri Way Industries Limited [Member] | Maximum [Member]</t>
  </si>
  <si>
    <t>30.00%</t>
  </si>
  <si>
    <t>Equity Method Investments | ¥</t>
  </si>
  <si>
    <t>Investments</t>
  </si>
  <si>
    <t>TEMPORARY DEPOSITS PAID TO ENTITIES FOR EQUITY INVESTMENTS IN FUTURE SINO JOINT VENTURE COMPANIES (Details) - USD ($)</t>
  </si>
  <si>
    <t>Deposits Assets, Noncurrent</t>
  </si>
  <si>
    <t>Trade Center [Member]</t>
  </si>
  <si>
    <t>Fish farm 2 Gao Qiqiang Aquaculture [Member]</t>
  </si>
  <si>
    <t>Cattle farm 2 [Member]</t>
  </si>
  <si>
    <t>The above amounts were subject to conversion to an additional equity investment in the investees upon the completion of legal procedures of formation of SJVCs.</t>
  </si>
  <si>
    <t>TEMPORARY DEPOSITS PAID TO ENTITIES FOR EQUITY INVESTMENTS IN FUTURE SINO JOINT VENTURE COMPANIES (Details Textual)</t>
  </si>
  <si>
    <t>31.00%</t>
  </si>
  <si>
    <t>Sino Joint Venture companies B [Member]</t>
  </si>
  <si>
    <t>23.00%</t>
  </si>
  <si>
    <t>Sino Joint Venture companies C [Member]</t>
  </si>
  <si>
    <t>35.00%</t>
  </si>
  <si>
    <t>VARIABLE INTEREST ENTITY (Details Textual) - USD ($)</t>
  </si>
  <si>
    <t>Sep. 28, 2009</t>
  </si>
  <si>
    <t>Oct. 25, 2015</t>
  </si>
  <si>
    <t>Variable Interest Entity [Line Items]</t>
  </si>
  <si>
    <t>Equity Method Investment Description</t>
  </si>
  <si>
    <t>i) QQI only enjoyed interest 6% annually on its capital contribution and did not enjoy any profit distribution; (ii) investment period was 3 years only, and (iii) SJAP shared 100% on profit or loss after deduction 6% interest to QQI and enjoyed 100% voting rights of QZH&amp;#8217;s board and stockholders meetings.</t>
  </si>
  <si>
    <t>Variable Interest Entity, Qualitative or Quantitative Information, Ownership Percentage</t>
  </si>
  <si>
    <t>A Power Agro Agriculture Development Macau Limited [Member] | Qinghai Sanjiang A Power Agriculture Co. Ltd [Member]</t>
  </si>
  <si>
    <t>CONSTRUCTION CONTRACT (Details) - USD ($)</t>
  </si>
  <si>
    <t>Construction Contracts [Line Items]</t>
  </si>
  <si>
    <t>Billings</t>
  </si>
  <si>
    <t>Less: Costs</t>
  </si>
  <si>
    <t>Estimated earnings</t>
  </si>
  <si>
    <t>Billing in excess of costs and estimated earnings on uncompleted contracts</t>
  </si>
  <si>
    <t>Costs and estimated earnings in excess of billings on uncompleted contracts [Member]</t>
  </si>
  <si>
    <t>Billings in excess of costs and estimated earnings on uncompleted contracts [Member]</t>
  </si>
  <si>
    <t>OTHER PAYABLES (Details) - USD ($)</t>
  </si>
  <si>
    <t>Other Payables [Line Items]</t>
  </si>
  <si>
    <t>Due to third parties</t>
  </si>
  <si>
    <t>Straight note payable (note 23(i))</t>
  </si>
  <si>
    <t>Promissory notes issued to third parties</t>
  </si>
  <si>
    <t>Due to local government</t>
  </si>
  <si>
    <t>Other Liabilities</t>
  </si>
  <si>
    <t>Less: Amount classified as non-current liabilities Promissory notes issued to third parties</t>
  </si>
  <si>
    <t>Amount classified as current liabilities</t>
  </si>
  <si>
    <t>BORROWINGS (Details) - USD ($)</t>
  </si>
  <si>
    <t>Debt Instrument [Line Items]</t>
  </si>
  <si>
    <t>Short term bank loan</t>
  </si>
  <si>
    <t>Long-term Debt, Current Maturities</t>
  </si>
  <si>
    <t>Long Term Loans From Bank</t>
  </si>
  <si>
    <t>Bank Loan One [Member]</t>
  </si>
  <si>
    <t>Interest rate</t>
  </si>
  <si>
    <t>5.2835%</t>
  </si>
  <si>
    <t>Debt Instrument, Issuance Date</t>
  </si>
  <si>
    <t>Nov. 29,
		2017</t>
  </si>
  <si>
    <t>Debt Instrument, Maturity Date</t>
  </si>
  <si>
    <t>Nov. 28,
		2018</t>
  </si>
  <si>
    <t>Bank Loan Two [Member]</t>
  </si>
  <si>
    <t>Dec. 14,
		2017</t>
  </si>
  <si>
    <t>Dec. 13,
		2018</t>
  </si>
  <si>
    <t>Bank Loan Three [Member]</t>
  </si>
  <si>
    <t>4.7306%</t>
  </si>
  <si>
    <t>Dec. 27,
		2018</t>
  </si>
  <si>
    <t>Dec. 27,
		2019</t>
  </si>
  <si>
    <t>Bank Loan Four [Member]</t>
  </si>
  <si>
    <t>5.39%</t>
  </si>
  <si>
    <t>Dec. 16,
		2016</t>
  </si>
  <si>
    <t>Dec. 15,
		2026</t>
  </si>
  <si>
    <t>BORROWINGS (Details Textual)</t>
  </si>
  <si>
    <t>Dec. 14, 2018USD ($)</t>
  </si>
  <si>
    <t>Dec. 14, 2018CNY (¥)</t>
  </si>
  <si>
    <t>Dec. 27, 2018USD ($)</t>
  </si>
  <si>
    <t>Dec. 14, 2017USD ($)</t>
  </si>
  <si>
    <t>Nov. 30, 2017</t>
  </si>
  <si>
    <t>Nov. 29, 2017USD ($)</t>
  </si>
  <si>
    <t>Dec. 31, 2018CNY (¥)</t>
  </si>
  <si>
    <t>Dec. 27, 2018CNY (¥)</t>
  </si>
  <si>
    <t>Dec. 14, 2017CNY (¥)</t>
  </si>
  <si>
    <t>Nov. 29, 2017CNY (¥)</t>
  </si>
  <si>
    <t>Oct. 20, 2017USD ($)</t>
  </si>
  <si>
    <t>Dec. 31, 2016CNY (¥)</t>
  </si>
  <si>
    <t>Dec. 16, 2016</t>
  </si>
  <si>
    <t>Short-term and Long-term Debt [Line Items]</t>
  </si>
  <si>
    <t>Debt Instrument, Face Amount</t>
  </si>
  <si>
    <t>Short-term Debt, Percentage Bearing Fixed Interest Rate</t>
  </si>
  <si>
    <t>Debt Instrument, Periodic Payment Terms, Balloon Payment to be Paid</t>
  </si>
  <si>
    <t>Repayments of Short-term Debt</t>
  </si>
  <si>
    <t>Debt Instrument, Maturity Date Range, Start</t>
  </si>
  <si>
    <t>Land Use Rights [Member]</t>
  </si>
  <si>
    <t>Debt Instrument, Collateral Amount</t>
  </si>
  <si>
    <t>China Development Bank [Member]</t>
  </si>
  <si>
    <t>Debt Instrument, Interest Rate, Stated Percentage</t>
  </si>
  <si>
    <t>110.00%</t>
  </si>
  <si>
    <t>China Development Bank [Member] | Long term debt one [Member]</t>
  </si>
  <si>
    <t>Debt Instrument, Description of Variable Rate Basis</t>
  </si>
  <si>
    <t>110% of the benchmark rate of PBOC</t>
  </si>
  <si>
    <t>Da Tong National Development Rural Bank Limited [Member]</t>
  </si>
  <si>
    <t>Debt Instrument, Periodic Payment, Principal | ¥</t>
  </si>
  <si>
    <t>Short term Debt One [Member] | China Development Bank [Member]</t>
  </si>
  <si>
    <t>Shortterm Debt Two [Member] | China Development Bank [Member]</t>
  </si>
  <si>
    <t>Debt Instrument, Maturity Date Range, End</t>
  </si>
  <si>
    <t>Property, Plant and Equipment, Other Types [Member]</t>
  </si>
  <si>
    <t>Long-term Debt [Member] | China Development Bank [Member]</t>
  </si>
  <si>
    <t>Debt Instrument, Term</t>
  </si>
  <si>
    <t>Short-term Debt [Member] | China Development Bank [Member]</t>
  </si>
  <si>
    <t>1 year</t>
  </si>
  <si>
    <t>CONVERTIBLE NOTE PAYABLES (Details) - USD ($)</t>
  </si>
  <si>
    <t>Convertible Notes Payable</t>
  </si>
  <si>
    <t>Less: classified as current liabilities</t>
  </si>
  <si>
    <t>Convertible note due February 28, 2018 [Member]</t>
  </si>
  <si>
    <t>Convertible note due February 28, 2020 [Member]</t>
  </si>
  <si>
    <t>CONVERTIBLE NOTE PAYABLES (Details 1)</t>
  </si>
  <si>
    <t>Measurement Input, Expected Dividend Payment [Member]</t>
  </si>
  <si>
    <t>Fair Value Assumptions Rate</t>
  </si>
  <si>
    <t>Measurement Input, Expected Term [Member]</t>
  </si>
  <si>
    <t>Fair Value Assumptions Term</t>
  </si>
  <si>
    <t>4 months 2 days</t>
  </si>
  <si>
    <t>Maximum [Member] | Measurement Input, Price Volatility [Member]</t>
  </si>
  <si>
    <t>54.32%</t>
  </si>
  <si>
    <t>Maximum [Member] | Measurement Input, Risk Free Interest Rate [Member]</t>
  </si>
  <si>
    <t>1.90%</t>
  </si>
  <si>
    <t>Minimum [Member] | Measurement Input, Price Volatility [Member]</t>
  </si>
  <si>
    <t>52.09%</t>
  </si>
  <si>
    <t>Minimum [Member] | Measurement Input, Risk Free Interest Rate [Member]</t>
  </si>
  <si>
    <t>1.65%</t>
  </si>
  <si>
    <t>CONVERTIBLE NOTE PAYABLES (Details 2) - USD ($)</t>
  </si>
  <si>
    <t>Derivative liabilities</t>
  </si>
  <si>
    <t>Level 1 [Member]</t>
  </si>
  <si>
    <t>Level 2 [Member]</t>
  </si>
  <si>
    <t>Level 3 [Member]</t>
  </si>
  <si>
    <t>CONVERTIBLE NOTE PAYABLES (Details 3) - USD ($)</t>
  </si>
  <si>
    <t>Fair value of derivative liabilities as of December 31, 2017</t>
  </si>
  <si>
    <t>Change in fair value of derivative liabilities</t>
  </si>
  <si>
    <t>Fair value of derivative liabilities as of December 31, 2018</t>
  </si>
  <si>
    <t>CONVERTIBLE NOTE PAYABLES (Details Textual) - USD ($)</t>
  </si>
  <si>
    <t>Oct. 20, 2017</t>
  </si>
  <si>
    <t>Aug. 29, 2014</t>
  </si>
  <si>
    <t>Debt Instrument, Convertible, Conversion Price</t>
  </si>
  <si>
    <t>Amortization of Debt Discount (Premium)</t>
  </si>
  <si>
    <t>Convertible Notes Payable, Noncurrent</t>
  </si>
  <si>
    <t>Convertible Notes Reclassified To Straight Notes Payable</t>
  </si>
  <si>
    <t>Common Stock Issuable In Lieu Origination Fee</t>
  </si>
  <si>
    <t>Common Stock Issuable In Lieu Interest Payments</t>
  </si>
  <si>
    <t>Debt Conversion, Converted Instrument, Shares Issued</t>
  </si>
  <si>
    <t>Gains (Losses) on Restructuring of Debt</t>
  </si>
  <si>
    <t>Convertible Notes Payable [Member]</t>
  </si>
  <si>
    <t>10.50%</t>
  </si>
  <si>
    <t>Debt Instrument, Discount Percentage</t>
  </si>
  <si>
    <t>Debt Instrument, Convertible, Terms of Conversion Feature</t>
  </si>
  <si>
    <t>lesser of $1.5 per share or at 65% of the market share price of the Company. While the conversion price for Secondary Optional Conversion is $3.41 per share subject to equitable adjustment for stock split, stock dividend or right offerings</t>
  </si>
  <si>
    <t>SHAREHOLDERS' EQUITY (Details Textual) - USD ($)</t>
  </si>
  <si>
    <t>Aug. 24, 2017</t>
  </si>
  <si>
    <t>May 10, 2016</t>
  </si>
  <si>
    <t>Jun. 30, 2017</t>
  </si>
  <si>
    <t>Dec. 28, 2016</t>
  </si>
  <si>
    <t>Dec. 31, 2014</t>
  </si>
  <si>
    <t>Nov. 10, 2014</t>
  </si>
  <si>
    <t>Class of Stock [Line Items]</t>
  </si>
  <si>
    <t>Issue of common stock for settlement of debts, Value</t>
  </si>
  <si>
    <t>Share-based Compensation Arrangement by Share-based Payment Award, Shares Issued in Period</t>
  </si>
  <si>
    <t>Common Stock, Shares, Issued</t>
  </si>
  <si>
    <t>Common Stock, Shares, Outstanding</t>
  </si>
  <si>
    <t>Common Stock, Shares Authorized</t>
  </si>
  <si>
    <t>Shares Issued, Price Per Share</t>
  </si>
  <si>
    <t>Stock Issued During Period, Shares, Conversion of Convertible Securities</t>
  </si>
  <si>
    <t>Stock Issued During Period, Value, Conversion of Convertible Securities, Net of Adjustments</t>
  </si>
  <si>
    <t>Employee Stock Option [Member]</t>
  </si>
  <si>
    <t>Employee Benefits and Share-based Compensation</t>
  </si>
  <si>
    <t>Employee Stock Option [Member] | Employees And Directors [Member]</t>
  </si>
  <si>
    <t>Share based Compensation Arrangement By Share based Payment Award Shares Issued In Period Value</t>
  </si>
  <si>
    <t>Professionals [Member]</t>
  </si>
  <si>
    <t>Professionals [Member] | Employees And Directors [Member]</t>
  </si>
  <si>
    <t>Professionals [Member] | Employee Stock Option [Member]</t>
  </si>
  <si>
    <t>Professionals and Contractors [Member] | Employee Stock Option [Member]</t>
  </si>
  <si>
    <t>Maximum [Member]</t>
  </si>
  <si>
    <t>Maximum [Member] | Professionals and Contractors [Member] | Employee Stock Option [Member]</t>
  </si>
  <si>
    <t>Minimum [Member]</t>
  </si>
  <si>
    <t>Minimum [Member] | Professionals and Contractors [Member] | Employee Stock Option [Member]</t>
  </si>
  <si>
    <t>Common Stock [Member] | Loans Payable [Member]</t>
  </si>
  <si>
    <t>Stock Issued During Period, Shares, Other</t>
  </si>
  <si>
    <t>Stock Issued During Period, Value, Other</t>
  </si>
  <si>
    <t>Common Stock [Member] | Secured Debt [Member]</t>
  </si>
  <si>
    <t>Common Stock [Member] | Professionals [Member]</t>
  </si>
  <si>
    <t>Common Stock [Member] | Pre Amendment [Member]</t>
  </si>
  <si>
    <t>Common Stock [Member] | Post Amendment [Member]</t>
  </si>
  <si>
    <t>Common Stock [Member] | Maximum [Member]</t>
  </si>
  <si>
    <t>Share-based Compensation Arrangement by Share-based Payment Award, Options, Forfeitures in Period</t>
  </si>
  <si>
    <t>Common Stock [Member] | Maximum [Member] | Secured Debt [Member]</t>
  </si>
  <si>
    <t>Common Stock [Member] | Maximum [Member] | Employee Stock Option [Member] | Employees And Directors [Member]</t>
  </si>
  <si>
    <t>Common Stock [Member] | Minimum [Member]</t>
  </si>
  <si>
    <t>Common Stock [Member] | Minimum [Member] | Secured Debt [Member]</t>
  </si>
  <si>
    <t>Common Stock [Member] | Minimum [Member] | Employee Stock Option [Member] | Employees And Directors [Member]</t>
  </si>
  <si>
    <t>OBLIGATION UNDER OPERATING LEASES (Details)</t>
  </si>
  <si>
    <t>Operating Leased Assets [Line Items]</t>
  </si>
  <si>
    <t>Within 1 year</t>
  </si>
  <si>
    <t>2 to 5 years</t>
  </si>
  <si>
    <t>Over 5 years</t>
  </si>
  <si>
    <t>Operating Leases, Future Minimum Payments Due</t>
  </si>
  <si>
    <t>OBLIGATION UNDER OPERATING LEASES (Details Textual)</t>
  </si>
  <si>
    <t>Dec. 31, 2018USD ($)a</t>
  </si>
  <si>
    <t>Operating Leases, Rent Expense | $</t>
  </si>
  <si>
    <t>Agriculture Land [Member]</t>
  </si>
  <si>
    <t>Area of Land</t>
  </si>
  <si>
    <t>Operating Leases Rent Frequency Of Periodic Payment</t>
  </si>
  <si>
    <t>804</t>
  </si>
  <si>
    <t>Lease Expiration Date</t>
  </si>
  <si>
    <t>Mar. 31,
		2019</t>
  </si>
  <si>
    <t>Office Space [Member]</t>
  </si>
  <si>
    <t>Jul. 8,
		2020</t>
  </si>
  <si>
    <t>Staff Quarter [Member]</t>
  </si>
  <si>
    <t>6,699</t>
  </si>
  <si>
    <t>STOCK BASED COMPENSATION (Details Textual) - USD ($)</t>
  </si>
  <si>
    <t>Share-based Compensation Arrangement by Share-based Payment Award [Line Items]</t>
  </si>
  <si>
    <t>Share-based Compensation Arrangement by Share-based Payment Award, Fair Value Assumptions, Exercise Price</t>
  </si>
  <si>
    <t>Amortization of Deferred Charges</t>
  </si>
  <si>
    <t>Deferred Compensation Share-based Arrangements, Liability, Current</t>
  </si>
  <si>
    <t>Stock Issued During Period, Shares, Issued for Services</t>
  </si>
  <si>
    <t>Trading Price One [Member]</t>
  </si>
  <si>
    <t>Trading Price Two [Member]</t>
  </si>
  <si>
    <t>Allocated Share-based Compensation Expense</t>
  </si>
  <si>
    <t>Staff [Member]</t>
  </si>
  <si>
    <t>Common Stock [Member] | Employee Stock Option [Member]</t>
  </si>
  <si>
    <t>Share Price</t>
  </si>
  <si>
    <t>CONTINGENCIES (Details Textual) - USD ($)</t>
  </si>
  <si>
    <t>Sep. 22, 2015</t>
  </si>
  <si>
    <t>Gain Contingencies [Line Items]</t>
  </si>
  <si>
    <t>Line of Credit Facility, Capacity Available for Trade Purchases</t>
  </si>
  <si>
    <t>Stock Issued During Period Shares Colleteral</t>
  </si>
  <si>
    <t>Shanghai, P.R.C [Member]</t>
  </si>
  <si>
    <t>RELATED PARTY TRANSACTIONS (Details Textual) - USD ($)</t>
  </si>
  <si>
    <t>Related Party Transaction [Line Items]</t>
  </si>
  <si>
    <t>Due To Directors Current</t>
  </si>
  <si>
    <t>Revenues</t>
  </si>
  <si>
    <t>Solomon Yip Kun Lee [Member]</t>
  </si>
  <si>
    <t>Tri Way Industries Limited [Member] | Service [Member]</t>
  </si>
  <si>
    <t>EARNINGS PER SHARE (Details) - USD ($)</t>
  </si>
  <si>
    <t>Numerator for basic earnings per share attributable to the Company's common stockholders:</t>
  </si>
  <si>
    <t>Net income used in computing basic earnings per share</t>
  </si>
  <si>
    <t>Basic earnings per share</t>
  </si>
  <si>
    <t>Basic weighted average shares outstanding</t>
  </si>
  <si>
    <t>DILUTED</t>
  </si>
  <si>
    <t>Diluted earnings per share</t>
  </si>
  <si>
    <t>Diluted weighted average shares outstanding</t>
  </si>
  <si>
    <t>Continuing Operations [Member]</t>
  </si>
  <si>
    <t>Net income used in computing diluted earnings per share</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1"/>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13547651.68</v>
      </c>
    </row>
    <row r="17" spans="1:3">
      <c r="A17" s="4" t="s">
        <v>29</v>
      </c>
      <c r="B17" s="4" t="s">
        <v>30</v>
      </c>
    </row>
    <row r="18" spans="1:3">
      <c r="A18" s="4" t="s">
        <v>31</v>
      </c>
      <c r="B18" s="6" t="n">
        <v>49866174</v>
      </c>
    </row>
    <row r="19" spans="1:3">
      <c r="A19" s="4" t="s">
        <v>32</v>
      </c>
      <c r="B19" s="4" t="s">
        <v>8</v>
      </c>
    </row>
    <row r="20" spans="1:3">
      <c r="A20" s="4" t="s">
        <v>33</v>
      </c>
      <c r="B20" s="4" t="s">
        <v>34</v>
      </c>
    </row>
    <row r="21" spans="1:3">
      <c r="A21" s="4" t="s">
        <v>35</v>
      </c>
      <c r="B21" s="4" t="s">
        <v>8</v>
      </c>
    </row>
    <row r="22" spans="1:3">
      <c r="A22" s="4" t="s">
        <v>36</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042</v>
      </c>
      <c r="B1" s="2" t="s">
        <v>788</v>
      </c>
      <c r="D1" s="2" t="s">
        <v>1</v>
      </c>
    </row>
    <row r="2" spans="1:10">
      <c r="B2" s="2" t="s">
        <v>1043</v>
      </c>
      <c r="C2" s="2" t="s">
        <v>1044</v>
      </c>
      <c r="D2" s="2" t="s">
        <v>2</v>
      </c>
      <c r="E2" s="2" t="s">
        <v>38</v>
      </c>
      <c r="F2" s="2" t="s">
        <v>1045</v>
      </c>
      <c r="G2" s="2" t="s">
        <v>1046</v>
      </c>
      <c r="H2" s="2" t="s">
        <v>1047</v>
      </c>
      <c r="I2" s="2" t="s">
        <v>1048</v>
      </c>
      <c r="J2" s="2" t="s">
        <v>1028</v>
      </c>
    </row>
    <row r="3" spans="1:10">
      <c r="A3" s="3" t="s">
        <v>1049</v>
      </c>
    </row>
    <row r="4" spans="1:10">
      <c r="A4" s="4" t="s">
        <v>1050</v>
      </c>
      <c r="E4" s="7" t="n">
        <v>12053844</v>
      </c>
    </row>
    <row r="5" spans="1:10">
      <c r="A5" s="4" t="s">
        <v>1051</v>
      </c>
      <c r="C5" s="6" t="n">
        <v>1199068</v>
      </c>
    </row>
    <row r="6" spans="1:10">
      <c r="A6" s="4" t="s">
        <v>1052</v>
      </c>
      <c r="D6" s="6" t="n">
        <v>49866174</v>
      </c>
      <c r="E6" s="6" t="n">
        <v>29362875</v>
      </c>
    </row>
    <row r="7" spans="1:10">
      <c r="A7" s="4" t="s">
        <v>1053</v>
      </c>
      <c r="D7" s="6" t="n">
        <v>49866174</v>
      </c>
      <c r="E7" s="6" t="n">
        <v>29362875</v>
      </c>
    </row>
    <row r="8" spans="1:10">
      <c r="A8" s="4" t="s">
        <v>1054</v>
      </c>
      <c r="D8" s="6" t="n">
        <v>50000000</v>
      </c>
      <c r="E8" s="6" t="n">
        <v>50000000</v>
      </c>
    </row>
    <row r="9" spans="1:10">
      <c r="A9" s="4" t="s">
        <v>85</v>
      </c>
      <c r="D9" s="8" t="n">
        <v>0.001</v>
      </c>
      <c r="E9" s="8" t="n">
        <v>0.001</v>
      </c>
    </row>
    <row r="10" spans="1:10">
      <c r="A10" s="4" t="s">
        <v>1055</v>
      </c>
      <c r="F10" s="5" t="n">
        <v>3.45</v>
      </c>
    </row>
    <row r="11" spans="1:10">
      <c r="A11" s="4" t="s">
        <v>1056</v>
      </c>
      <c r="D11" s="6" t="n">
        <v>3935439</v>
      </c>
    </row>
    <row r="12" spans="1:10">
      <c r="A12" s="4" t="s">
        <v>1029</v>
      </c>
      <c r="J12" s="7" t="n">
        <v>1</v>
      </c>
    </row>
    <row r="13" spans="1:10">
      <c r="A13" s="4" t="s">
        <v>1057</v>
      </c>
      <c r="D13" s="7" t="n">
        <v>1478029</v>
      </c>
    </row>
    <row r="14" spans="1:10">
      <c r="A14" s="4" t="s">
        <v>1058</v>
      </c>
    </row>
    <row r="15" spans="1:10">
      <c r="A15" s="3" t="s">
        <v>1049</v>
      </c>
    </row>
    <row r="16" spans="1:10">
      <c r="A16" s="4" t="s">
        <v>1051</v>
      </c>
      <c r="E16" s="6" t="n">
        <v>1167502</v>
      </c>
    </row>
    <row r="17" spans="1:10">
      <c r="A17" s="4" t="s">
        <v>1059</v>
      </c>
      <c r="E17" s="7" t="n">
        <v>1454352</v>
      </c>
    </row>
    <row r="18" spans="1:10">
      <c r="A18" s="4" t="s">
        <v>1060</v>
      </c>
    </row>
    <row r="19" spans="1:10">
      <c r="A19" s="3" t="s">
        <v>1049</v>
      </c>
    </row>
    <row r="20" spans="1:10">
      <c r="A20" s="4" t="s">
        <v>1051</v>
      </c>
      <c r="D20" s="6" t="n">
        <v>535598</v>
      </c>
    </row>
    <row r="21" spans="1:10">
      <c r="A21" s="4" t="s">
        <v>1061</v>
      </c>
      <c r="D21" s="7" t="n">
        <v>576170</v>
      </c>
    </row>
    <row r="22" spans="1:10">
      <c r="A22" s="4" t="s">
        <v>1055</v>
      </c>
      <c r="D22" s="7" t="n">
        <v>1</v>
      </c>
    </row>
    <row r="23" spans="1:10">
      <c r="A23" s="4" t="s">
        <v>1062</v>
      </c>
    </row>
    <row r="24" spans="1:10">
      <c r="A24" s="3" t="s">
        <v>1049</v>
      </c>
    </row>
    <row r="25" spans="1:10">
      <c r="A25" s="4" t="s">
        <v>1059</v>
      </c>
      <c r="D25" s="7" t="n">
        <v>2952327</v>
      </c>
      <c r="E25" s="7" t="n">
        <v>5937765</v>
      </c>
    </row>
    <row r="26" spans="1:10">
      <c r="A26" s="4" t="s">
        <v>1063</v>
      </c>
    </row>
    <row r="27" spans="1:10">
      <c r="A27" s="3" t="s">
        <v>1049</v>
      </c>
    </row>
    <row r="28" spans="1:10">
      <c r="A28" s="4" t="s">
        <v>1055</v>
      </c>
      <c r="D28" s="5" t="n">
        <v>1.56</v>
      </c>
      <c r="E28" s="7" t="n">
        <v>1</v>
      </c>
    </row>
    <row r="29" spans="1:10">
      <c r="A29" s="4" t="s">
        <v>1059</v>
      </c>
      <c r="E29" s="7" t="n">
        <v>500800</v>
      </c>
    </row>
    <row r="30" spans="1:10">
      <c r="A30" s="4" t="s">
        <v>1064</v>
      </c>
    </row>
    <row r="31" spans="1:10">
      <c r="A31" s="3" t="s">
        <v>1049</v>
      </c>
    </row>
    <row r="32" spans="1:10">
      <c r="A32" s="4" t="s">
        <v>1051</v>
      </c>
      <c r="E32" s="6" t="n">
        <v>500800</v>
      </c>
    </row>
    <row r="33" spans="1:10">
      <c r="A33" s="4" t="s">
        <v>1065</v>
      </c>
    </row>
    <row r="34" spans="1:10">
      <c r="A34" s="3" t="s">
        <v>1049</v>
      </c>
    </row>
    <row r="35" spans="1:10">
      <c r="A35" s="4" t="s">
        <v>1051</v>
      </c>
      <c r="D35" s="6" t="n">
        <v>16032262</v>
      </c>
    </row>
    <row r="36" spans="1:10">
      <c r="A36" s="4" t="s">
        <v>1061</v>
      </c>
      <c r="D36" s="7" t="n">
        <v>9723720</v>
      </c>
    </row>
    <row r="37" spans="1:10">
      <c r="A37" s="4" t="s">
        <v>1066</v>
      </c>
    </row>
    <row r="38" spans="1:10">
      <c r="A38" s="3" t="s">
        <v>1049</v>
      </c>
    </row>
    <row r="39" spans="1:10">
      <c r="A39" s="4" t="s">
        <v>1029</v>
      </c>
      <c r="D39" s="5" t="n">
        <v>0.5</v>
      </c>
    </row>
    <row r="40" spans="1:10">
      <c r="A40" s="4" t="s">
        <v>1067</v>
      </c>
    </row>
    <row r="41" spans="1:10">
      <c r="A41" s="3" t="s">
        <v>1049</v>
      </c>
    </row>
    <row r="42" spans="1:10">
      <c r="A42" s="4" t="s">
        <v>1055</v>
      </c>
      <c r="D42" s="6" t="n">
        <v>1</v>
      </c>
    </row>
    <row r="43" spans="1:10">
      <c r="A43" s="4" t="s">
        <v>1068</v>
      </c>
    </row>
    <row r="44" spans="1:10">
      <c r="A44" s="3" t="s">
        <v>1049</v>
      </c>
    </row>
    <row r="45" spans="1:10">
      <c r="A45" s="4" t="s">
        <v>1029</v>
      </c>
      <c r="D45" s="10" t="n">
        <v>0.3</v>
      </c>
    </row>
    <row r="46" spans="1:10">
      <c r="A46" s="4" t="s">
        <v>1069</v>
      </c>
    </row>
    <row r="47" spans="1:10">
      <c r="A47" s="3" t="s">
        <v>1049</v>
      </c>
    </row>
    <row r="48" spans="1:10">
      <c r="A48" s="4" t="s">
        <v>1055</v>
      </c>
      <c r="D48" s="5" t="n">
        <v>0.55</v>
      </c>
    </row>
    <row r="49" spans="1:10">
      <c r="A49" s="4" t="s">
        <v>128</v>
      </c>
    </row>
    <row r="50" spans="1:10">
      <c r="A50" s="3" t="s">
        <v>1049</v>
      </c>
    </row>
    <row r="51" spans="1:10">
      <c r="A51" s="4" t="s">
        <v>85</v>
      </c>
      <c r="I51" s="8" t="n">
        <v>0.001</v>
      </c>
    </row>
    <row r="52" spans="1:10">
      <c r="A52" s="4" t="s">
        <v>1070</v>
      </c>
    </row>
    <row r="53" spans="1:10">
      <c r="A53" s="3" t="s">
        <v>1049</v>
      </c>
    </row>
    <row r="54" spans="1:10">
      <c r="A54" s="4" t="s">
        <v>1071</v>
      </c>
      <c r="E54" s="6" t="n">
        <v>892735</v>
      </c>
    </row>
    <row r="55" spans="1:10">
      <c r="A55" s="4" t="s">
        <v>1072</v>
      </c>
      <c r="E55" s="7" t="n">
        <v>0</v>
      </c>
    </row>
    <row r="56" spans="1:10">
      <c r="A56" s="4" t="s">
        <v>1073</v>
      </c>
    </row>
    <row r="57" spans="1:10">
      <c r="A57" s="3" t="s">
        <v>1049</v>
      </c>
    </row>
    <row r="58" spans="1:10">
      <c r="A58" s="4" t="s">
        <v>1071</v>
      </c>
      <c r="E58" s="6" t="n">
        <v>4074979</v>
      </c>
    </row>
    <row r="59" spans="1:10">
      <c r="A59" s="4" t="s">
        <v>1074</v>
      </c>
    </row>
    <row r="60" spans="1:10">
      <c r="A60" s="3" t="s">
        <v>1049</v>
      </c>
    </row>
    <row r="61" spans="1:10">
      <c r="A61" s="4" t="s">
        <v>1051</v>
      </c>
      <c r="C61" s="6" t="n">
        <v>132787</v>
      </c>
    </row>
    <row r="62" spans="1:10">
      <c r="A62" s="4" t="s">
        <v>1075</v>
      </c>
    </row>
    <row r="63" spans="1:10">
      <c r="A63" s="3" t="s">
        <v>1049</v>
      </c>
    </row>
    <row r="64" spans="1:10">
      <c r="A64" s="4" t="s">
        <v>1054</v>
      </c>
      <c r="H64" s="6" t="n">
        <v>17171716</v>
      </c>
    </row>
    <row r="65" spans="1:10">
      <c r="A65" s="4" t="s">
        <v>1076</v>
      </c>
    </row>
    <row r="66" spans="1:10">
      <c r="A66" s="3" t="s">
        <v>1049</v>
      </c>
    </row>
    <row r="67" spans="1:10">
      <c r="A67" s="4" t="s">
        <v>1054</v>
      </c>
      <c r="H67" s="6" t="n">
        <v>22727272</v>
      </c>
    </row>
    <row r="68" spans="1:10">
      <c r="A68" s="4" t="s">
        <v>1077</v>
      </c>
    </row>
    <row r="69" spans="1:10">
      <c r="A69" s="3" t="s">
        <v>1049</v>
      </c>
    </row>
    <row r="70" spans="1:10">
      <c r="A70" s="4" t="s">
        <v>1054</v>
      </c>
      <c r="G70" s="6" t="n">
        <v>27000000</v>
      </c>
    </row>
    <row r="71" spans="1:10">
      <c r="A71" s="4" t="s">
        <v>1078</v>
      </c>
      <c r="B71" s="6" t="n">
        <v>50000000</v>
      </c>
    </row>
    <row r="72" spans="1:10">
      <c r="A72" s="4" t="s">
        <v>1079</v>
      </c>
    </row>
    <row r="73" spans="1:10">
      <c r="A73" s="3" t="s">
        <v>1049</v>
      </c>
    </row>
    <row r="74" spans="1:10">
      <c r="A74" s="4" t="s">
        <v>1055</v>
      </c>
      <c r="E74" s="5" t="n">
        <v>5.15</v>
      </c>
    </row>
    <row r="75" spans="1:10">
      <c r="A75" s="4" t="s">
        <v>1080</v>
      </c>
    </row>
    <row r="76" spans="1:10">
      <c r="A76" s="3" t="s">
        <v>1049</v>
      </c>
    </row>
    <row r="77" spans="1:10">
      <c r="A77" s="4" t="s">
        <v>1055</v>
      </c>
      <c r="E77" s="10" t="n">
        <v>3.45</v>
      </c>
    </row>
    <row r="78" spans="1:10">
      <c r="A78" s="4" t="s">
        <v>1081</v>
      </c>
    </row>
    <row r="79" spans="1:10">
      <c r="A79" s="3" t="s">
        <v>1049</v>
      </c>
    </row>
    <row r="80" spans="1:10">
      <c r="A80" s="4" t="s">
        <v>1054</v>
      </c>
      <c r="B80" s="6" t="n">
        <v>27000000</v>
      </c>
      <c r="G80" s="6" t="n">
        <v>22727272</v>
      </c>
    </row>
    <row r="81" spans="1:10">
      <c r="A81" s="4" t="s">
        <v>1082</v>
      </c>
    </row>
    <row r="82" spans="1:10">
      <c r="A82" s="3" t="s">
        <v>1049</v>
      </c>
    </row>
    <row r="83" spans="1:10">
      <c r="A83" s="4" t="s">
        <v>1055</v>
      </c>
      <c r="E83" s="10" t="n">
        <v>1.4</v>
      </c>
    </row>
    <row r="84" spans="1:10">
      <c r="A84" s="4" t="s">
        <v>1083</v>
      </c>
    </row>
    <row r="85" spans="1:10">
      <c r="A85" s="3" t="s">
        <v>1049</v>
      </c>
    </row>
    <row r="86" spans="1:10">
      <c r="A86" s="4" t="s">
        <v>1055</v>
      </c>
      <c r="E86" s="7" t="n">
        <v>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1084</v>
      </c>
      <c r="B1" s="2" t="s">
        <v>472</v>
      </c>
    </row>
    <row r="2" spans="1:2">
      <c r="A2" s="3" t="s">
        <v>1085</v>
      </c>
    </row>
    <row r="3" spans="1:2">
      <c r="A3" s="4" t="s">
        <v>1086</v>
      </c>
      <c r="B3" s="7" t="n">
        <v>83005</v>
      </c>
    </row>
    <row r="4" spans="1:2">
      <c r="A4" s="4" t="s">
        <v>1087</v>
      </c>
      <c r="B4" s="6" t="n">
        <v>40194</v>
      </c>
    </row>
    <row r="5" spans="1:2">
      <c r="A5" s="4" t="s">
        <v>1088</v>
      </c>
      <c r="B5" s="6" t="n">
        <v>0</v>
      </c>
    </row>
    <row r="6" spans="1:2">
      <c r="A6" s="4" t="s">
        <v>1089</v>
      </c>
      <c r="B6" s="7" t="n">
        <v>1231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2"/>
    <col customWidth="1" max="3" min="3" width="21"/>
  </cols>
  <sheetData>
    <row r="1" spans="1:3">
      <c r="A1" s="1" t="s">
        <v>1090</v>
      </c>
      <c r="B1" s="2" t="s">
        <v>1</v>
      </c>
    </row>
    <row r="2" spans="1:3">
      <c r="B2" s="2" t="s">
        <v>1091</v>
      </c>
      <c r="C2" s="2" t="s">
        <v>473</v>
      </c>
    </row>
    <row r="3" spans="1:3">
      <c r="A3" s="3" t="s">
        <v>1085</v>
      </c>
    </row>
    <row r="4" spans="1:3">
      <c r="A4" s="4" t="s">
        <v>1092</v>
      </c>
      <c r="B4" s="7" t="n">
        <v>140132</v>
      </c>
      <c r="C4" s="7" t="n">
        <v>159195</v>
      </c>
    </row>
    <row r="5" spans="1:3">
      <c r="A5" s="4" t="s">
        <v>1093</v>
      </c>
    </row>
    <row r="6" spans="1:3">
      <c r="A6" s="3" t="s">
        <v>1085</v>
      </c>
    </row>
    <row r="7" spans="1:3">
      <c r="A7" s="4" t="s">
        <v>1094</v>
      </c>
      <c r="B7" s="6" t="n">
        <v>2178</v>
      </c>
    </row>
    <row r="8" spans="1:3">
      <c r="A8" s="4" t="s">
        <v>1095</v>
      </c>
      <c r="B8" s="4" t="s">
        <v>1096</v>
      </c>
    </row>
    <row r="9" spans="1:3">
      <c r="A9" s="4" t="s">
        <v>1097</v>
      </c>
      <c r="B9" s="4" t="s">
        <v>1098</v>
      </c>
    </row>
    <row r="10" spans="1:3">
      <c r="A10" s="4" t="s">
        <v>1099</v>
      </c>
    </row>
    <row r="11" spans="1:3">
      <c r="A11" s="3" t="s">
        <v>1085</v>
      </c>
    </row>
    <row r="12" spans="1:3">
      <c r="A12" s="4" t="s">
        <v>1094</v>
      </c>
      <c r="B12" s="6" t="n">
        <v>2695</v>
      </c>
    </row>
    <row r="13" spans="1:3">
      <c r="A13" s="4" t="s">
        <v>1097</v>
      </c>
      <c r="B13" s="4" t="s">
        <v>1100</v>
      </c>
    </row>
    <row r="14" spans="1:3">
      <c r="A14" s="4" t="s">
        <v>1101</v>
      </c>
    </row>
    <row r="15" spans="1:3">
      <c r="A15" s="3" t="s">
        <v>1085</v>
      </c>
    </row>
    <row r="16" spans="1:3">
      <c r="A16" s="4" t="s">
        <v>1095</v>
      </c>
      <c r="B16" s="4" t="s">
        <v>11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1103</v>
      </c>
      <c r="B1" s="2" t="s">
        <v>788</v>
      </c>
      <c r="D1" s="2" t="s">
        <v>1</v>
      </c>
    </row>
    <row r="2" spans="1:6">
      <c r="B2" s="2" t="s">
        <v>1045</v>
      </c>
      <c r="C2" s="2" t="s">
        <v>1044</v>
      </c>
      <c r="D2" s="2" t="s">
        <v>2</v>
      </c>
      <c r="E2" s="2" t="s">
        <v>38</v>
      </c>
      <c r="F2" s="2" t="s">
        <v>793</v>
      </c>
    </row>
    <row r="3" spans="1:6">
      <c r="A3" s="3" t="s">
        <v>1104</v>
      </c>
    </row>
    <row r="4" spans="1:6">
      <c r="A4" s="4" t="s">
        <v>1051</v>
      </c>
      <c r="C4" s="6" t="n">
        <v>1199068</v>
      </c>
    </row>
    <row r="5" spans="1:6">
      <c r="A5" s="4" t="s">
        <v>1105</v>
      </c>
      <c r="E5" s="5" t="n">
        <v>3.45</v>
      </c>
    </row>
    <row r="6" spans="1:6">
      <c r="A6" s="4" t="s">
        <v>1106</v>
      </c>
      <c r="D6" s="7" t="n">
        <v>347362</v>
      </c>
      <c r="E6" s="7" t="n">
        <v>1551302</v>
      </c>
      <c r="F6" s="7" t="n">
        <v>3982813</v>
      </c>
    </row>
    <row r="7" spans="1:6">
      <c r="A7" s="4" t="s">
        <v>1107</v>
      </c>
      <c r="F7" s="6" t="n">
        <v>3982813</v>
      </c>
    </row>
    <row r="8" spans="1:6">
      <c r="A8" s="4" t="s">
        <v>1108</v>
      </c>
      <c r="B8" s="6" t="n">
        <v>117000</v>
      </c>
    </row>
    <row r="9" spans="1:6">
      <c r="A9" s="4" t="s">
        <v>1055</v>
      </c>
      <c r="B9" s="5" t="n">
        <v>3.45</v>
      </c>
    </row>
    <row r="10" spans="1:6">
      <c r="A10" s="4" t="s">
        <v>1109</v>
      </c>
    </row>
    <row r="11" spans="1:6">
      <c r="A11" s="3" t="s">
        <v>1104</v>
      </c>
    </row>
    <row r="12" spans="1:6">
      <c r="A12" s="4" t="s">
        <v>1105</v>
      </c>
      <c r="E12" s="5" t="n">
        <v>3.45</v>
      </c>
    </row>
    <row r="13" spans="1:6">
      <c r="A13" s="4" t="s">
        <v>1108</v>
      </c>
      <c r="E13" s="6" t="n">
        <v>500800</v>
      </c>
    </row>
    <row r="14" spans="1:6">
      <c r="A14" s="4" t="s">
        <v>1055</v>
      </c>
      <c r="E14" s="7" t="n">
        <v>1</v>
      </c>
    </row>
    <row r="15" spans="1:6">
      <c r="A15" s="4" t="s">
        <v>1110</v>
      </c>
    </row>
    <row r="16" spans="1:6">
      <c r="A16" s="3" t="s">
        <v>1104</v>
      </c>
    </row>
    <row r="17" spans="1:6">
      <c r="A17" s="4" t="s">
        <v>1105</v>
      </c>
      <c r="E17" s="7" t="n">
        <v>1</v>
      </c>
    </row>
    <row r="18" spans="1:6">
      <c r="A18" s="4" t="s">
        <v>1108</v>
      </c>
      <c r="E18" s="6" t="n">
        <v>1050502</v>
      </c>
    </row>
    <row r="19" spans="1:6">
      <c r="A19" s="4" t="s">
        <v>1055</v>
      </c>
      <c r="E19" s="7" t="n">
        <v>1</v>
      </c>
    </row>
    <row r="20" spans="1:6">
      <c r="A20" s="4" t="s">
        <v>1062</v>
      </c>
    </row>
    <row r="21" spans="1:6">
      <c r="A21" s="3" t="s">
        <v>1104</v>
      </c>
    </row>
    <row r="22" spans="1:6">
      <c r="A22" s="4" t="s">
        <v>1059</v>
      </c>
      <c r="D22" s="6" t="n">
        <v>2952327</v>
      </c>
      <c r="E22" s="7" t="n">
        <v>5937765</v>
      </c>
    </row>
    <row r="23" spans="1:6">
      <c r="A23" s="4" t="s">
        <v>1111</v>
      </c>
      <c r="D23" s="6" t="n">
        <v>2308869</v>
      </c>
      <c r="E23" s="6" t="n">
        <v>4184638</v>
      </c>
    </row>
    <row r="24" spans="1:6">
      <c r="A24" s="4" t="s">
        <v>1112</v>
      </c>
    </row>
    <row r="25" spans="1:6">
      <c r="A25" s="3" t="s">
        <v>1104</v>
      </c>
    </row>
    <row r="26" spans="1:6">
      <c r="A26" s="4" t="s">
        <v>1107</v>
      </c>
      <c r="D26" s="7" t="n">
        <v>296096</v>
      </c>
      <c r="E26" s="7" t="n">
        <v>2101825</v>
      </c>
    </row>
    <row r="27" spans="1:6">
      <c r="A27" s="4" t="s">
        <v>1113</v>
      </c>
    </row>
    <row r="28" spans="1:6">
      <c r="A28" s="3" t="s">
        <v>1104</v>
      </c>
    </row>
    <row r="29" spans="1:6">
      <c r="A29" s="4" t="s">
        <v>1059</v>
      </c>
      <c r="F29" s="6" t="n">
        <v>7965624</v>
      </c>
    </row>
    <row r="30" spans="1:6">
      <c r="A30" s="4" t="s">
        <v>1111</v>
      </c>
      <c r="F30" s="7" t="n">
        <v>4345993</v>
      </c>
    </row>
    <row r="31" spans="1:6">
      <c r="A31" s="4" t="s">
        <v>1105</v>
      </c>
      <c r="C31" s="5" t="n">
        <v>5.98</v>
      </c>
    </row>
    <row r="32" spans="1:6">
      <c r="A32" s="4" t="s">
        <v>1114</v>
      </c>
      <c r="C32" s="5" t="n">
        <v>5.98</v>
      </c>
    </row>
    <row r="33" spans="1:6">
      <c r="A33" s="4" t="s">
        <v>1074</v>
      </c>
    </row>
    <row r="34" spans="1:6">
      <c r="A34" s="3" t="s">
        <v>1104</v>
      </c>
    </row>
    <row r="35" spans="1:6">
      <c r="A35" s="4" t="s">
        <v>1051</v>
      </c>
      <c r="C35" s="6" t="n">
        <v>132787</v>
      </c>
    </row>
    <row r="36" spans="1:6">
      <c r="A36" s="4" t="s">
        <v>1105</v>
      </c>
      <c r="C36" s="5" t="n">
        <v>5.98</v>
      </c>
    </row>
    <row r="37" spans="1:6">
      <c r="A37" s="4" t="s">
        <v>1114</v>
      </c>
      <c r="C37" s="5" t="n">
        <v>5.98</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15</v>
      </c>
      <c r="B1" s="2" t="s">
        <v>1</v>
      </c>
    </row>
    <row r="2" spans="1:3">
      <c r="B2" s="2" t="s">
        <v>2</v>
      </c>
      <c r="C2" s="2" t="s">
        <v>1116</v>
      </c>
    </row>
    <row r="3" spans="1:3">
      <c r="A3" s="3" t="s">
        <v>1117</v>
      </c>
    </row>
    <row r="4" spans="1:3">
      <c r="A4" s="4" t="s">
        <v>1118</v>
      </c>
      <c r="B4" s="7" t="n">
        <v>13000000</v>
      </c>
    </row>
    <row r="5" spans="1:3">
      <c r="A5" s="4" t="s">
        <v>1119</v>
      </c>
      <c r="B5" s="6" t="n">
        <v>5708312</v>
      </c>
    </row>
    <row r="6" spans="1:3">
      <c r="A6" s="4" t="s">
        <v>1120</v>
      </c>
    </row>
    <row r="7" spans="1:3">
      <c r="A7" s="3" t="s">
        <v>1117</v>
      </c>
    </row>
    <row r="8" spans="1:3">
      <c r="A8" s="4" t="s">
        <v>1118</v>
      </c>
      <c r="C8" s="7" t="n">
        <v>20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121</v>
      </c>
      <c r="B1" s="2" t="s">
        <v>1</v>
      </c>
    </row>
    <row r="2" spans="1:3">
      <c r="B2" s="2" t="s">
        <v>2</v>
      </c>
      <c r="C2" s="2" t="s">
        <v>38</v>
      </c>
    </row>
    <row r="3" spans="1:3">
      <c r="A3" s="3" t="s">
        <v>1122</v>
      </c>
    </row>
    <row r="4" spans="1:3">
      <c r="A4" s="4" t="s">
        <v>1123</v>
      </c>
      <c r="B4" s="7" t="n">
        <v>2046499</v>
      </c>
      <c r="C4" s="7" t="n">
        <v>107074</v>
      </c>
    </row>
    <row r="5" spans="1:3">
      <c r="A5" s="4" t="s">
        <v>654</v>
      </c>
      <c r="B5" s="6" t="n">
        <v>101652131</v>
      </c>
      <c r="C5" s="6" t="n">
        <v>82971418</v>
      </c>
    </row>
    <row r="6" spans="1:3">
      <c r="A6" s="4" t="s">
        <v>1124</v>
      </c>
      <c r="B6" s="6" t="n">
        <v>141670563</v>
      </c>
      <c r="C6" s="6" t="n">
        <v>198166939</v>
      </c>
    </row>
    <row r="7" spans="1:3">
      <c r="A7" s="4" t="s">
        <v>121</v>
      </c>
    </row>
    <row r="8" spans="1:3">
      <c r="A8" s="3" t="s">
        <v>1122</v>
      </c>
    </row>
    <row r="9" spans="1:3">
      <c r="A9" s="4" t="s">
        <v>1124</v>
      </c>
      <c r="B9" s="6" t="n">
        <v>0</v>
      </c>
      <c r="C9" s="6" t="n">
        <v>0</v>
      </c>
    </row>
    <row r="10" spans="1:3">
      <c r="A10" s="4" t="s">
        <v>1125</v>
      </c>
    </row>
    <row r="11" spans="1:3">
      <c r="A11" s="3" t="s">
        <v>1122</v>
      </c>
    </row>
    <row r="12" spans="1:3">
      <c r="A12" s="4" t="s">
        <v>1123</v>
      </c>
      <c r="B12" s="6" t="n">
        <v>2046499</v>
      </c>
      <c r="C12" s="6" t="n">
        <v>107074</v>
      </c>
    </row>
    <row r="13" spans="1:3">
      <c r="A13" s="4" t="s">
        <v>522</v>
      </c>
    </row>
    <row r="14" spans="1:3">
      <c r="A14" s="3" t="s">
        <v>1122</v>
      </c>
    </row>
    <row r="15" spans="1:3">
      <c r="A15" s="4" t="s">
        <v>1123</v>
      </c>
      <c r="B15" s="6" t="n">
        <v>57354208</v>
      </c>
      <c r="C15" s="6" t="n">
        <v>58572766</v>
      </c>
    </row>
    <row r="16" spans="1:3">
      <c r="A16" s="4" t="s">
        <v>654</v>
      </c>
      <c r="B16" s="6" t="n">
        <v>60799365</v>
      </c>
      <c r="C16" s="6" t="n">
        <v>49065385</v>
      </c>
    </row>
    <row r="17" spans="1:3">
      <c r="A17" s="4" t="s">
        <v>1126</v>
      </c>
    </row>
    <row r="18" spans="1:3">
      <c r="A18" s="3" t="s">
        <v>1122</v>
      </c>
    </row>
    <row r="19" spans="1:3">
      <c r="A19" s="4" t="s">
        <v>1124</v>
      </c>
      <c r="B19" s="7" t="n">
        <v>11127393</v>
      </c>
      <c r="C19" s="7" t="n">
        <v>1698333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38</v>
      </c>
    </row>
    <row r="3" spans="1:3">
      <c r="A3" s="3" t="s">
        <v>1128</v>
      </c>
    </row>
    <row r="4" spans="1:3">
      <c r="A4" s="4" t="s">
        <v>1129</v>
      </c>
      <c r="B4" s="7" t="n">
        <v>17323337</v>
      </c>
      <c r="C4" s="7" t="n">
        <v>-13104145</v>
      </c>
    </row>
    <row r="5" spans="1:3">
      <c r="A5" s="4" t="s">
        <v>1130</v>
      </c>
      <c r="C5" s="5" t="n">
        <v>0.46</v>
      </c>
    </row>
    <row r="6" spans="1:3">
      <c r="A6" s="4" t="s">
        <v>1131</v>
      </c>
      <c r="B6" s="6" t="n">
        <v>37336164</v>
      </c>
      <c r="C6" s="6" t="n">
        <v>24711015</v>
      </c>
    </row>
    <row r="7" spans="1:3">
      <c r="A7" s="3" t="s">
        <v>1132</v>
      </c>
    </row>
    <row r="8" spans="1:3">
      <c r="A8" s="4" t="s">
        <v>1133</v>
      </c>
      <c r="B8" s="5" t="n">
        <v>0.46</v>
      </c>
      <c r="C8" s="5" t="n">
        <v>-0.53</v>
      </c>
    </row>
    <row r="9" spans="1:3">
      <c r="A9" s="4" t="s">
        <v>1134</v>
      </c>
      <c r="B9" s="6" t="n">
        <v>37336164</v>
      </c>
      <c r="C9" s="6" t="n">
        <v>24711015</v>
      </c>
    </row>
    <row r="10" spans="1:3">
      <c r="A10" s="4" t="s">
        <v>1135</v>
      </c>
    </row>
    <row r="11" spans="1:3">
      <c r="A11" s="3" t="s">
        <v>1128</v>
      </c>
    </row>
    <row r="12" spans="1:3">
      <c r="A12" s="4" t="s">
        <v>1129</v>
      </c>
      <c r="B12" s="7" t="n">
        <v>17323337</v>
      </c>
      <c r="C12" s="7" t="n">
        <v>-13104145</v>
      </c>
    </row>
    <row r="13" spans="1:3">
      <c r="A13" s="4" t="s">
        <v>1130</v>
      </c>
      <c r="B13" s="5" t="n">
        <v>0.46</v>
      </c>
      <c r="C13" s="5" t="n">
        <v>-0.53</v>
      </c>
    </row>
    <row r="14" spans="1:3">
      <c r="A14" s="4" t="s">
        <v>1131</v>
      </c>
      <c r="B14" s="6" t="n">
        <v>37336164</v>
      </c>
      <c r="C14" s="6" t="n">
        <v>24711015</v>
      </c>
    </row>
    <row r="15" spans="1:3">
      <c r="A15" s="3" t="s">
        <v>1132</v>
      </c>
    </row>
    <row r="16" spans="1:3">
      <c r="A16" s="4" t="s">
        <v>1136</v>
      </c>
      <c r="B16" s="7" t="n">
        <v>17323337</v>
      </c>
      <c r="C16" s="7" t="n">
        <v>-13104145</v>
      </c>
    </row>
    <row r="17" spans="1:3">
      <c r="A17" s="4" t="s">
        <v>1133</v>
      </c>
      <c r="B17" s="5" t="n">
        <v>0.46</v>
      </c>
      <c r="C17" s="5" t="n">
        <v>-0.53</v>
      </c>
    </row>
    <row r="18" spans="1:3">
      <c r="A18" s="4" t="s">
        <v>1134</v>
      </c>
      <c r="B18" s="6" t="n">
        <v>37336164</v>
      </c>
      <c r="C18" s="6" t="n">
        <v>2471101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4"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950799</v>
      </c>
      <c r="C3" s="7" t="n">
        <v>560043</v>
      </c>
    </row>
    <row r="4" spans="1:3">
      <c r="A4" s="4" t="s">
        <v>41</v>
      </c>
      <c r="B4" s="6" t="n">
        <v>54582241</v>
      </c>
      <c r="C4" s="6" t="n">
        <v>52628947</v>
      </c>
    </row>
    <row r="5" spans="1:3">
      <c r="A5" s="4" t="s">
        <v>42</v>
      </c>
      <c r="B5" s="6" t="n">
        <v>250828</v>
      </c>
      <c r="C5" s="6" t="n">
        <v>1249187</v>
      </c>
    </row>
    <row r="6" spans="1:3">
      <c r="A6" s="4" t="s">
        <v>43</v>
      </c>
      <c r="B6" s="6" t="n">
        <v>52241190</v>
      </c>
      <c r="C6" s="6" t="n">
        <v>70459650</v>
      </c>
    </row>
    <row r="7" spans="1:3">
      <c r="A7" s="4" t="s">
        <v>44</v>
      </c>
      <c r="B7" s="6" t="n">
        <v>101652131</v>
      </c>
      <c r="C7" s="6" t="n">
        <v>82971418</v>
      </c>
    </row>
    <row r="8" spans="1:3">
      <c r="A8" s="4" t="s">
        <v>45</v>
      </c>
      <c r="B8" s="6" t="n">
        <v>28307526</v>
      </c>
      <c r="C8" s="6" t="n">
        <v>20680478</v>
      </c>
    </row>
    <row r="9" spans="1:3">
      <c r="A9" s="4" t="s">
        <v>46</v>
      </c>
      <c r="B9" s="6" t="n">
        <v>241984715</v>
      </c>
      <c r="C9" s="6" t="n">
        <v>228549723</v>
      </c>
    </row>
    <row r="10" spans="1:3">
      <c r="A10" s="3" t="s">
        <v>47</v>
      </c>
    </row>
    <row r="11" spans="1:3">
      <c r="A11" s="4" t="s">
        <v>48</v>
      </c>
      <c r="B11" s="6" t="n">
        <v>230645659</v>
      </c>
      <c r="C11" s="6" t="n">
        <v>246857797</v>
      </c>
    </row>
    <row r="12" spans="1:3">
      <c r="A12" s="4" t="s">
        <v>49</v>
      </c>
      <c r="B12" s="6" t="n">
        <v>12515527</v>
      </c>
      <c r="C12" s="6" t="n">
        <v>6178308</v>
      </c>
    </row>
    <row r="13" spans="1:3">
      <c r="A13" s="4" t="s">
        <v>50</v>
      </c>
      <c r="B13" s="6" t="n">
        <v>53814281</v>
      </c>
      <c r="C13" s="6" t="n">
        <v>54838031</v>
      </c>
    </row>
    <row r="14" spans="1:3">
      <c r="A14" s="4" t="s">
        <v>51</v>
      </c>
      <c r="B14" s="6" t="n">
        <v>296975467</v>
      </c>
      <c r="C14" s="6" t="n">
        <v>307874136</v>
      </c>
    </row>
    <row r="15" spans="1:3">
      <c r="A15" s="3" t="s">
        <v>52</v>
      </c>
    </row>
    <row r="16" spans="1:3">
      <c r="A16" s="4" t="s">
        <v>53</v>
      </c>
      <c r="B16" s="6" t="n">
        <v>724940</v>
      </c>
      <c r="C16" s="6" t="n">
        <v>724940</v>
      </c>
    </row>
    <row r="17" spans="1:3">
      <c r="A17" s="4" t="s">
        <v>54</v>
      </c>
      <c r="B17" s="6" t="n">
        <v>8937071</v>
      </c>
      <c r="C17" s="6" t="n">
        <v>9588605</v>
      </c>
    </row>
    <row r="18" spans="1:3">
      <c r="A18" s="4" t="s">
        <v>55</v>
      </c>
      <c r="B18" s="6" t="n">
        <v>207074626</v>
      </c>
      <c r="C18" s="6" t="n">
        <v>192290541</v>
      </c>
    </row>
    <row r="19" spans="1:3">
      <c r="A19" s="4" t="s">
        <v>56</v>
      </c>
      <c r="B19" s="6" t="n">
        <v>34905960</v>
      </c>
      <c r="C19" s="6" t="n">
        <v>34917222</v>
      </c>
    </row>
    <row r="20" spans="1:3">
      <c r="A20" s="4" t="s">
        <v>57</v>
      </c>
      <c r="B20" s="6" t="n">
        <v>251642597</v>
      </c>
      <c r="C20" s="6" t="n">
        <v>237521308</v>
      </c>
    </row>
    <row r="21" spans="1:3">
      <c r="A21" s="4" t="s">
        <v>58</v>
      </c>
      <c r="B21" s="6" t="n">
        <v>790602779</v>
      </c>
      <c r="C21" s="6" t="n">
        <v>773945167</v>
      </c>
    </row>
    <row r="22" spans="1:3">
      <c r="A22" s="3" t="s">
        <v>59</v>
      </c>
    </row>
    <row r="23" spans="1:3">
      <c r="A23" s="4" t="s">
        <v>60</v>
      </c>
      <c r="B23" s="6" t="n">
        <v>8280358</v>
      </c>
      <c r="C23" s="6" t="n">
        <v>4243496</v>
      </c>
    </row>
    <row r="24" spans="1:3">
      <c r="A24" s="4" t="s">
        <v>61</v>
      </c>
      <c r="B24" s="6" t="n">
        <v>5348293</v>
      </c>
      <c r="C24" s="6" t="n">
        <v>5740065</v>
      </c>
    </row>
    <row r="25" spans="1:3">
      <c r="A25" s="4" t="s">
        <v>62</v>
      </c>
      <c r="B25" s="6" t="n">
        <v>2046499</v>
      </c>
      <c r="C25" s="6" t="n">
        <v>107074</v>
      </c>
    </row>
    <row r="26" spans="1:3">
      <c r="A26" s="4" t="s">
        <v>63</v>
      </c>
      <c r="B26" s="6" t="n">
        <v>42523811</v>
      </c>
      <c r="C26" s="6" t="n">
        <v>40593482</v>
      </c>
    </row>
    <row r="27" spans="1:3">
      <c r="A27" s="4" t="s">
        <v>64</v>
      </c>
      <c r="B27" s="6" t="n">
        <v>4589828</v>
      </c>
      <c r="C27" s="6" t="n">
        <v>4667890</v>
      </c>
    </row>
    <row r="28" spans="1:3">
      <c r="A28" s="4" t="s">
        <v>65</v>
      </c>
      <c r="B28" s="6" t="n">
        <v>2100</v>
      </c>
      <c r="C28" s="6" t="n">
        <v>2100</v>
      </c>
    </row>
    <row r="29" spans="1:3">
      <c r="A29" s="4" t="s">
        <v>66</v>
      </c>
      <c r="B29" s="6" t="n">
        <v>3894978</v>
      </c>
      <c r="C29" s="6" t="n">
        <v>3894978</v>
      </c>
    </row>
    <row r="30" spans="1:3">
      <c r="A30" s="4" t="s">
        <v>67</v>
      </c>
      <c r="B30" s="6" t="n">
        <v>0</v>
      </c>
      <c r="C30" s="6" t="n">
        <v>377</v>
      </c>
    </row>
    <row r="31" spans="1:3">
      <c r="A31" s="4" t="s">
        <v>68</v>
      </c>
      <c r="B31" s="6" t="n">
        <v>66685867</v>
      </c>
      <c r="C31" s="6" t="n">
        <v>59249462</v>
      </c>
    </row>
    <row r="32" spans="1:3">
      <c r="A32" s="3" t="s">
        <v>69</v>
      </c>
    </row>
    <row r="33" spans="1:3">
      <c r="A33" s="4" t="s">
        <v>63</v>
      </c>
      <c r="B33" s="6" t="n">
        <v>7792774</v>
      </c>
      <c r="C33" s="6" t="n">
        <v>11089779</v>
      </c>
    </row>
    <row r="34" spans="1:3">
      <c r="A34" s="4" t="s">
        <v>70</v>
      </c>
      <c r="B34" s="6" t="n">
        <v>5536938</v>
      </c>
      <c r="C34" s="6" t="n">
        <v>6045302</v>
      </c>
    </row>
    <row r="35" spans="1:3">
      <c r="A35" s="4" t="s">
        <v>71</v>
      </c>
      <c r="B35" s="6" t="n">
        <v>13329712</v>
      </c>
      <c r="C35" s="6" t="n">
        <v>17135081</v>
      </c>
    </row>
    <row r="36" spans="1:3">
      <c r="A36" s="4" t="s">
        <v>72</v>
      </c>
      <c r="B36" s="4" t="s">
        <v>73</v>
      </c>
      <c r="C36" s="4" t="s">
        <v>73</v>
      </c>
    </row>
    <row r="37" spans="1:3">
      <c r="A37" s="3" t="s">
        <v>74</v>
      </c>
    </row>
    <row r="38" spans="1:3">
      <c r="A38" s="4" t="s">
        <v>75</v>
      </c>
      <c r="B38" s="6" t="n">
        <v>49866</v>
      </c>
      <c r="C38" s="6" t="n">
        <v>29363</v>
      </c>
    </row>
    <row r="39" spans="1:3">
      <c r="A39" s="4" t="s">
        <v>76</v>
      </c>
      <c r="B39" s="6" t="n">
        <v>181501056</v>
      </c>
      <c r="C39" s="6" t="n">
        <v>169743640</v>
      </c>
    </row>
    <row r="40" spans="1:3">
      <c r="A40" s="4" t="s">
        <v>77</v>
      </c>
      <c r="B40" s="6" t="n">
        <v>458811844</v>
      </c>
      <c r="C40" s="6" t="n">
        <v>441488507</v>
      </c>
    </row>
    <row r="41" spans="1:3">
      <c r="A41" s="4" t="s">
        <v>78</v>
      </c>
      <c r="B41" s="6" t="n">
        <v>-10415786</v>
      </c>
      <c r="C41" s="6" t="n">
        <v>2346174</v>
      </c>
    </row>
    <row r="42" spans="1:3">
      <c r="A42" s="4" t="s">
        <v>79</v>
      </c>
      <c r="B42" s="6" t="n">
        <v>-1250000</v>
      </c>
      <c r="C42" s="6" t="n">
        <v>-1250000</v>
      </c>
    </row>
    <row r="43" spans="1:3">
      <c r="A43" s="4" t="s">
        <v>80</v>
      </c>
      <c r="B43" s="6" t="n">
        <v>628696980</v>
      </c>
      <c r="C43" s="6" t="n">
        <v>612357684</v>
      </c>
    </row>
    <row r="44" spans="1:3">
      <c r="A44" s="4" t="s">
        <v>81</v>
      </c>
      <c r="B44" s="6" t="n">
        <v>81890220</v>
      </c>
      <c r="C44" s="6" t="n">
        <v>85202940</v>
      </c>
    </row>
    <row r="45" spans="1:3">
      <c r="A45" s="4" t="s">
        <v>82</v>
      </c>
      <c r="B45" s="6" t="n">
        <v>710587200</v>
      </c>
      <c r="C45" s="6" t="n">
        <v>697560624</v>
      </c>
    </row>
    <row r="46" spans="1:3">
      <c r="A46" s="4" t="s">
        <v>83</v>
      </c>
      <c r="B46" s="7" t="n">
        <v>790602779</v>
      </c>
      <c r="C46" s="7" t="n">
        <v>773945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4"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4" t="s">
        <v>264</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38</v>
      </c>
    </row>
    <row r="2" spans="1:3">
      <c r="A2" s="4" t="s">
        <v>85</v>
      </c>
      <c r="B2" s="8" t="n">
        <v>0.001</v>
      </c>
      <c r="C2" s="8" t="n">
        <v>0.001</v>
      </c>
    </row>
    <row r="3" spans="1:3">
      <c r="A3" s="4" t="s">
        <v>86</v>
      </c>
      <c r="B3" s="6" t="n">
        <v>50000000</v>
      </c>
      <c r="C3" s="6" t="n">
        <v>50000000</v>
      </c>
    </row>
    <row r="4" spans="1:3">
      <c r="A4" s="4" t="s">
        <v>87</v>
      </c>
      <c r="B4" s="6" t="n">
        <v>49866174</v>
      </c>
      <c r="C4" s="6" t="n">
        <v>29362875</v>
      </c>
    </row>
    <row r="5" spans="1:3">
      <c r="A5" s="4" t="s">
        <v>88</v>
      </c>
      <c r="B5" s="6" t="n">
        <v>49866174</v>
      </c>
      <c r="C5" s="6" t="n">
        <v>29362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359</v>
      </c>
      <c r="B27" s="4" t="s">
        <v>360</v>
      </c>
    </row>
    <row r="28" spans="1:2">
      <c r="A28" s="4" t="s">
        <v>361</v>
      </c>
      <c r="B28" s="4" t="s">
        <v>362</v>
      </c>
    </row>
    <row r="29" spans="1:2">
      <c r="A29" s="4" t="s">
        <v>363</v>
      </c>
      <c r="B29" s="4" t="s">
        <v>364</v>
      </c>
    </row>
    <row r="30" spans="1:2">
      <c r="A30" s="4" t="s">
        <v>365</v>
      </c>
      <c r="B30" s="4" t="s">
        <v>366</v>
      </c>
    </row>
    <row r="31" spans="1:2">
      <c r="A31" s="4" t="s">
        <v>367</v>
      </c>
      <c r="B31" s="4" t="s">
        <v>368</v>
      </c>
    </row>
    <row r="32" spans="1:2">
      <c r="A32" s="4" t="s">
        <v>369</v>
      </c>
      <c r="B32" s="4" t="s">
        <v>370</v>
      </c>
    </row>
    <row r="33" spans="1:2">
      <c r="A33" s="4" t="s">
        <v>371</v>
      </c>
      <c r="B33" s="4" t="s">
        <v>372</v>
      </c>
    </row>
    <row r="34" spans="1:2">
      <c r="A34" s="4" t="s">
        <v>373</v>
      </c>
      <c r="B34" s="4" t="s">
        <v>374</v>
      </c>
    </row>
    <row r="35" spans="1:2">
      <c r="A35" s="4" t="s">
        <v>375</v>
      </c>
      <c r="B35" s="4" t="s">
        <v>376</v>
      </c>
    </row>
    <row r="36" spans="1:2">
      <c r="A36" s="4" t="s">
        <v>377</v>
      </c>
      <c r="B36" s="4" t="s">
        <v>378</v>
      </c>
    </row>
    <row r="37" spans="1:2">
      <c r="A37" s="4" t="s">
        <v>379</v>
      </c>
      <c r="B37" s="4" t="s">
        <v>380</v>
      </c>
    </row>
    <row r="38" spans="1:2">
      <c r="A38" s="4" t="s">
        <v>381</v>
      </c>
      <c r="B38" s="4" t="s">
        <v>382</v>
      </c>
    </row>
    <row r="39" spans="1:2">
      <c r="A39" s="4" t="s">
        <v>383</v>
      </c>
      <c r="B39"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03</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2</v>
      </c>
      <c r="B1" s="2" t="s">
        <v>1</v>
      </c>
    </row>
    <row r="2" spans="1:2">
      <c r="B2" s="2" t="s">
        <v>2</v>
      </c>
    </row>
    <row r="3" spans="1:2">
      <c r="A3" s="3" t="s">
        <v>21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215</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4" t="s">
        <v>401</v>
      </c>
      <c r="B3"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8</v>
      </c>
    </row>
    <row r="3" spans="1:3">
      <c r="A3" s="3" t="s">
        <v>90</v>
      </c>
    </row>
    <row r="4" spans="1:3">
      <c r="A4" s="4" t="s">
        <v>90</v>
      </c>
      <c r="B4" s="7" t="n">
        <v>141670563</v>
      </c>
      <c r="C4" s="7" t="n">
        <v>198166939</v>
      </c>
    </row>
    <row r="5" spans="1:3">
      <c r="A5" s="4" t="s">
        <v>91</v>
      </c>
      <c r="B5" s="6" t="n">
        <v>21651807</v>
      </c>
      <c r="C5" s="6" t="n">
        <v>19626489</v>
      </c>
    </row>
    <row r="6" spans="1:3">
      <c r="A6" s="4" t="s">
        <v>92</v>
      </c>
      <c r="B6" s="6" t="n">
        <v>-15595032</v>
      </c>
      <c r="C6" s="6" t="n">
        <v>-19780290</v>
      </c>
    </row>
    <row r="7" spans="1:3">
      <c r="A7" s="4" t="s">
        <v>93</v>
      </c>
      <c r="B7" s="6" t="n">
        <v>6056775</v>
      </c>
      <c r="C7" s="6" t="n">
        <v>-153801</v>
      </c>
    </row>
    <row r="8" spans="1:3">
      <c r="A8" s="3" t="s">
        <v>94</v>
      </c>
    </row>
    <row r="9" spans="1:3">
      <c r="A9" s="4" t="s">
        <v>95</v>
      </c>
      <c r="B9" s="6" t="n">
        <v>649095</v>
      </c>
      <c r="C9" s="6" t="n">
        <v>2539989</v>
      </c>
    </row>
    <row r="10" spans="1:3">
      <c r="A10" s="4" t="s">
        <v>96</v>
      </c>
      <c r="B10" s="6" t="n">
        <v>56672</v>
      </c>
      <c r="C10" s="6" t="n">
        <v>100218</v>
      </c>
    </row>
    <row r="11" spans="1:3">
      <c r="A11" s="4" t="s">
        <v>97</v>
      </c>
      <c r="B11" s="6" t="n">
        <v>0</v>
      </c>
      <c r="C11" s="6" t="n">
        <v>209219</v>
      </c>
    </row>
    <row r="12" spans="1:3">
      <c r="A12" s="4" t="s">
        <v>98</v>
      </c>
      <c r="B12" s="6" t="n">
        <v>0</v>
      </c>
      <c r="C12" s="6" t="n">
        <v>-6225204</v>
      </c>
    </row>
    <row r="13" spans="1:3">
      <c r="A13" s="4" t="s">
        <v>99</v>
      </c>
      <c r="B13" s="6" t="n">
        <v>0</v>
      </c>
      <c r="C13" s="6" t="n">
        <v>-14394402</v>
      </c>
    </row>
    <row r="14" spans="1:3">
      <c r="A14" s="4" t="s">
        <v>100</v>
      </c>
      <c r="B14" s="6" t="n">
        <v>0</v>
      </c>
      <c r="C14" s="6" t="n">
        <v>-153046</v>
      </c>
    </row>
    <row r="15" spans="1:3">
      <c r="A15" s="4" t="s">
        <v>101</v>
      </c>
      <c r="B15" s="6" t="n">
        <v>-4609253</v>
      </c>
      <c r="C15" s="6" t="n">
        <v>-10717693</v>
      </c>
    </row>
    <row r="16" spans="1:3">
      <c r="A16" s="4" t="s">
        <v>102</v>
      </c>
      <c r="B16" s="6" t="n">
        <v>0</v>
      </c>
      <c r="C16" s="6" t="n">
        <v>-9365643</v>
      </c>
    </row>
    <row r="17" spans="1:3">
      <c r="A17" s="4" t="s">
        <v>103</v>
      </c>
      <c r="B17" s="6" t="n">
        <v>14251264</v>
      </c>
      <c r="C17" s="6" t="n">
        <v>12010051</v>
      </c>
    </row>
    <row r="18" spans="1:3">
      <c r="A18" s="4" t="s">
        <v>104</v>
      </c>
      <c r="B18" s="6" t="n">
        <v>-600519</v>
      </c>
      <c r="C18" s="6" t="n">
        <v>-3952631</v>
      </c>
    </row>
    <row r="19" spans="1:3">
      <c r="A19" s="4" t="s">
        <v>105</v>
      </c>
      <c r="B19" s="6" t="n">
        <v>9747259</v>
      </c>
      <c r="C19" s="6" t="n">
        <v>-29949142</v>
      </c>
    </row>
    <row r="20" spans="1:3">
      <c r="A20" s="4" t="s">
        <v>106</v>
      </c>
      <c r="B20" s="6" t="n">
        <v>15804034</v>
      </c>
      <c r="C20" s="6" t="n">
        <v>-30102943</v>
      </c>
    </row>
    <row r="21" spans="1:3">
      <c r="A21" s="4" t="s">
        <v>107</v>
      </c>
      <c r="B21" s="6" t="n">
        <v>0</v>
      </c>
      <c r="C21" s="6" t="n">
        <v>-1684</v>
      </c>
    </row>
    <row r="22" spans="1:3">
      <c r="A22" s="4" t="s">
        <v>108</v>
      </c>
      <c r="B22" s="6" t="n">
        <v>15804034</v>
      </c>
      <c r="C22" s="6" t="n">
        <v>-30104627</v>
      </c>
    </row>
    <row r="23" spans="1:3">
      <c r="A23" s="4" t="s">
        <v>109</v>
      </c>
      <c r="B23" s="6" t="n">
        <v>1519303</v>
      </c>
      <c r="C23" s="6" t="n">
        <v>17000482</v>
      </c>
    </row>
    <row r="24" spans="1:3">
      <c r="A24" s="4" t="s">
        <v>110</v>
      </c>
      <c r="B24" s="6" t="n">
        <v>17323337</v>
      </c>
      <c r="C24" s="6" t="n">
        <v>-13104145</v>
      </c>
    </row>
    <row r="25" spans="1:3">
      <c r="A25" s="4" t="s">
        <v>111</v>
      </c>
      <c r="B25" s="6" t="n">
        <v>-14555377</v>
      </c>
      <c r="C25" s="6" t="n">
        <v>12781924</v>
      </c>
    </row>
    <row r="26" spans="1:3">
      <c r="A26" s="4" t="s">
        <v>112</v>
      </c>
      <c r="B26" s="6" t="n">
        <v>2767960</v>
      </c>
      <c r="C26" s="6" t="n">
        <v>-322221</v>
      </c>
    </row>
    <row r="27" spans="1:3">
      <c r="A27" s="4" t="s">
        <v>113</v>
      </c>
      <c r="B27" s="6" t="n">
        <v>1793417</v>
      </c>
      <c r="C27" s="6" t="n">
        <v>-5602048</v>
      </c>
    </row>
    <row r="28" spans="1:3">
      <c r="A28" s="4" t="s">
        <v>114</v>
      </c>
      <c r="B28" s="7" t="n">
        <v>4561377</v>
      </c>
      <c r="C28" s="7" t="n">
        <v>-5924269</v>
      </c>
    </row>
    <row r="29" spans="1:3">
      <c r="A29" s="3" t="s">
        <v>115</v>
      </c>
    </row>
    <row r="30" spans="1:3">
      <c r="A30" s="4" t="s">
        <v>116</v>
      </c>
      <c r="B30" s="5" t="n">
        <v>0.46</v>
      </c>
      <c r="C30" s="5" t="n">
        <v>-0.53</v>
      </c>
    </row>
    <row r="31" spans="1:3">
      <c r="A31" s="4" t="s">
        <v>117</v>
      </c>
      <c r="B31" s="5" t="n">
        <v>0.46</v>
      </c>
      <c r="C31" s="5" t="n">
        <v>-0.53</v>
      </c>
    </row>
    <row r="32" spans="1:3">
      <c r="A32" s="3" t="s">
        <v>118</v>
      </c>
    </row>
    <row r="33" spans="1:3">
      <c r="A33" s="4" t="s">
        <v>116</v>
      </c>
      <c r="B33" s="6" t="n">
        <v>37336164</v>
      </c>
      <c r="C33" s="6" t="n">
        <v>24711015</v>
      </c>
    </row>
    <row r="34" spans="1:3">
      <c r="A34" s="4" t="s">
        <v>117</v>
      </c>
      <c r="B34" s="6" t="n">
        <v>37336164</v>
      </c>
      <c r="C34" s="6" t="n">
        <v>24711015</v>
      </c>
    </row>
    <row r="35" spans="1:3">
      <c r="A35" s="4" t="s">
        <v>119</v>
      </c>
    </row>
    <row r="36" spans="1:3">
      <c r="A36" s="3" t="s">
        <v>90</v>
      </c>
    </row>
    <row r="37" spans="1:3">
      <c r="A37" s="4" t="s">
        <v>90</v>
      </c>
      <c r="B37" s="7" t="n">
        <v>130543170</v>
      </c>
      <c r="C37" s="7" t="n">
        <v>181183609</v>
      </c>
    </row>
    <row r="38" spans="1:3">
      <c r="A38" s="4" t="s">
        <v>120</v>
      </c>
      <c r="B38" s="6" t="n">
        <v>-110967348</v>
      </c>
      <c r="C38" s="6" t="n">
        <v>-164974247</v>
      </c>
    </row>
    <row r="39" spans="1:3">
      <c r="A39" s="4" t="s">
        <v>121</v>
      </c>
    </row>
    <row r="40" spans="1:3">
      <c r="A40" s="3" t="s">
        <v>90</v>
      </c>
    </row>
    <row r="41" spans="1:3">
      <c r="A41" s="4" t="s">
        <v>90</v>
      </c>
      <c r="B41" s="6" t="n">
        <v>0</v>
      </c>
      <c r="C41" s="6" t="n">
        <v>0</v>
      </c>
    </row>
    <row r="42" spans="1:3">
      <c r="A42" s="4" t="s">
        <v>120</v>
      </c>
      <c r="B42" s="6" t="n">
        <v>-9051408</v>
      </c>
      <c r="C42" s="6" t="n">
        <v>-13566203</v>
      </c>
    </row>
    <row r="43" spans="1:3">
      <c r="A43" s="4" t="s">
        <v>122</v>
      </c>
    </row>
    <row r="44" spans="1:3">
      <c r="A44" s="3" t="s">
        <v>90</v>
      </c>
    </row>
    <row r="45" spans="1:3">
      <c r="A45" s="4" t="s">
        <v>90</v>
      </c>
      <c r="B45" s="7" t="n">
        <v>11127393</v>
      </c>
      <c r="C45" s="7" t="n">
        <v>169833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57"/>
  </cols>
  <sheetData>
    <row r="1" spans="1:2">
      <c r="A1" s="1" t="s">
        <v>403</v>
      </c>
      <c r="B1" s="2" t="s">
        <v>1</v>
      </c>
    </row>
    <row r="2" spans="1:2">
      <c r="B2" s="2" t="s">
        <v>2</v>
      </c>
    </row>
    <row r="3" spans="1:2">
      <c r="A3" s="3" t="s">
        <v>223</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27</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2</v>
      </c>
    </row>
    <row r="3" spans="1:2">
      <c r="A3" s="3" t="s">
        <v>231</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2</v>
      </c>
      <c r="B1" s="2" t="s">
        <v>1</v>
      </c>
    </row>
    <row r="2" spans="1:2">
      <c r="B2" s="2" t="s">
        <v>2</v>
      </c>
    </row>
    <row r="3" spans="1:2">
      <c r="A3" s="3" t="s">
        <v>235</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39</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243</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v>
      </c>
    </row>
    <row r="3" spans="1:2">
      <c r="A3" s="3" t="s">
        <v>247</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1</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3" t="s">
        <v>255</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v>
      </c>
    </row>
    <row r="3" spans="1:2">
      <c r="A3" s="3" t="s">
        <v>259</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7"/>
    <col customWidth="1" max="2" min="2" width="14"/>
    <col customWidth="1" max="3" min="3" width="34"/>
    <col customWidth="1" max="4" min="4" width="34"/>
    <col customWidth="1" max="5" min="5" width="34"/>
    <col customWidth="1" max="6" min="6" width="22"/>
    <col customWidth="1" max="7" min="7" width="24"/>
    <col customWidth="1" max="8" min="8" width="36"/>
    <col customWidth="1" max="9" min="9" width="27"/>
    <col customWidth="1" max="10" min="10" width="37"/>
    <col customWidth="1" max="11" min="11" width="33"/>
  </cols>
  <sheetData>
    <row r="1" spans="1:11">
      <c r="A1" s="1" t="s">
        <v>123</v>
      </c>
      <c r="B1" s="2" t="s">
        <v>124</v>
      </c>
      <c r="C1" s="2" t="s">
        <v>125</v>
      </c>
      <c r="D1" s="2" t="s">
        <v>126</v>
      </c>
      <c r="E1" s="2" t="s">
        <v>127</v>
      </c>
      <c r="F1" s="2" t="s">
        <v>128</v>
      </c>
      <c r="G1" s="2" t="s">
        <v>129</v>
      </c>
      <c r="H1" s="2" t="s">
        <v>130</v>
      </c>
      <c r="I1" s="2" t="s">
        <v>131</v>
      </c>
      <c r="J1" s="2" t="s">
        <v>132</v>
      </c>
      <c r="K1" s="2" t="s">
        <v>133</v>
      </c>
    </row>
    <row r="2" spans="1:11">
      <c r="A2" s="4" t="s">
        <v>134</v>
      </c>
      <c r="B2" s="7" t="n">
        <v>703938053</v>
      </c>
      <c r="C2" s="7" t="n">
        <v>0</v>
      </c>
      <c r="D2" s="7" t="n">
        <v>0</v>
      </c>
      <c r="E2" s="7" t="n">
        <v>0</v>
      </c>
      <c r="F2" s="7" t="n">
        <v>22727</v>
      </c>
      <c r="G2" s="7" t="n">
        <v>-1250000</v>
      </c>
      <c r="H2" s="7" t="n">
        <v>155741280</v>
      </c>
      <c r="I2" s="7" t="n">
        <v>454592652</v>
      </c>
      <c r="J2" s="7" t="n">
        <v>-4335355</v>
      </c>
      <c r="K2" s="7" t="n">
        <v>99166749</v>
      </c>
    </row>
    <row r="3" spans="1:11">
      <c r="A3" s="4" t="s">
        <v>135</v>
      </c>
      <c r="C3" s="6" t="n">
        <v>100</v>
      </c>
      <c r="D3" s="6" t="n">
        <v>0</v>
      </c>
      <c r="E3" s="6" t="n">
        <v>0</v>
      </c>
      <c r="F3" s="6" t="n">
        <v>22726859</v>
      </c>
      <c r="G3" s="6" t="n">
        <v>-101010</v>
      </c>
    </row>
    <row r="4" spans="1:11">
      <c r="A4" s="4" t="s">
        <v>136</v>
      </c>
      <c r="B4" s="6" t="n">
        <v>1955152</v>
      </c>
      <c r="C4" s="7" t="n">
        <v>0</v>
      </c>
      <c r="D4" s="7" t="n">
        <v>0</v>
      </c>
      <c r="E4" s="7" t="n">
        <v>0</v>
      </c>
      <c r="F4" s="7" t="n">
        <v>1668</v>
      </c>
      <c r="G4" s="7" t="n">
        <v>0</v>
      </c>
      <c r="H4" s="6" t="n">
        <v>1953484</v>
      </c>
      <c r="I4" s="6" t="n">
        <v>0</v>
      </c>
      <c r="J4" s="6" t="n">
        <v>0</v>
      </c>
      <c r="K4" s="6" t="n">
        <v>0</v>
      </c>
    </row>
    <row r="5" spans="1:11">
      <c r="A5" s="4" t="s">
        <v>137</v>
      </c>
      <c r="C5" s="6" t="n">
        <v>0</v>
      </c>
      <c r="D5" s="6" t="n">
        <v>0</v>
      </c>
      <c r="E5" s="6" t="n">
        <v>0</v>
      </c>
      <c r="F5" s="6" t="n">
        <v>1668302</v>
      </c>
    </row>
    <row r="6" spans="1:11">
      <c r="A6" s="4" t="s">
        <v>138</v>
      </c>
      <c r="B6" s="6" t="n">
        <v>12053844</v>
      </c>
      <c r="C6" s="7" t="n">
        <v>0</v>
      </c>
      <c r="D6" s="7" t="n">
        <v>0</v>
      </c>
      <c r="E6" s="7" t="n">
        <v>0</v>
      </c>
      <c r="F6" s="7" t="n">
        <v>4968</v>
      </c>
      <c r="G6" s="6" t="n">
        <v>0</v>
      </c>
      <c r="H6" s="6" t="n">
        <v>12048876</v>
      </c>
      <c r="I6" s="6" t="n">
        <v>0</v>
      </c>
      <c r="J6" s="6" t="n">
        <v>0</v>
      </c>
      <c r="K6" s="6" t="n">
        <v>0</v>
      </c>
    </row>
    <row r="7" spans="1:11">
      <c r="A7" s="4" t="s">
        <v>139</v>
      </c>
      <c r="C7" s="6" t="n">
        <v>0</v>
      </c>
      <c r="D7" s="6" t="n">
        <v>0</v>
      </c>
      <c r="E7" s="6" t="n">
        <v>0</v>
      </c>
      <c r="F7" s="6" t="n">
        <v>4967714</v>
      </c>
    </row>
    <row r="8" spans="1:11">
      <c r="A8" s="4" t="s">
        <v>140</v>
      </c>
      <c r="C8" s="7" t="n">
        <v>0</v>
      </c>
      <c r="D8" s="7" t="n">
        <v>0</v>
      </c>
      <c r="E8" s="7" t="n">
        <v>0</v>
      </c>
      <c r="F8" s="7" t="n">
        <v>0</v>
      </c>
    </row>
    <row r="9" spans="1:11">
      <c r="A9" s="4" t="s">
        <v>141</v>
      </c>
      <c r="B9" s="6" t="n">
        <v>-30104627</v>
      </c>
      <c r="I9" s="6" t="n">
        <v>-13104145</v>
      </c>
      <c r="K9" s="6" t="n">
        <v>-17000482</v>
      </c>
    </row>
    <row r="10" spans="1:11">
      <c r="A10" s="4" t="s">
        <v>142</v>
      </c>
      <c r="B10" s="6" t="n">
        <v>-5580757</v>
      </c>
      <c r="J10" s="6" t="n">
        <v>-498347</v>
      </c>
      <c r="K10" s="6" t="n">
        <v>-5082410</v>
      </c>
    </row>
    <row r="11" spans="1:11">
      <c r="A11" s="4" t="s">
        <v>143</v>
      </c>
      <c r="B11" s="6" t="n">
        <v>2517035</v>
      </c>
      <c r="G11" s="6" t="n">
        <v>0</v>
      </c>
      <c r="H11" s="6" t="n">
        <v>0</v>
      </c>
      <c r="I11" s="6" t="n">
        <v>0</v>
      </c>
      <c r="J11" s="6" t="n">
        <v>0</v>
      </c>
      <c r="K11" s="6" t="n">
        <v>2517035</v>
      </c>
    </row>
    <row r="12" spans="1:11">
      <c r="A12" s="4" t="s">
        <v>144</v>
      </c>
      <c r="B12" s="6" t="n">
        <v>12781924</v>
      </c>
      <c r="C12" s="6" t="n">
        <v>0</v>
      </c>
      <c r="D12" s="6" t="n">
        <v>0</v>
      </c>
      <c r="E12" s="6" t="n">
        <v>0</v>
      </c>
      <c r="F12" s="6" t="n">
        <v>0</v>
      </c>
      <c r="G12" s="6" t="n">
        <v>0</v>
      </c>
      <c r="H12" s="6" t="n">
        <v>0</v>
      </c>
      <c r="I12" s="6" t="n">
        <v>0</v>
      </c>
      <c r="J12" s="6" t="n">
        <v>7179876</v>
      </c>
      <c r="K12" s="6" t="n">
        <v>5602048</v>
      </c>
    </row>
    <row r="13" spans="1:11">
      <c r="A13" s="4" t="s">
        <v>145</v>
      </c>
      <c r="B13" s="6" t="n">
        <v>697560624</v>
      </c>
      <c r="C13" s="7" t="n">
        <v>0</v>
      </c>
      <c r="D13" s="7" t="n">
        <v>0</v>
      </c>
      <c r="E13" s="7" t="n">
        <v>0</v>
      </c>
      <c r="F13" s="7" t="n">
        <v>29363</v>
      </c>
      <c r="G13" s="7" t="n">
        <v>-1250000</v>
      </c>
      <c r="H13" s="6" t="n">
        <v>169743640</v>
      </c>
      <c r="I13" s="6" t="n">
        <v>441488507</v>
      </c>
      <c r="J13" s="6" t="n">
        <v>2346174</v>
      </c>
      <c r="K13" s="6" t="n">
        <v>85202940</v>
      </c>
    </row>
    <row r="14" spans="1:11">
      <c r="A14" s="4" t="s">
        <v>146</v>
      </c>
      <c r="C14" s="6" t="n">
        <v>100</v>
      </c>
      <c r="D14" s="6" t="n">
        <v>0</v>
      </c>
      <c r="E14" s="6" t="n">
        <v>0</v>
      </c>
      <c r="F14" s="6" t="n">
        <v>29362875</v>
      </c>
      <c r="G14" s="6" t="n">
        <v>-101010</v>
      </c>
    </row>
    <row r="15" spans="1:11">
      <c r="A15" s="4" t="s">
        <v>136</v>
      </c>
      <c r="B15" s="6" t="n">
        <v>10299890</v>
      </c>
      <c r="C15" s="7" t="n">
        <v>0</v>
      </c>
      <c r="D15" s="7" t="n">
        <v>0</v>
      </c>
      <c r="E15" s="7" t="n">
        <v>0</v>
      </c>
      <c r="F15" s="7" t="n">
        <v>16568</v>
      </c>
      <c r="G15" s="7" t="n">
        <v>0</v>
      </c>
      <c r="H15" s="6" t="n">
        <v>10283322</v>
      </c>
      <c r="I15" s="6" t="n">
        <v>0</v>
      </c>
      <c r="J15" s="6" t="n">
        <v>0</v>
      </c>
      <c r="K15" s="6" t="n">
        <v>0</v>
      </c>
    </row>
    <row r="16" spans="1:11">
      <c r="A16" s="4" t="s">
        <v>137</v>
      </c>
      <c r="C16" s="6" t="n">
        <v>0</v>
      </c>
      <c r="D16" s="6" t="n">
        <v>0</v>
      </c>
      <c r="E16" s="6" t="n">
        <v>0</v>
      </c>
      <c r="F16" s="6" t="n">
        <v>16567860</v>
      </c>
    </row>
    <row r="17" spans="1:11">
      <c r="A17" s="4" t="s">
        <v>138</v>
      </c>
      <c r="B17" s="6" t="n">
        <v>1478029</v>
      </c>
      <c r="C17" s="7" t="n">
        <v>0</v>
      </c>
      <c r="D17" s="7" t="n">
        <v>0</v>
      </c>
      <c r="E17" s="7" t="n">
        <v>0</v>
      </c>
      <c r="F17" s="7" t="n">
        <v>3935</v>
      </c>
      <c r="G17" s="6" t="n">
        <v>0</v>
      </c>
      <c r="H17" s="6" t="n">
        <v>1474094</v>
      </c>
      <c r="I17" s="6" t="n">
        <v>0</v>
      </c>
      <c r="J17" s="6" t="n">
        <v>0</v>
      </c>
      <c r="K17" s="6" t="n">
        <v>0</v>
      </c>
    </row>
    <row r="18" spans="1:11">
      <c r="A18" s="4" t="s">
        <v>139</v>
      </c>
      <c r="C18" s="6" t="n">
        <v>0</v>
      </c>
      <c r="D18" s="6" t="n">
        <v>0</v>
      </c>
      <c r="E18" s="6" t="n">
        <v>0</v>
      </c>
      <c r="F18" s="6" t="n">
        <v>3935439</v>
      </c>
    </row>
    <row r="19" spans="1:11">
      <c r="A19" s="4" t="s">
        <v>141</v>
      </c>
      <c r="B19" s="6" t="n">
        <v>15804034</v>
      </c>
      <c r="I19" s="6" t="n">
        <v>17323337</v>
      </c>
      <c r="K19" s="6" t="n">
        <v>-1519303</v>
      </c>
    </row>
    <row r="20" spans="1:11">
      <c r="A20" s="4" t="s">
        <v>142</v>
      </c>
      <c r="C20" s="7" t="n">
        <v>0</v>
      </c>
      <c r="D20" s="7" t="n">
        <v>0</v>
      </c>
      <c r="E20" s="7" t="n">
        <v>0</v>
      </c>
      <c r="F20" s="7" t="n">
        <v>0</v>
      </c>
    </row>
    <row r="21" spans="1:11">
      <c r="A21" s="4" t="s">
        <v>143</v>
      </c>
      <c r="C21" s="6" t="n">
        <v>0</v>
      </c>
      <c r="D21" s="6" t="n">
        <v>0</v>
      </c>
      <c r="E21" s="6" t="n">
        <v>0</v>
      </c>
      <c r="F21" s="6" t="n">
        <v>0</v>
      </c>
    </row>
    <row r="22" spans="1:11">
      <c r="A22" s="4" t="s">
        <v>144</v>
      </c>
      <c r="B22" s="6" t="n">
        <v>-14555377</v>
      </c>
      <c r="C22" s="6" t="n">
        <v>0</v>
      </c>
      <c r="D22" s="6" t="n">
        <v>0</v>
      </c>
      <c r="E22" s="6" t="n">
        <v>0</v>
      </c>
      <c r="F22" s="6" t="n">
        <v>0</v>
      </c>
      <c r="G22" s="6" t="n">
        <v>0</v>
      </c>
      <c r="H22" s="6" t="n">
        <v>0</v>
      </c>
      <c r="I22" s="6" t="n">
        <v>0</v>
      </c>
      <c r="J22" s="6" t="n">
        <v>-12761960</v>
      </c>
      <c r="K22" s="6" t="n">
        <v>-1793417</v>
      </c>
    </row>
    <row r="23" spans="1:11">
      <c r="A23" s="4" t="s">
        <v>147</v>
      </c>
      <c r="B23" s="7" t="n">
        <v>710587200</v>
      </c>
      <c r="C23" s="7" t="n">
        <v>0</v>
      </c>
      <c r="D23" s="7" t="n">
        <v>0</v>
      </c>
      <c r="E23" s="7" t="n">
        <v>0</v>
      </c>
      <c r="F23" s="7" t="n">
        <v>49866</v>
      </c>
      <c r="G23" s="7" t="n">
        <v>-1250000</v>
      </c>
      <c r="H23" s="7" t="n">
        <v>181501056</v>
      </c>
      <c r="I23" s="7" t="n">
        <v>458811844</v>
      </c>
      <c r="J23" s="7" t="n">
        <v>-10415786</v>
      </c>
      <c r="K23" s="7" t="n">
        <v>81890220</v>
      </c>
    </row>
    <row r="24" spans="1:11">
      <c r="A24" s="4" t="s">
        <v>148</v>
      </c>
      <c r="C24" s="6" t="n">
        <v>100</v>
      </c>
      <c r="D24" s="6" t="n">
        <v>0</v>
      </c>
      <c r="E24" s="6" t="n">
        <v>0</v>
      </c>
      <c r="F24" s="6" t="n">
        <v>49866174</v>
      </c>
      <c r="G24" s="6" t="n">
        <v>-101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5</v>
      </c>
      <c r="B1" s="2" t="s">
        <v>1</v>
      </c>
    </row>
    <row r="2" spans="1:2">
      <c r="B2" s="2" t="s">
        <v>2</v>
      </c>
    </row>
    <row r="3" spans="1:2">
      <c r="A3" s="4" t="s">
        <v>263</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4" t="s">
        <v>267</v>
      </c>
    </row>
    <row r="4" spans="1:2">
      <c r="A4" s="4" t="s">
        <v>436</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2</v>
      </c>
    </row>
    <row r="3" spans="1:2">
      <c r="A3" s="3" t="s">
        <v>274</v>
      </c>
    </row>
    <row r="4" spans="1:2">
      <c r="A4" s="4" t="s">
        <v>441</v>
      </c>
      <c r="B4"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v>
      </c>
    </row>
    <row r="3" spans="1:2">
      <c r="A3" s="3" t="s">
        <v>278</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6</v>
      </c>
      <c r="B1" s="2" t="s">
        <v>1</v>
      </c>
    </row>
    <row r="2" spans="1:2">
      <c r="B2" s="2" t="s">
        <v>2</v>
      </c>
    </row>
    <row r="3" spans="1:2">
      <c r="A3" s="3" t="s">
        <v>282</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2</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93</v>
      </c>
    </row>
    <row r="4" spans="1:2">
      <c r="A4" s="4" t="s">
        <v>459</v>
      </c>
      <c r="B4"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1</v>
      </c>
      <c r="B1" s="2" t="s">
        <v>1</v>
      </c>
    </row>
    <row r="2" spans="1:2">
      <c r="B2" s="2" t="s">
        <v>2</v>
      </c>
    </row>
    <row r="3" spans="1:2">
      <c r="A3" s="3" t="s">
        <v>309</v>
      </c>
    </row>
    <row r="4" spans="1:2">
      <c r="A4" s="4" t="s">
        <v>462</v>
      </c>
      <c r="B4"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Z8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14"/>
    <col customWidth="1" max="14" min="14" width="14"/>
    <col customWidth="1" max="15" min="15" width="21"/>
    <col customWidth="1" max="16" min="16" width="14"/>
    <col customWidth="1" max="17" min="17" width="21"/>
    <col customWidth="1" max="18" min="18" width="21"/>
    <col customWidth="1" max="19" min="19" width="14"/>
    <col customWidth="1" max="20" min="20" width="14"/>
    <col customWidth="1" max="21" min="21" width="14"/>
    <col customWidth="1" max="22" min="22" width="13"/>
    <col customWidth="1" max="23" min="23" width="14"/>
    <col customWidth="1" max="24" min="24" width="13"/>
    <col customWidth="1" max="25" min="25" width="14"/>
    <col customWidth="1" max="26" min="26" width="14"/>
  </cols>
  <sheetData>
    <row r="1" spans="1:26">
      <c r="A1" s="1" t="s">
        <v>464</v>
      </c>
      <c r="B1" s="2" t="s">
        <v>465</v>
      </c>
      <c r="C1" s="2" t="s">
        <v>466</v>
      </c>
      <c r="D1" s="2" t="s">
        <v>467</v>
      </c>
      <c r="E1" s="2" t="s">
        <v>468</v>
      </c>
      <c r="F1" s="2" t="s">
        <v>469</v>
      </c>
      <c r="G1" s="2" t="s">
        <v>470</v>
      </c>
      <c r="H1" s="2" t="s">
        <v>471</v>
      </c>
      <c r="I1" s="2" t="s">
        <v>472</v>
      </c>
      <c r="J1" s="2" t="s">
        <v>473</v>
      </c>
      <c r="K1" s="2" t="s">
        <v>474</v>
      </c>
      <c r="L1" s="2" t="s">
        <v>475</v>
      </c>
      <c r="M1" s="2" t="s">
        <v>476</v>
      </c>
      <c r="N1" s="2" t="s">
        <v>477</v>
      </c>
      <c r="O1" s="2" t="s">
        <v>478</v>
      </c>
      <c r="P1" s="2" t="s">
        <v>479</v>
      </c>
      <c r="Q1" s="2" t="s">
        <v>480</v>
      </c>
      <c r="R1" s="2" t="s">
        <v>481</v>
      </c>
      <c r="S1" s="2" t="s">
        <v>482</v>
      </c>
      <c r="T1" s="2" t="s">
        <v>483</v>
      </c>
      <c r="U1" s="2" t="s">
        <v>484</v>
      </c>
      <c r="V1" s="2" t="s">
        <v>485</v>
      </c>
      <c r="W1" s="2" t="s">
        <v>486</v>
      </c>
      <c r="X1" s="2" t="s">
        <v>487</v>
      </c>
      <c r="Y1" s="2" t="s">
        <v>488</v>
      </c>
      <c r="Z1" s="2" t="s">
        <v>489</v>
      </c>
    </row>
    <row r="2" spans="1:26">
      <c r="A2" s="3" t="s">
        <v>490</v>
      </c>
    </row>
    <row r="3" spans="1:26">
      <c r="A3" s="4" t="s">
        <v>491</v>
      </c>
      <c r="H3" s="6" t="n">
        <v>3232323</v>
      </c>
    </row>
    <row r="4" spans="1:26">
      <c r="A4" s="4" t="s">
        <v>492</v>
      </c>
      <c r="I4" s="7" t="n">
        <v>207074626</v>
      </c>
      <c r="J4" s="7" t="n">
        <v>192290541</v>
      </c>
    </row>
    <row r="5" spans="1:26">
      <c r="A5" s="4" t="s">
        <v>493</v>
      </c>
      <c r="D5" s="7" t="n">
        <v>0</v>
      </c>
      <c r="E5" s="9" t="n">
        <v>2</v>
      </c>
    </row>
    <row r="6" spans="1:26">
      <c r="A6" s="4" t="s">
        <v>494</v>
      </c>
      <c r="I6" s="7" t="n">
        <v>0</v>
      </c>
      <c r="J6" s="7" t="n">
        <v>0</v>
      </c>
      <c r="K6" s="7" t="n">
        <v>56947005</v>
      </c>
    </row>
    <row r="7" spans="1:26">
      <c r="A7" s="4" t="s">
        <v>495</v>
      </c>
    </row>
    <row r="8" spans="1:26">
      <c r="A8" s="3" t="s">
        <v>490</v>
      </c>
    </row>
    <row r="9" spans="1:26">
      <c r="A9" s="4" t="s">
        <v>496</v>
      </c>
      <c r="T9" s="4" t="s">
        <v>497</v>
      </c>
    </row>
    <row r="10" spans="1:26">
      <c r="A10" s="4" t="s">
        <v>498</v>
      </c>
    </row>
    <row r="11" spans="1:26">
      <c r="A11" s="3" t="s">
        <v>490</v>
      </c>
    </row>
    <row r="12" spans="1:26">
      <c r="A12" s="4" t="s">
        <v>499</v>
      </c>
      <c r="P12" s="4" t="s">
        <v>500</v>
      </c>
    </row>
    <row r="13" spans="1:26">
      <c r="A13" s="4" t="s">
        <v>501</v>
      </c>
    </row>
    <row r="14" spans="1:26">
      <c r="A14" s="3" t="s">
        <v>490</v>
      </c>
    </row>
    <row r="15" spans="1:26">
      <c r="A15" s="4" t="s">
        <v>496</v>
      </c>
      <c r="Z15" s="4" t="s">
        <v>502</v>
      </c>
    </row>
    <row r="16" spans="1:26">
      <c r="A16" s="4" t="s">
        <v>503</v>
      </c>
    </row>
    <row r="17" spans="1:26">
      <c r="A17" s="3" t="s">
        <v>490</v>
      </c>
    </row>
    <row r="18" spans="1:26">
      <c r="A18" s="4" t="s">
        <v>496</v>
      </c>
      <c r="Z18" s="4" t="s">
        <v>504</v>
      </c>
    </row>
    <row r="19" spans="1:26">
      <c r="A19" s="4" t="s">
        <v>505</v>
      </c>
    </row>
    <row r="20" spans="1:26">
      <c r="A20" s="3" t="s">
        <v>490</v>
      </c>
    </row>
    <row r="21" spans="1:26">
      <c r="A21" s="4" t="s">
        <v>506</v>
      </c>
      <c r="X21" s="4" t="s">
        <v>507</v>
      </c>
      <c r="Y21" s="4" t="s">
        <v>508</v>
      </c>
    </row>
    <row r="22" spans="1:26">
      <c r="A22" s="4" t="s">
        <v>509</v>
      </c>
    </row>
    <row r="23" spans="1:26">
      <c r="A23" s="3" t="s">
        <v>490</v>
      </c>
    </row>
    <row r="24" spans="1:26">
      <c r="A24" s="4" t="s">
        <v>506</v>
      </c>
      <c r="X24" s="4" t="s">
        <v>510</v>
      </c>
    </row>
    <row r="25" spans="1:26">
      <c r="A25" s="4" t="s">
        <v>511</v>
      </c>
    </row>
    <row r="26" spans="1:26">
      <c r="A26" s="3" t="s">
        <v>490</v>
      </c>
    </row>
    <row r="27" spans="1:26">
      <c r="A27" s="4" t="s">
        <v>506</v>
      </c>
      <c r="W27" s="4" t="s">
        <v>512</v>
      </c>
    </row>
    <row r="28" spans="1:26">
      <c r="A28" s="4" t="s">
        <v>513</v>
      </c>
      <c r="V28" s="4" t="s">
        <v>507</v>
      </c>
    </row>
    <row r="29" spans="1:26">
      <c r="A29" s="4" t="s">
        <v>514</v>
      </c>
      <c r="I29" s="4" t="s">
        <v>515</v>
      </c>
    </row>
    <row r="30" spans="1:26">
      <c r="A30" s="4" t="s">
        <v>516</v>
      </c>
    </row>
    <row r="31" spans="1:26">
      <c r="A31" s="3" t="s">
        <v>490</v>
      </c>
    </row>
    <row r="32" spans="1:26">
      <c r="A32" s="4" t="s">
        <v>506</v>
      </c>
      <c r="V32" s="4" t="s">
        <v>510</v>
      </c>
    </row>
    <row r="33" spans="1:26">
      <c r="A33" s="4" t="s">
        <v>517</v>
      </c>
    </row>
    <row r="34" spans="1:26">
      <c r="A34" s="3" t="s">
        <v>490</v>
      </c>
    </row>
    <row r="35" spans="1:26">
      <c r="A35" s="4" t="s">
        <v>506</v>
      </c>
      <c r="B35" s="4" t="s">
        <v>512</v>
      </c>
    </row>
    <row r="36" spans="1:26">
      <c r="A36" s="4" t="s">
        <v>496</v>
      </c>
      <c r="Q36" s="4" t="s">
        <v>502</v>
      </c>
      <c r="S36" s="4" t="s">
        <v>504</v>
      </c>
    </row>
    <row r="37" spans="1:26">
      <c r="A37" s="4" t="s">
        <v>518</v>
      </c>
      <c r="Q37" s="4" t="s">
        <v>504</v>
      </c>
      <c r="R37" s="4" t="s">
        <v>504</v>
      </c>
    </row>
    <row r="38" spans="1:26">
      <c r="A38" s="4" t="s">
        <v>492</v>
      </c>
      <c r="L38" s="7" t="n">
        <v>1258607</v>
      </c>
      <c r="Q38" s="7" t="n">
        <v>1702580</v>
      </c>
      <c r="R38" s="7" t="n">
        <v>1662365</v>
      </c>
    </row>
    <row r="39" spans="1:26">
      <c r="A39" s="4" t="s">
        <v>519</v>
      </c>
    </row>
    <row r="40" spans="1:26">
      <c r="A40" s="3" t="s">
        <v>490</v>
      </c>
    </row>
    <row r="41" spans="1:26">
      <c r="A41" s="4" t="s">
        <v>496</v>
      </c>
      <c r="S41" s="4" t="s">
        <v>504</v>
      </c>
      <c r="U41" s="4" t="s">
        <v>504</v>
      </c>
    </row>
    <row r="42" spans="1:26">
      <c r="A42" s="4" t="s">
        <v>520</v>
      </c>
    </row>
    <row r="43" spans="1:26">
      <c r="A43" s="3" t="s">
        <v>490</v>
      </c>
    </row>
    <row r="44" spans="1:26">
      <c r="A44" s="4" t="s">
        <v>496</v>
      </c>
      <c r="T44" s="4" t="s">
        <v>521</v>
      </c>
    </row>
    <row r="45" spans="1:26">
      <c r="A45" s="4" t="s">
        <v>522</v>
      </c>
    </row>
    <row r="46" spans="1:26">
      <c r="A46" s="3" t="s">
        <v>490</v>
      </c>
    </row>
    <row r="47" spans="1:26">
      <c r="A47" s="4" t="s">
        <v>491</v>
      </c>
      <c r="C47" s="6" t="n">
        <v>99990000</v>
      </c>
    </row>
    <row r="48" spans="1:26">
      <c r="A48" s="4" t="s">
        <v>506</v>
      </c>
      <c r="M48" s="4" t="s">
        <v>512</v>
      </c>
    </row>
    <row r="49" spans="1:26">
      <c r="A49" s="4" t="s">
        <v>496</v>
      </c>
      <c r="B49" s="4" t="s">
        <v>512</v>
      </c>
      <c r="C49" s="4" t="s">
        <v>504</v>
      </c>
      <c r="J49" s="4" t="s">
        <v>523</v>
      </c>
    </row>
    <row r="50" spans="1:26">
      <c r="A50" s="4" t="s">
        <v>524</v>
      </c>
      <c r="C50" s="7" t="n">
        <v>340530000</v>
      </c>
    </row>
    <row r="51" spans="1:26">
      <c r="A51" s="4" t="s">
        <v>525</v>
      </c>
      <c r="B51" s="7" t="n">
        <v>238320000</v>
      </c>
    </row>
    <row r="52" spans="1:26">
      <c r="A52" s="4" t="s">
        <v>526</v>
      </c>
      <c r="C52" s="5" t="n">
        <v>23.89</v>
      </c>
    </row>
    <row r="53" spans="1:26">
      <c r="A53" s="4" t="s">
        <v>527</v>
      </c>
      <c r="B53" s="7" t="n">
        <v>30000000</v>
      </c>
    </row>
    <row r="54" spans="1:26">
      <c r="A54" s="4" t="s">
        <v>528</v>
      </c>
    </row>
    <row r="55" spans="1:26">
      <c r="A55" s="3" t="s">
        <v>490</v>
      </c>
    </row>
    <row r="56" spans="1:26">
      <c r="A56" s="4" t="s">
        <v>496</v>
      </c>
      <c r="U56" s="4" t="s">
        <v>504</v>
      </c>
    </row>
    <row r="57" spans="1:26">
      <c r="A57" s="4" t="s">
        <v>529</v>
      </c>
    </row>
    <row r="58" spans="1:26">
      <c r="A58" s="3" t="s">
        <v>490</v>
      </c>
    </row>
    <row r="59" spans="1:26">
      <c r="A59" s="4" t="s">
        <v>496</v>
      </c>
      <c r="O59" s="4" t="s">
        <v>504</v>
      </c>
      <c r="S59" s="4" t="s">
        <v>504</v>
      </c>
    </row>
    <row r="60" spans="1:26">
      <c r="A60" s="4" t="s">
        <v>492</v>
      </c>
      <c r="O60" s="7" t="n">
        <v>2944176</v>
      </c>
      <c r="R60" s="7" t="n">
        <v>1076489</v>
      </c>
    </row>
    <row r="61" spans="1:26">
      <c r="A61" s="4" t="s">
        <v>530</v>
      </c>
    </row>
    <row r="62" spans="1:26">
      <c r="A62" s="3" t="s">
        <v>490</v>
      </c>
    </row>
    <row r="63" spans="1:26">
      <c r="A63" s="4" t="s">
        <v>506</v>
      </c>
      <c r="N63" s="4" t="s">
        <v>512</v>
      </c>
    </row>
    <row r="64" spans="1:26">
      <c r="A64" s="4" t="s">
        <v>496</v>
      </c>
      <c r="G64" s="4" t="s">
        <v>531</v>
      </c>
    </row>
    <row r="65" spans="1:26">
      <c r="A65" s="4" t="s">
        <v>532</v>
      </c>
      <c r="G65" s="7" t="n">
        <v>4157682</v>
      </c>
    </row>
    <row r="66" spans="1:26">
      <c r="A66" s="4" t="s">
        <v>533</v>
      </c>
    </row>
    <row r="67" spans="1:26">
      <c r="A67" s="3" t="s">
        <v>490</v>
      </c>
    </row>
    <row r="68" spans="1:26">
      <c r="A68" s="4" t="s">
        <v>506</v>
      </c>
      <c r="N68" s="4" t="s">
        <v>512</v>
      </c>
    </row>
    <row r="69" spans="1:26">
      <c r="A69" s="4" t="s">
        <v>492</v>
      </c>
      <c r="J69" s="7" t="n">
        <v>77664</v>
      </c>
    </row>
    <row r="70" spans="1:26">
      <c r="A70" s="4" t="s">
        <v>534</v>
      </c>
    </row>
    <row r="71" spans="1:26">
      <c r="A71" s="3" t="s">
        <v>490</v>
      </c>
    </row>
    <row r="72" spans="1:26">
      <c r="A72" s="4" t="s">
        <v>496</v>
      </c>
      <c r="B72" s="4" t="s">
        <v>535</v>
      </c>
      <c r="J72" s="4" t="s">
        <v>536</v>
      </c>
    </row>
    <row r="73" spans="1:26">
      <c r="A73" s="4" t="s">
        <v>537</v>
      </c>
    </row>
    <row r="74" spans="1:26">
      <c r="A74" s="3" t="s">
        <v>490</v>
      </c>
    </row>
    <row r="75" spans="1:26">
      <c r="A75" s="4" t="s">
        <v>538</v>
      </c>
      <c r="L75" s="7" t="n">
        <v>45000000</v>
      </c>
    </row>
    <row r="76" spans="1:26">
      <c r="A76" s="4" t="s">
        <v>514</v>
      </c>
      <c r="L76" s="4" t="s">
        <v>512</v>
      </c>
    </row>
    <row r="77" spans="1:26">
      <c r="A77" s="4" t="s">
        <v>539</v>
      </c>
    </row>
    <row r="78" spans="1:26">
      <c r="A78" s="3" t="s">
        <v>490</v>
      </c>
    </row>
    <row r="79" spans="1:26">
      <c r="A79" s="4" t="s">
        <v>506</v>
      </c>
      <c r="I79" s="4" t="s">
        <v>540</v>
      </c>
    </row>
    <row r="80" spans="1:26">
      <c r="A80" s="4" t="s">
        <v>496</v>
      </c>
      <c r="G80" s="4" t="s">
        <v>541</v>
      </c>
    </row>
    <row r="81" spans="1:26">
      <c r="A81" s="4" t="s">
        <v>532</v>
      </c>
      <c r="G81" s="7" t="n">
        <v>769941</v>
      </c>
    </row>
    <row r="82" spans="1:26">
      <c r="A82" s="4" t="s">
        <v>514</v>
      </c>
      <c r="F82" s="4" t="s">
        <v>540</v>
      </c>
    </row>
    <row r="83" spans="1:26">
      <c r="A83" s="4" t="s">
        <v>542</v>
      </c>
    </row>
    <row r="84" spans="1:26">
      <c r="A84" s="3" t="s">
        <v>490</v>
      </c>
    </row>
    <row r="85" spans="1:26">
      <c r="A85" s="4" t="s">
        <v>538</v>
      </c>
      <c r="F85" s="7" t="n">
        <v>459137</v>
      </c>
    </row>
    <row r="86" spans="1:26">
      <c r="A86" s="4" t="s">
        <v>514</v>
      </c>
      <c r="I86" s="4" t="s">
        <v>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57"/>
    <col customWidth="1" max="3" min="3" width="80"/>
    <col customWidth="1" max="4" min="4" width="14"/>
    <col customWidth="1" max="5" min="5" width="14"/>
  </cols>
  <sheetData>
    <row r="1" spans="1:5">
      <c r="A1" s="1" t="s">
        <v>544</v>
      </c>
      <c r="C1" s="2" t="s">
        <v>1</v>
      </c>
    </row>
    <row r="2" spans="1:5">
      <c r="C2" s="2" t="s">
        <v>2</v>
      </c>
      <c r="D2" s="2" t="s">
        <v>38</v>
      </c>
      <c r="E2" s="2" t="s">
        <v>477</v>
      </c>
    </row>
    <row r="3" spans="1:5">
      <c r="A3" s="3" t="s">
        <v>545</v>
      </c>
    </row>
    <row r="4" spans="1:5">
      <c r="A4" s="4" t="s">
        <v>546</v>
      </c>
      <c r="C4" s="4" t="s">
        <v>547</v>
      </c>
    </row>
    <row r="5" spans="1:5">
      <c r="A5" s="4" t="s">
        <v>548</v>
      </c>
    </row>
    <row r="6" spans="1:5">
      <c r="A6" s="3" t="s">
        <v>545</v>
      </c>
    </row>
    <row r="7" spans="1:5">
      <c r="A7" s="4" t="s">
        <v>549</v>
      </c>
      <c r="C7" s="4" t="s">
        <v>550</v>
      </c>
    </row>
    <row r="8" spans="1:5">
      <c r="A8" s="4" t="s">
        <v>546</v>
      </c>
      <c r="C8" s="4" t="s">
        <v>551</v>
      </c>
    </row>
    <row r="9" spans="1:5">
      <c r="A9" s="4" t="s">
        <v>552</v>
      </c>
    </row>
    <row r="10" spans="1:5">
      <c r="A10" s="3" t="s">
        <v>545</v>
      </c>
    </row>
    <row r="11" spans="1:5">
      <c r="A11" s="4" t="s">
        <v>506</v>
      </c>
      <c r="B11" s="4" t="s">
        <v>553</v>
      </c>
      <c r="C11" s="4" t="s">
        <v>512</v>
      </c>
      <c r="D11" s="4" t="s">
        <v>512</v>
      </c>
    </row>
    <row r="12" spans="1:5">
      <c r="A12" s="4" t="s">
        <v>554</v>
      </c>
    </row>
    <row r="13" spans="1:5">
      <c r="A13" s="3" t="s">
        <v>545</v>
      </c>
    </row>
    <row r="14" spans="1:5">
      <c r="A14" s="4" t="s">
        <v>549</v>
      </c>
      <c r="C14" s="4" t="s">
        <v>550</v>
      </c>
    </row>
    <row r="15" spans="1:5">
      <c r="A15" s="4" t="s">
        <v>546</v>
      </c>
      <c r="C15" s="4" t="s">
        <v>555</v>
      </c>
    </row>
    <row r="16" spans="1:5">
      <c r="A16" s="4" t="s">
        <v>556</v>
      </c>
    </row>
    <row r="17" spans="1:5">
      <c r="A17" s="3" t="s">
        <v>545</v>
      </c>
    </row>
    <row r="18" spans="1:5">
      <c r="A18" s="4" t="s">
        <v>506</v>
      </c>
      <c r="B18" s="4" t="s">
        <v>553</v>
      </c>
      <c r="C18" s="4" t="s">
        <v>512</v>
      </c>
      <c r="D18" s="4" t="s">
        <v>512</v>
      </c>
    </row>
    <row r="19" spans="1:5">
      <c r="A19" s="4" t="s">
        <v>557</v>
      </c>
    </row>
    <row r="20" spans="1:5">
      <c r="A20" s="3" t="s">
        <v>545</v>
      </c>
    </row>
    <row r="21" spans="1:5">
      <c r="A21" s="4" t="s">
        <v>549</v>
      </c>
      <c r="C21" s="4" t="s">
        <v>550</v>
      </c>
    </row>
    <row r="22" spans="1:5">
      <c r="A22" s="4" t="s">
        <v>546</v>
      </c>
      <c r="C22" s="4" t="s">
        <v>555</v>
      </c>
    </row>
    <row r="23" spans="1:5">
      <c r="A23" s="4" t="s">
        <v>558</v>
      </c>
    </row>
    <row r="24" spans="1:5">
      <c r="A24" s="3" t="s">
        <v>545</v>
      </c>
    </row>
    <row r="25" spans="1:5">
      <c r="A25" s="4" t="s">
        <v>506</v>
      </c>
      <c r="B25" s="4" t="s">
        <v>553</v>
      </c>
      <c r="C25" s="4" t="s">
        <v>512</v>
      </c>
      <c r="D25" s="4" t="s">
        <v>512</v>
      </c>
    </row>
    <row r="26" spans="1:5">
      <c r="A26" s="4" t="s">
        <v>559</v>
      </c>
    </row>
    <row r="27" spans="1:5">
      <c r="A27" s="3" t="s">
        <v>545</v>
      </c>
    </row>
    <row r="28" spans="1:5">
      <c r="A28" s="4" t="s">
        <v>549</v>
      </c>
      <c r="C28" s="4" t="s">
        <v>560</v>
      </c>
    </row>
    <row r="29" spans="1:5">
      <c r="A29" s="4" t="s">
        <v>506</v>
      </c>
      <c r="E29" s="4" t="s">
        <v>512</v>
      </c>
    </row>
    <row r="30" spans="1:5">
      <c r="A30" s="4" t="s">
        <v>546</v>
      </c>
      <c r="C30" s="4" t="s">
        <v>555</v>
      </c>
    </row>
    <row r="31" spans="1:5">
      <c r="A31" s="4" t="s">
        <v>561</v>
      </c>
    </row>
    <row r="32" spans="1:5">
      <c r="A32" s="3" t="s">
        <v>545</v>
      </c>
    </row>
    <row r="33" spans="1:5">
      <c r="A33" s="4" t="s">
        <v>506</v>
      </c>
      <c r="B33" s="4" t="s">
        <v>553</v>
      </c>
      <c r="C33" s="4" t="s">
        <v>512</v>
      </c>
      <c r="D33" s="4" t="s">
        <v>512</v>
      </c>
    </row>
    <row r="34" spans="1:5">
      <c r="A34" s="4" t="s">
        <v>501</v>
      </c>
    </row>
    <row r="35" spans="1:5">
      <c r="A35" s="3" t="s">
        <v>545</v>
      </c>
    </row>
    <row r="36" spans="1:5">
      <c r="A36" s="4" t="s">
        <v>549</v>
      </c>
      <c r="C36" s="4" t="s">
        <v>562</v>
      </c>
    </row>
    <row r="37" spans="1:5">
      <c r="A37" s="4" t="s">
        <v>546</v>
      </c>
      <c r="C37" s="4" t="s">
        <v>563</v>
      </c>
    </row>
    <row r="38" spans="1:5">
      <c r="A38" s="4" t="s">
        <v>564</v>
      </c>
    </row>
    <row r="39" spans="1:5">
      <c r="A39" s="3" t="s">
        <v>545</v>
      </c>
    </row>
    <row r="40" spans="1:5">
      <c r="A40" s="4" t="s">
        <v>506</v>
      </c>
      <c r="B40" s="4" t="s">
        <v>553</v>
      </c>
      <c r="C40" s="4" t="s">
        <v>512</v>
      </c>
      <c r="D40" s="4" t="s">
        <v>512</v>
      </c>
    </row>
    <row r="41" spans="1:5">
      <c r="A41" s="4" t="s">
        <v>565</v>
      </c>
    </row>
    <row r="42" spans="1:5">
      <c r="A42" s="3" t="s">
        <v>545</v>
      </c>
    </row>
    <row r="43" spans="1:5">
      <c r="A43" s="4" t="s">
        <v>549</v>
      </c>
      <c r="C43" s="4" t="s">
        <v>562</v>
      </c>
    </row>
    <row r="44" spans="1:5">
      <c r="A44" s="4" t="s">
        <v>546</v>
      </c>
      <c r="C44" s="4" t="s">
        <v>566</v>
      </c>
    </row>
    <row r="45" spans="1:5">
      <c r="A45" s="4" t="s">
        <v>567</v>
      </c>
    </row>
    <row r="46" spans="1:5">
      <c r="A46" s="3" t="s">
        <v>545</v>
      </c>
    </row>
    <row r="47" spans="1:5">
      <c r="A47" s="4" t="s">
        <v>506</v>
      </c>
      <c r="B47" s="4" t="s">
        <v>553</v>
      </c>
      <c r="C47" s="4" t="s">
        <v>512</v>
      </c>
      <c r="D47" s="4" t="s">
        <v>512</v>
      </c>
    </row>
    <row r="48" spans="1:5">
      <c r="A48" s="4" t="s">
        <v>568</v>
      </c>
    </row>
    <row r="49" spans="1:5">
      <c r="A49" s="3" t="s">
        <v>545</v>
      </c>
    </row>
    <row r="50" spans="1:5">
      <c r="A50" s="4" t="s">
        <v>549</v>
      </c>
      <c r="C50" s="4" t="s">
        <v>569</v>
      </c>
    </row>
    <row r="51" spans="1:5">
      <c r="A51" s="4" t="s">
        <v>570</v>
      </c>
    </row>
    <row r="52" spans="1:5">
      <c r="A52" s="3" t="s">
        <v>545</v>
      </c>
    </row>
    <row r="53" spans="1:5">
      <c r="A53" s="4" t="s">
        <v>506</v>
      </c>
      <c r="B53" s="4" t="s">
        <v>553</v>
      </c>
      <c r="C53" s="4" t="s">
        <v>502</v>
      </c>
      <c r="D53" s="4" t="s">
        <v>502</v>
      </c>
    </row>
    <row r="54" spans="1:5">
      <c r="A54" s="4" t="s">
        <v>498</v>
      </c>
    </row>
    <row r="55" spans="1:5">
      <c r="A55" s="3" t="s">
        <v>545</v>
      </c>
    </row>
    <row r="56" spans="1:5">
      <c r="A56" s="4" t="s">
        <v>549</v>
      </c>
      <c r="C56" s="4" t="s">
        <v>569</v>
      </c>
    </row>
    <row r="57" spans="1:5">
      <c r="A57" s="4" t="s">
        <v>546</v>
      </c>
      <c r="C57" s="4" t="s">
        <v>571</v>
      </c>
    </row>
    <row r="58" spans="1:5">
      <c r="A58" s="4" t="s">
        <v>572</v>
      </c>
    </row>
    <row r="59" spans="1:5">
      <c r="A59" s="3" t="s">
        <v>545</v>
      </c>
    </row>
    <row r="60" spans="1:5">
      <c r="A60" s="4" t="s">
        <v>506</v>
      </c>
      <c r="B60" s="4" t="s">
        <v>553</v>
      </c>
      <c r="C60" s="4" t="s">
        <v>502</v>
      </c>
      <c r="D60" s="4" t="s">
        <v>502</v>
      </c>
    </row>
    <row r="61" spans="1:5">
      <c r="A61" s="4" t="s">
        <v>573</v>
      </c>
    </row>
    <row r="62" spans="1:5">
      <c r="A62" s="3" t="s">
        <v>545</v>
      </c>
    </row>
    <row r="63" spans="1:5">
      <c r="A63" s="4" t="s">
        <v>549</v>
      </c>
      <c r="C63" s="4" t="s">
        <v>569</v>
      </c>
    </row>
    <row r="64" spans="1:5">
      <c r="A64" s="4" t="s">
        <v>546</v>
      </c>
      <c r="C64" s="4" t="s">
        <v>574</v>
      </c>
    </row>
    <row r="65" spans="1:5">
      <c r="A65" s="4" t="s">
        <v>575</v>
      </c>
    </row>
    <row r="66" spans="1:5">
      <c r="A66" s="3" t="s">
        <v>545</v>
      </c>
    </row>
    <row r="67" spans="1:5">
      <c r="A67" s="4" t="s">
        <v>506</v>
      </c>
      <c r="B67" s="4" t="s">
        <v>553</v>
      </c>
      <c r="C67" s="4" t="s">
        <v>576</v>
      </c>
      <c r="D67" s="4" t="s">
        <v>576</v>
      </c>
    </row>
    <row r="68" spans="1:5">
      <c r="A68" s="4" t="s">
        <v>577</v>
      </c>
    </row>
    <row r="69" spans="1:5">
      <c r="A69" s="3" t="s">
        <v>545</v>
      </c>
    </row>
    <row r="70" spans="1:5">
      <c r="A70" s="4" t="s">
        <v>549</v>
      </c>
      <c r="C70" s="4" t="s">
        <v>569</v>
      </c>
    </row>
    <row r="71" spans="1:5">
      <c r="A71" s="4" t="s">
        <v>546</v>
      </c>
      <c r="C71" s="4" t="s">
        <v>578</v>
      </c>
    </row>
    <row r="72" spans="1:5">
      <c r="A72" s="4" t="s">
        <v>579</v>
      </c>
    </row>
    <row r="73" spans="1:5">
      <c r="A73" s="3" t="s">
        <v>545</v>
      </c>
    </row>
    <row r="74" spans="1:5">
      <c r="A74" s="4" t="s">
        <v>506</v>
      </c>
      <c r="B74" s="4" t="s">
        <v>553</v>
      </c>
      <c r="C74" s="4" t="s">
        <v>515</v>
      </c>
      <c r="D74" s="4" t="s">
        <v>515</v>
      </c>
    </row>
    <row r="75" spans="1:5"/>
    <row r="76" spans="1:5">
      <c r="A76" s="4" t="s">
        <v>553</v>
      </c>
      <c r="B76" s="4" t="s">
        <v>580</v>
      </c>
    </row>
  </sheetData>
  <mergeCells count="3">
    <mergeCell ref="A1:B2"/>
    <mergeCell ref="A75:D75"/>
    <mergeCell ref="B76:D7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8</v>
      </c>
    </row>
    <row r="3" spans="1:3">
      <c r="A3" s="3" t="s">
        <v>150</v>
      </c>
    </row>
    <row r="4" spans="1:3">
      <c r="A4" s="4" t="s">
        <v>151</v>
      </c>
      <c r="B4" s="7" t="n">
        <v>15804034</v>
      </c>
      <c r="C4" s="7" t="n">
        <v>-30104627</v>
      </c>
    </row>
    <row r="5" spans="1:3">
      <c r="A5" s="3" t="s">
        <v>152</v>
      </c>
    </row>
    <row r="6" spans="1:3">
      <c r="A6" s="4" t="s">
        <v>153</v>
      </c>
      <c r="B6" s="6" t="n">
        <v>13080991</v>
      </c>
      <c r="C6" s="6" t="n">
        <v>8350811</v>
      </c>
    </row>
    <row r="7" spans="1:3">
      <c r="A7" s="4" t="s">
        <v>154</v>
      </c>
      <c r="B7" s="6" t="n">
        <v>2270012</v>
      </c>
      <c r="C7" s="6" t="n">
        <v>2198080</v>
      </c>
    </row>
    <row r="8" spans="1:3">
      <c r="A8" s="4" t="s">
        <v>155</v>
      </c>
      <c r="B8" s="6" t="n">
        <v>0</v>
      </c>
      <c r="C8" s="6" t="n">
        <v>0</v>
      </c>
    </row>
    <row r="9" spans="1:3">
      <c r="A9" s="4" t="s">
        <v>156</v>
      </c>
      <c r="B9" s="6" t="n">
        <v>0</v>
      </c>
      <c r="C9" s="6" t="n">
        <v>9365643</v>
      </c>
    </row>
    <row r="10" spans="1:3">
      <c r="A10" s="4" t="s">
        <v>157</v>
      </c>
      <c r="B10" s="6" t="n">
        <v>2308869</v>
      </c>
      <c r="C10" s="6" t="n">
        <v>4184638</v>
      </c>
    </row>
    <row r="11" spans="1:3">
      <c r="A11" s="4" t="s">
        <v>158</v>
      </c>
      <c r="B11" s="6" t="n">
        <v>0</v>
      </c>
      <c r="C11" s="6" t="n">
        <v>106297</v>
      </c>
    </row>
    <row r="12" spans="1:3">
      <c r="A12" s="4" t="s">
        <v>159</v>
      </c>
      <c r="B12" s="6" t="n">
        <v>0</v>
      </c>
      <c r="C12" s="6" t="n">
        <v>2341746</v>
      </c>
    </row>
    <row r="13" spans="1:3">
      <c r="A13" s="4" t="s">
        <v>100</v>
      </c>
      <c r="B13" s="6" t="n">
        <v>0</v>
      </c>
      <c r="C13" s="6" t="n">
        <v>153046</v>
      </c>
    </row>
    <row r="14" spans="1:3">
      <c r="A14" s="4" t="s">
        <v>160</v>
      </c>
      <c r="B14" s="6" t="n">
        <v>0</v>
      </c>
      <c r="C14" s="6" t="n">
        <v>-209219</v>
      </c>
    </row>
    <row r="15" spans="1:3">
      <c r="A15" s="4" t="s">
        <v>99</v>
      </c>
      <c r="B15" s="6" t="n">
        <v>0</v>
      </c>
      <c r="C15" s="6" t="n">
        <v>14394402</v>
      </c>
    </row>
    <row r="16" spans="1:3">
      <c r="A16" s="4" t="s">
        <v>161</v>
      </c>
      <c r="B16" s="6" t="n">
        <v>0</v>
      </c>
      <c r="C16" s="6" t="n">
        <v>-3033</v>
      </c>
    </row>
    <row r="17" spans="1:3">
      <c r="A17" s="4" t="s">
        <v>98</v>
      </c>
      <c r="B17" s="6" t="n">
        <v>0</v>
      </c>
      <c r="C17" s="6" t="n">
        <v>6225204</v>
      </c>
    </row>
    <row r="18" spans="1:3">
      <c r="A18" s="4" t="s">
        <v>162</v>
      </c>
      <c r="B18" s="6" t="n">
        <v>-14251264</v>
      </c>
      <c r="C18" s="6" t="n">
        <v>-12010051</v>
      </c>
    </row>
    <row r="19" spans="1:3">
      <c r="A19" s="3" t="s">
        <v>163</v>
      </c>
    </row>
    <row r="20" spans="1:3">
      <c r="A20" s="4" t="s">
        <v>164</v>
      </c>
      <c r="B20" s="6" t="n">
        <v>-1953294</v>
      </c>
      <c r="C20" s="6" t="n">
        <v>5395794</v>
      </c>
    </row>
    <row r="21" spans="1:3">
      <c r="A21" s="4" t="s">
        <v>165</v>
      </c>
      <c r="B21" s="6" t="n">
        <v>998359</v>
      </c>
      <c r="C21" s="6" t="n">
        <v>-508203</v>
      </c>
    </row>
    <row r="22" spans="1:3">
      <c r="A22" s="4" t="s">
        <v>166</v>
      </c>
      <c r="B22" s="6" t="n">
        <v>15429559</v>
      </c>
      <c r="C22" s="6" t="n">
        <v>-15289681</v>
      </c>
    </row>
    <row r="23" spans="1:3">
      <c r="A23" s="4" t="s">
        <v>167</v>
      </c>
      <c r="B23" s="6" t="n">
        <v>1939425</v>
      </c>
      <c r="C23" s="6" t="n">
        <v>-1963316</v>
      </c>
    </row>
    <row r="24" spans="1:3">
      <c r="A24" s="4" t="s">
        <v>168</v>
      </c>
      <c r="B24" s="6" t="n">
        <v>5203787</v>
      </c>
      <c r="C24" s="6" t="n">
        <v>2594611</v>
      </c>
    </row>
    <row r="25" spans="1:3">
      <c r="A25" s="4" t="s">
        <v>169</v>
      </c>
      <c r="B25" s="6" t="n">
        <v>6577152</v>
      </c>
      <c r="C25" s="6" t="n">
        <v>19025599</v>
      </c>
    </row>
    <row r="26" spans="1:3">
      <c r="A26" s="4" t="s">
        <v>170</v>
      </c>
      <c r="B26" s="6" t="n">
        <v>-18680713</v>
      </c>
      <c r="C26" s="6" t="n">
        <v>9142535</v>
      </c>
    </row>
    <row r="27" spans="1:3">
      <c r="A27" s="4" t="s">
        <v>171</v>
      </c>
      <c r="B27" s="6" t="n">
        <v>0</v>
      </c>
      <c r="C27" s="6" t="n">
        <v>-753</v>
      </c>
    </row>
    <row r="28" spans="1:3">
      <c r="A28" s="4" t="s">
        <v>172</v>
      </c>
      <c r="B28" s="6" t="n">
        <v>-391772</v>
      </c>
      <c r="C28" s="6" t="n">
        <v>3109313</v>
      </c>
    </row>
    <row r="29" spans="1:3">
      <c r="A29" s="4" t="s">
        <v>173</v>
      </c>
      <c r="B29" s="6" t="n">
        <v>-7627048</v>
      </c>
      <c r="C29" s="6" t="n">
        <v>35877232</v>
      </c>
    </row>
    <row r="30" spans="1:3">
      <c r="A30" s="4" t="s">
        <v>174</v>
      </c>
      <c r="B30" s="6" t="n">
        <v>-532821</v>
      </c>
      <c r="C30" s="6" t="n">
        <v>-38422483</v>
      </c>
    </row>
    <row r="31" spans="1:3">
      <c r="A31" s="4" t="s">
        <v>175</v>
      </c>
      <c r="B31" s="6" t="n">
        <v>20175276</v>
      </c>
      <c r="C31" s="6" t="n">
        <v>23953585</v>
      </c>
    </row>
    <row r="32" spans="1:3">
      <c r="A32" s="3" t="s">
        <v>176</v>
      </c>
    </row>
    <row r="33" spans="1:3">
      <c r="A33" s="4" t="s">
        <v>177</v>
      </c>
      <c r="B33" s="6" t="n">
        <v>-7072692</v>
      </c>
      <c r="C33" s="6" t="n">
        <v>-22809544</v>
      </c>
    </row>
    <row r="34" spans="1:3">
      <c r="A34" s="4" t="s">
        <v>178</v>
      </c>
      <c r="B34" s="6" t="n">
        <v>-6755327</v>
      </c>
      <c r="C34" s="6" t="n">
        <v>-10772885</v>
      </c>
    </row>
    <row r="35" spans="1:3">
      <c r="A35" s="4" t="s">
        <v>179</v>
      </c>
      <c r="B35" s="6" t="n">
        <v>0</v>
      </c>
      <c r="C35" s="6" t="n">
        <v>740521</v>
      </c>
    </row>
    <row r="36" spans="1:3">
      <c r="A36" s="4" t="s">
        <v>180</v>
      </c>
      <c r="B36" s="6" t="n">
        <v>0</v>
      </c>
      <c r="C36" s="6" t="n">
        <v>124536</v>
      </c>
    </row>
    <row r="37" spans="1:3">
      <c r="A37" s="4" t="s">
        <v>181</v>
      </c>
      <c r="B37" s="6" t="n">
        <v>-13828019</v>
      </c>
      <c r="C37" s="6" t="n">
        <v>-32717372</v>
      </c>
    </row>
    <row r="38" spans="1:3">
      <c r="A38" s="3" t="s">
        <v>182</v>
      </c>
    </row>
    <row r="39" spans="1:3">
      <c r="A39" s="4" t="s">
        <v>183</v>
      </c>
      <c r="B39" s="6" t="n">
        <v>0</v>
      </c>
      <c r="C39" s="6" t="n">
        <v>4000000</v>
      </c>
    </row>
    <row r="40" spans="1:3">
      <c r="A40" s="4" t="s">
        <v>184</v>
      </c>
      <c r="B40" s="6" t="n">
        <v>0</v>
      </c>
      <c r="C40" s="6" t="n">
        <v>2517035</v>
      </c>
    </row>
    <row r="41" spans="1:3">
      <c r="A41" s="4" t="s">
        <v>185</v>
      </c>
      <c r="B41" s="6" t="n">
        <v>4533777</v>
      </c>
      <c r="C41" s="6" t="n">
        <v>5924171</v>
      </c>
    </row>
    <row r="42" spans="1:3">
      <c r="A42" s="4" t="s">
        <v>186</v>
      </c>
      <c r="B42" s="6" t="n">
        <v>-75563</v>
      </c>
      <c r="C42" s="6" t="n">
        <v>0</v>
      </c>
    </row>
    <row r="43" spans="1:3">
      <c r="A43" s="4" t="s">
        <v>187</v>
      </c>
      <c r="B43" s="6" t="n">
        <v>-4533777</v>
      </c>
      <c r="C43" s="6" t="n">
        <v>-2962085</v>
      </c>
    </row>
    <row r="44" spans="1:3">
      <c r="A44" s="4" t="s">
        <v>188</v>
      </c>
      <c r="B44" s="6" t="n">
        <v>-75563</v>
      </c>
      <c r="C44" s="6" t="n">
        <v>9479121</v>
      </c>
    </row>
    <row r="45" spans="1:3">
      <c r="A45" s="4" t="s">
        <v>189</v>
      </c>
      <c r="B45" s="6" t="n">
        <v>-1880938</v>
      </c>
      <c r="C45" s="6" t="n">
        <v>-2731349</v>
      </c>
    </row>
    <row r="46" spans="1:3">
      <c r="A46" s="4" t="s">
        <v>190</v>
      </c>
      <c r="B46" s="6" t="n">
        <v>4390756</v>
      </c>
      <c r="C46" s="6" t="n">
        <v>-2016015</v>
      </c>
    </row>
    <row r="47" spans="1:3">
      <c r="A47" s="4" t="s">
        <v>191</v>
      </c>
      <c r="B47" s="6" t="n">
        <v>560043</v>
      </c>
      <c r="C47" s="6" t="n">
        <v>2576058</v>
      </c>
    </row>
    <row r="48" spans="1:3">
      <c r="A48" s="4" t="s">
        <v>192</v>
      </c>
      <c r="B48" s="6" t="n">
        <v>4950799</v>
      </c>
      <c r="C48" s="6" t="n">
        <v>560043</v>
      </c>
    </row>
    <row r="49" spans="1:3">
      <c r="A49" s="3" t="s">
        <v>193</v>
      </c>
    </row>
    <row r="50" spans="1:3">
      <c r="A50" s="4" t="s">
        <v>194</v>
      </c>
      <c r="B50" s="6" t="n">
        <v>561176</v>
      </c>
      <c r="C50" s="6" t="n">
        <v>1395143</v>
      </c>
    </row>
    <row r="51" spans="1:3">
      <c r="A51" s="4" t="s">
        <v>195</v>
      </c>
      <c r="B51" s="6" t="n">
        <v>0</v>
      </c>
      <c r="C51" s="6" t="n">
        <v>2437</v>
      </c>
    </row>
    <row r="52" spans="1:3">
      <c r="A52" s="3" t="s">
        <v>196</v>
      </c>
    </row>
    <row r="53" spans="1:3">
      <c r="A53" s="4" t="s">
        <v>197</v>
      </c>
      <c r="B53" s="6" t="n">
        <v>1478029</v>
      </c>
      <c r="C53" s="6" t="n">
        <v>12053844</v>
      </c>
    </row>
    <row r="54" spans="1:3">
      <c r="A54" s="4" t="s">
        <v>198</v>
      </c>
      <c r="B54" s="6" t="n">
        <v>10299890</v>
      </c>
      <c r="C54" s="6" t="n">
        <v>1955152</v>
      </c>
    </row>
    <row r="55" spans="1:3">
      <c r="A55" s="4" t="s">
        <v>199</v>
      </c>
      <c r="B55" s="6" t="n">
        <v>0</v>
      </c>
      <c r="C55" s="6" t="n">
        <v>36411070</v>
      </c>
    </row>
    <row r="56" spans="1:3">
      <c r="A56" s="4" t="s">
        <v>200</v>
      </c>
      <c r="B56" s="6" t="n">
        <v>0</v>
      </c>
      <c r="C56" s="6" t="n">
        <v>107040</v>
      </c>
    </row>
    <row r="57" spans="1:3">
      <c r="A57" s="4" t="s">
        <v>201</v>
      </c>
      <c r="B57" s="7" t="n">
        <v>0</v>
      </c>
      <c r="C57" s="7" t="n">
        <v>1050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16"/>
  </cols>
  <sheetData>
    <row r="1" spans="1:2">
      <c r="A1" s="1" t="s">
        <v>581</v>
      </c>
      <c r="B1" s="2" t="s">
        <v>1</v>
      </c>
    </row>
    <row r="2" spans="1:2">
      <c r="B2" s="2" t="s">
        <v>2</v>
      </c>
    </row>
    <row r="3" spans="1:2">
      <c r="A3" s="4" t="s">
        <v>582</v>
      </c>
    </row>
    <row r="4" spans="1:2">
      <c r="A4" s="3" t="s">
        <v>583</v>
      </c>
    </row>
    <row r="5" spans="1:2">
      <c r="A5" s="4" t="s">
        <v>584</v>
      </c>
      <c r="B5" s="4" t="s">
        <v>585</v>
      </c>
    </row>
    <row r="6" spans="1:2">
      <c r="A6" s="4" t="s">
        <v>586</v>
      </c>
    </row>
    <row r="7" spans="1:2">
      <c r="A7" s="3" t="s">
        <v>583</v>
      </c>
    </row>
    <row r="8" spans="1:2">
      <c r="A8" s="4" t="s">
        <v>584</v>
      </c>
      <c r="B8" s="4" t="s">
        <v>587</v>
      </c>
    </row>
    <row r="9" spans="1:2">
      <c r="A9" s="4" t="s">
        <v>588</v>
      </c>
    </row>
    <row r="10" spans="1:2">
      <c r="A10" s="3" t="s">
        <v>583</v>
      </c>
    </row>
    <row r="11" spans="1:2">
      <c r="A11" s="4" t="s">
        <v>584</v>
      </c>
      <c r="B11" s="4" t="s">
        <v>589</v>
      </c>
    </row>
    <row r="12" spans="1:2">
      <c r="A12" s="4" t="s">
        <v>590</v>
      </c>
    </row>
    <row r="13" spans="1:2">
      <c r="A13" s="3" t="s">
        <v>583</v>
      </c>
    </row>
    <row r="14" spans="1:2">
      <c r="A14" s="4" t="s">
        <v>584</v>
      </c>
      <c r="B14" s="4" t="s">
        <v>585</v>
      </c>
    </row>
    <row r="15" spans="1:2">
      <c r="A15" s="4" t="s">
        <v>591</v>
      </c>
    </row>
    <row r="16" spans="1:2">
      <c r="A16" s="3" t="s">
        <v>583</v>
      </c>
    </row>
    <row r="17" spans="1:2">
      <c r="A17" s="4" t="s">
        <v>584</v>
      </c>
      <c r="B17" s="4" t="s">
        <v>592</v>
      </c>
    </row>
    <row r="18" spans="1:2">
      <c r="A18" s="4" t="s">
        <v>593</v>
      </c>
    </row>
    <row r="19" spans="1:2">
      <c r="A19" s="3" t="s">
        <v>583</v>
      </c>
    </row>
    <row r="20" spans="1:2">
      <c r="A20" s="4" t="s">
        <v>584</v>
      </c>
      <c r="B20" s="4" t="s">
        <v>585</v>
      </c>
    </row>
    <row r="21" spans="1:2">
      <c r="A21" s="4" t="s">
        <v>594</v>
      </c>
    </row>
    <row r="22" spans="1:2">
      <c r="A22" s="3" t="s">
        <v>583</v>
      </c>
    </row>
    <row r="23" spans="1:2">
      <c r="A23" s="4" t="s">
        <v>584</v>
      </c>
      <c r="B23" s="4" t="s">
        <v>595</v>
      </c>
    </row>
    <row r="24" spans="1:2">
      <c r="A24" s="4" t="s">
        <v>596</v>
      </c>
    </row>
    <row r="25" spans="1:2">
      <c r="A25" s="3" t="s">
        <v>583</v>
      </c>
    </row>
    <row r="26" spans="1:2">
      <c r="A26" s="4" t="s">
        <v>584</v>
      </c>
      <c r="B26" s="4" t="s">
        <v>585</v>
      </c>
    </row>
    <row r="27" spans="1:2">
      <c r="A27" s="4" t="s">
        <v>597</v>
      </c>
    </row>
    <row r="28" spans="1:2">
      <c r="A28" s="3" t="s">
        <v>583</v>
      </c>
    </row>
    <row r="29" spans="1:2">
      <c r="A29" s="4" t="s">
        <v>584</v>
      </c>
      <c r="B29" s="4" t="s">
        <v>5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8</v>
      </c>
    </row>
    <row r="3" spans="1:3">
      <c r="A3" s="3" t="s">
        <v>600</v>
      </c>
    </row>
    <row r="4" spans="1:3">
      <c r="A4" s="4" t="s">
        <v>601</v>
      </c>
      <c r="B4" s="7" t="n">
        <v>141670563</v>
      </c>
      <c r="C4" s="7" t="n">
        <v>198166939</v>
      </c>
    </row>
    <row r="5" spans="1:3">
      <c r="A5" s="4" t="s">
        <v>602</v>
      </c>
    </row>
    <row r="6" spans="1:3">
      <c r="A6" s="3" t="s">
        <v>600</v>
      </c>
    </row>
    <row r="7" spans="1:3">
      <c r="A7" s="4" t="s">
        <v>603</v>
      </c>
      <c r="B7" s="4" t="s">
        <v>604</v>
      </c>
      <c r="C7" s="4" t="s">
        <v>605</v>
      </c>
    </row>
    <row r="8" spans="1:3">
      <c r="A8" s="4" t="s">
        <v>606</v>
      </c>
    </row>
    <row r="9" spans="1:3">
      <c r="A9" s="3" t="s">
        <v>600</v>
      </c>
    </row>
    <row r="10" spans="1:3">
      <c r="A10" s="4" t="s">
        <v>603</v>
      </c>
      <c r="B10" s="4" t="s">
        <v>607</v>
      </c>
      <c r="C10" s="4" t="s">
        <v>608</v>
      </c>
    </row>
    <row r="11" spans="1:3">
      <c r="A11" s="4" t="s">
        <v>609</v>
      </c>
    </row>
    <row r="12" spans="1:3">
      <c r="A12" s="3" t="s">
        <v>600</v>
      </c>
    </row>
    <row r="13" spans="1:3">
      <c r="A13" s="4" t="s">
        <v>603</v>
      </c>
      <c r="B13" s="4" t="s">
        <v>610</v>
      </c>
      <c r="C13" s="4" t="s">
        <v>521</v>
      </c>
    </row>
    <row r="14" spans="1:3">
      <c r="A14" s="4" t="s">
        <v>611</v>
      </c>
    </row>
    <row r="15" spans="1:3">
      <c r="A15" s="3" t="s">
        <v>600</v>
      </c>
    </row>
    <row r="16" spans="1:3">
      <c r="A16" s="4" t="s">
        <v>603</v>
      </c>
      <c r="B16" s="4" t="s">
        <v>612</v>
      </c>
      <c r="C16" s="4" t="s">
        <v>613</v>
      </c>
    </row>
    <row r="17" spans="1:3">
      <c r="A17" s="4" t="s">
        <v>614</v>
      </c>
    </row>
    <row r="18" spans="1:3">
      <c r="A18" s="3" t="s">
        <v>600</v>
      </c>
    </row>
    <row r="19" spans="1:3">
      <c r="A19" s="4" t="s">
        <v>603</v>
      </c>
      <c r="B19" s="4" t="s">
        <v>610</v>
      </c>
    </row>
    <row r="20" spans="1:3">
      <c r="A20" s="4" t="s">
        <v>601</v>
      </c>
      <c r="B20" s="7" t="n">
        <v>44833142</v>
      </c>
    </row>
    <row r="21" spans="1:3">
      <c r="A21" s="4" t="s">
        <v>615</v>
      </c>
    </row>
    <row r="22" spans="1:3">
      <c r="A22" s="3" t="s">
        <v>600</v>
      </c>
    </row>
    <row r="23" spans="1:3">
      <c r="A23" s="4" t="s">
        <v>603</v>
      </c>
      <c r="B23" s="4" t="s">
        <v>616</v>
      </c>
      <c r="C23" s="4" t="s">
        <v>617</v>
      </c>
    </row>
    <row r="24" spans="1:3">
      <c r="A24" s="4" t="s">
        <v>618</v>
      </c>
    </row>
    <row r="25" spans="1:3">
      <c r="A25" s="3" t="s">
        <v>600</v>
      </c>
    </row>
    <row r="26" spans="1:3">
      <c r="A26" s="4" t="s">
        <v>603</v>
      </c>
      <c r="B26" s="4" t="s">
        <v>619</v>
      </c>
      <c r="C26" s="4" t="s">
        <v>620</v>
      </c>
    </row>
    <row r="27" spans="1:3">
      <c r="A27" s="4" t="s">
        <v>621</v>
      </c>
    </row>
    <row r="28" spans="1:3">
      <c r="A28" s="3" t="s">
        <v>600</v>
      </c>
    </row>
    <row r="29" spans="1:3">
      <c r="A29" s="4" t="s">
        <v>603</v>
      </c>
      <c r="B29" s="4" t="s">
        <v>616</v>
      </c>
    </row>
    <row r="30" spans="1:3">
      <c r="A30" s="4" t="s">
        <v>601</v>
      </c>
      <c r="B30" s="7" t="n">
        <v>30218987</v>
      </c>
    </row>
    <row r="31" spans="1:3">
      <c r="A31" s="4" t="s">
        <v>622</v>
      </c>
    </row>
    <row r="32" spans="1:3">
      <c r="A32" s="3" t="s">
        <v>600</v>
      </c>
    </row>
    <row r="33" spans="1:3">
      <c r="A33" s="4" t="s">
        <v>603</v>
      </c>
      <c r="B33" s="4" t="s">
        <v>623</v>
      </c>
      <c r="C33" s="4" t="s">
        <v>624</v>
      </c>
    </row>
    <row r="34" spans="1:3">
      <c r="A34" s="4" t="s">
        <v>625</v>
      </c>
    </row>
    <row r="35" spans="1:3">
      <c r="A35" s="3" t="s">
        <v>600</v>
      </c>
    </row>
    <row r="36" spans="1:3">
      <c r="A36" s="4" t="s">
        <v>603</v>
      </c>
      <c r="B36" s="4" t="s">
        <v>626</v>
      </c>
      <c r="C36" s="4" t="s">
        <v>627</v>
      </c>
    </row>
    <row r="37" spans="1:3">
      <c r="A37" s="4" t="s">
        <v>628</v>
      </c>
    </row>
    <row r="38" spans="1:3">
      <c r="A38" s="3" t="s">
        <v>600</v>
      </c>
    </row>
    <row r="39" spans="1:3">
      <c r="A39" s="4" t="s">
        <v>603</v>
      </c>
      <c r="B39" s="4" t="s">
        <v>623</v>
      </c>
    </row>
    <row r="40" spans="1:3">
      <c r="A40" s="4" t="s">
        <v>601</v>
      </c>
      <c r="B40" s="7" t="n">
        <v>23624028</v>
      </c>
    </row>
    <row r="41" spans="1:3">
      <c r="A41" s="4" t="s">
        <v>629</v>
      </c>
    </row>
    <row r="42" spans="1:3">
      <c r="A42" s="3" t="s">
        <v>600</v>
      </c>
    </row>
    <row r="43" spans="1:3">
      <c r="A43" s="4" t="s">
        <v>603</v>
      </c>
      <c r="B43" s="4" t="s">
        <v>630</v>
      </c>
      <c r="C43" s="4" t="s">
        <v>631</v>
      </c>
    </row>
    <row r="44" spans="1:3">
      <c r="A44" s="4" t="s">
        <v>632</v>
      </c>
    </row>
    <row r="45" spans="1:3">
      <c r="A45" s="3" t="s">
        <v>600</v>
      </c>
    </row>
    <row r="46" spans="1:3">
      <c r="A46" s="4" t="s">
        <v>603</v>
      </c>
      <c r="B46" s="4" t="s">
        <v>633</v>
      </c>
      <c r="C46" s="4" t="s">
        <v>634</v>
      </c>
    </row>
    <row r="47" spans="1:3">
      <c r="A47" s="4" t="s">
        <v>635</v>
      </c>
    </row>
    <row r="48" spans="1:3">
      <c r="A48" s="3" t="s">
        <v>600</v>
      </c>
    </row>
    <row r="49" spans="1:3">
      <c r="A49" s="4" t="s">
        <v>603</v>
      </c>
      <c r="B49" s="4" t="s">
        <v>636</v>
      </c>
      <c r="C49" s="4" t="s">
        <v>637</v>
      </c>
    </row>
    <row r="50" spans="1:3">
      <c r="A50" s="4" t="s">
        <v>638</v>
      </c>
    </row>
    <row r="51" spans="1:3">
      <c r="A51" s="3" t="s">
        <v>600</v>
      </c>
    </row>
    <row r="52" spans="1:3">
      <c r="A52" s="4" t="s">
        <v>603</v>
      </c>
      <c r="B52" s="4" t="s">
        <v>639</v>
      </c>
      <c r="C52" s="4" t="s">
        <v>637</v>
      </c>
    </row>
    <row r="53" spans="1:3">
      <c r="A53" s="4" t="s">
        <v>640</v>
      </c>
    </row>
    <row r="54" spans="1:3">
      <c r="A54" s="3" t="s">
        <v>600</v>
      </c>
    </row>
    <row r="55" spans="1:3">
      <c r="A55" s="4" t="s">
        <v>603</v>
      </c>
      <c r="B55" s="4" t="s">
        <v>637</v>
      </c>
      <c r="C55" s="4" t="s">
        <v>641</v>
      </c>
    </row>
    <row r="56" spans="1:3">
      <c r="A56" s="4" t="s">
        <v>642</v>
      </c>
    </row>
    <row r="57" spans="1:3">
      <c r="A57" s="3" t="s">
        <v>600</v>
      </c>
    </row>
    <row r="58" spans="1:3">
      <c r="A58" s="4" t="s">
        <v>603</v>
      </c>
      <c r="B58" s="4" t="s">
        <v>637</v>
      </c>
      <c r="C58" s="4" t="s">
        <v>6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7"/>
    <col customWidth="1" max="2" min="2" width="31"/>
    <col customWidth="1" max="3" min="3" width="41"/>
    <col customWidth="1" max="4" min="4" width="31"/>
    <col customWidth="1" max="5" min="5" width="41"/>
    <col customWidth="1" max="6" min="6" width="24"/>
    <col customWidth="1" max="7" min="7" width="24"/>
    <col customWidth="1" max="8" min="8" width="14"/>
  </cols>
  <sheetData>
    <row r="1" spans="1:8">
      <c r="A1" s="1" t="s">
        <v>644</v>
      </c>
      <c r="B1" s="2" t="s">
        <v>1</v>
      </c>
    </row>
    <row r="2" spans="1:8">
      <c r="B2" s="2" t="s">
        <v>645</v>
      </c>
      <c r="C2" s="2" t="s">
        <v>646</v>
      </c>
      <c r="D2" s="2" t="s">
        <v>647</v>
      </c>
      <c r="E2" s="2" t="s">
        <v>648</v>
      </c>
      <c r="F2" s="2" t="s">
        <v>649</v>
      </c>
      <c r="G2" s="2" t="s">
        <v>650</v>
      </c>
      <c r="H2" s="2" t="s">
        <v>651</v>
      </c>
    </row>
    <row r="3" spans="1:8">
      <c r="A3" s="3" t="s">
        <v>545</v>
      </c>
    </row>
    <row r="4" spans="1:8">
      <c r="A4" s="4" t="s">
        <v>78</v>
      </c>
      <c r="B4" s="7" t="n">
        <v>-10415786</v>
      </c>
      <c r="C4" s="7" t="n">
        <v>-10415786</v>
      </c>
      <c r="D4" s="7" t="n">
        <v>2346174</v>
      </c>
      <c r="E4" s="7" t="n">
        <v>2346174</v>
      </c>
    </row>
    <row r="5" spans="1:8">
      <c r="A5" s="4" t="s">
        <v>652</v>
      </c>
      <c r="B5" s="6" t="n">
        <v>724940</v>
      </c>
    </row>
    <row r="6" spans="1:8">
      <c r="A6" s="4" t="s">
        <v>653</v>
      </c>
      <c r="B6" s="6" t="n">
        <v>4720793</v>
      </c>
      <c r="C6" s="6" t="n">
        <v>4720793</v>
      </c>
      <c r="D6" s="6" t="n">
        <v>327019</v>
      </c>
      <c r="E6" s="6" t="n">
        <v>327019</v>
      </c>
    </row>
    <row r="7" spans="1:8">
      <c r="A7" s="4" t="s">
        <v>654</v>
      </c>
      <c r="B7" s="7" t="n">
        <v>101652131</v>
      </c>
      <c r="C7" s="7" t="n">
        <v>101652131</v>
      </c>
      <c r="D7" s="7" t="n">
        <v>82971418</v>
      </c>
      <c r="E7" s="7" t="n">
        <v>82971418</v>
      </c>
    </row>
    <row r="8" spans="1:8">
      <c r="A8" s="4" t="s">
        <v>655</v>
      </c>
      <c r="B8" s="7" t="n">
        <v>1</v>
      </c>
      <c r="C8" s="5" t="n">
        <v>6.61</v>
      </c>
      <c r="D8" s="7" t="n">
        <v>1</v>
      </c>
      <c r="E8" s="5" t="n">
        <v>6.75</v>
      </c>
    </row>
    <row r="9" spans="1:8">
      <c r="A9" s="4" t="s">
        <v>656</v>
      </c>
      <c r="D9" s="10" t="n">
        <v>0.46</v>
      </c>
    </row>
    <row r="10" spans="1:8">
      <c r="A10" s="4" t="s">
        <v>657</v>
      </c>
      <c r="B10" s="10" t="n">
        <v>0.46</v>
      </c>
      <c r="D10" s="10" t="n">
        <v>-0.53</v>
      </c>
    </row>
    <row r="11" spans="1:8">
      <c r="A11" s="4" t="s">
        <v>658</v>
      </c>
    </row>
    <row r="12" spans="1:8">
      <c r="A12" s="3" t="s">
        <v>545</v>
      </c>
    </row>
    <row r="13" spans="1:8">
      <c r="A13" s="4" t="s">
        <v>496</v>
      </c>
      <c r="H13" s="4" t="s">
        <v>659</v>
      </c>
    </row>
    <row r="14" spans="1:8">
      <c r="A14" s="4" t="s">
        <v>660</v>
      </c>
    </row>
    <row r="15" spans="1:8">
      <c r="A15" s="3" t="s">
        <v>545</v>
      </c>
    </row>
    <row r="16" spans="1:8">
      <c r="A16" s="4" t="s">
        <v>661</v>
      </c>
      <c r="B16" s="7" t="n">
        <v>1</v>
      </c>
      <c r="C16" s="7" t="n">
        <v>1</v>
      </c>
      <c r="D16" s="7" t="n">
        <v>1</v>
      </c>
      <c r="E16" s="7" t="n">
        <v>1</v>
      </c>
      <c r="F16" s="11" t="n">
        <v>6.86</v>
      </c>
      <c r="G16" s="11" t="n">
        <v>6.53</v>
      </c>
    </row>
    <row r="17" spans="1:8">
      <c r="A17" s="4" t="s">
        <v>662</v>
      </c>
    </row>
    <row r="18" spans="1:8">
      <c r="A18" s="3" t="s">
        <v>545</v>
      </c>
    </row>
    <row r="19" spans="1:8">
      <c r="A19" s="4" t="s">
        <v>654</v>
      </c>
      <c r="B19" s="7" t="n">
        <v>10212016</v>
      </c>
      <c r="C19" s="7" t="n">
        <v>10212016</v>
      </c>
    </row>
    <row r="20" spans="1:8">
      <c r="A20" s="4" t="s">
        <v>663</v>
      </c>
    </row>
    <row r="21" spans="1:8">
      <c r="A21" s="3" t="s">
        <v>545</v>
      </c>
    </row>
    <row r="22" spans="1:8">
      <c r="A22" s="4" t="s">
        <v>664</v>
      </c>
      <c r="B22" s="4" t="s">
        <v>665</v>
      </c>
    </row>
    <row r="23" spans="1:8">
      <c r="A23" s="4" t="s">
        <v>666</v>
      </c>
    </row>
    <row r="24" spans="1:8">
      <c r="A24" s="3" t="s">
        <v>545</v>
      </c>
    </row>
    <row r="25" spans="1:8">
      <c r="A25" s="4" t="s">
        <v>667</v>
      </c>
      <c r="B25" s="4" t="s">
        <v>585</v>
      </c>
    </row>
    <row r="26" spans="1:8">
      <c r="A26" s="4" t="s">
        <v>668</v>
      </c>
    </row>
    <row r="27" spans="1:8">
      <c r="A27" s="3" t="s">
        <v>545</v>
      </c>
    </row>
    <row r="28" spans="1:8">
      <c r="A28" s="4" t="s">
        <v>667</v>
      </c>
      <c r="B28" s="4" t="s">
        <v>669</v>
      </c>
    </row>
    <row r="29" spans="1:8">
      <c r="A29" s="4" t="s">
        <v>670</v>
      </c>
    </row>
    <row r="30" spans="1:8">
      <c r="A30" s="3" t="s">
        <v>545</v>
      </c>
    </row>
    <row r="31" spans="1:8">
      <c r="A31" s="4" t="s">
        <v>664</v>
      </c>
      <c r="B31" s="4" t="s">
        <v>592</v>
      </c>
    </row>
    <row r="32" spans="1:8">
      <c r="A32" s="4" t="s">
        <v>671</v>
      </c>
    </row>
    <row r="33" spans="1:8">
      <c r="A33" s="3" t="s">
        <v>545</v>
      </c>
    </row>
    <row r="34" spans="1:8">
      <c r="A34" s="4" t="s">
        <v>664</v>
      </c>
      <c r="B34" s="4" t="s">
        <v>665</v>
      </c>
    </row>
    <row r="35" spans="1:8">
      <c r="A35" s="4" t="s">
        <v>672</v>
      </c>
    </row>
    <row r="36" spans="1:8">
      <c r="A36" s="3" t="s">
        <v>545</v>
      </c>
    </row>
    <row r="37" spans="1:8">
      <c r="A37" s="4" t="s">
        <v>664</v>
      </c>
      <c r="B37" s="4" t="s">
        <v>592</v>
      </c>
    </row>
    <row r="38" spans="1:8">
      <c r="A38" s="4" t="s">
        <v>673</v>
      </c>
    </row>
    <row r="39" spans="1:8">
      <c r="A39" s="3" t="s">
        <v>545</v>
      </c>
    </row>
    <row r="40" spans="1:8">
      <c r="A40" s="4" t="s">
        <v>674</v>
      </c>
      <c r="B40" s="7" t="n">
        <v>1453378</v>
      </c>
      <c r="D40" s="7" t="n">
        <v>1332938</v>
      </c>
    </row>
    <row r="41" spans="1:8">
      <c r="A41" s="4" t="s">
        <v>675</v>
      </c>
    </row>
    <row r="42" spans="1:8">
      <c r="A42" s="3" t="s">
        <v>545</v>
      </c>
    </row>
    <row r="43" spans="1:8">
      <c r="A43" s="4" t="s">
        <v>120</v>
      </c>
      <c r="B43" s="6" t="n">
        <v>1541484</v>
      </c>
      <c r="D43" s="6" t="n">
        <v>1777383</v>
      </c>
    </row>
    <row r="44" spans="1:8">
      <c r="A44" s="4" t="s">
        <v>676</v>
      </c>
    </row>
    <row r="45" spans="1:8">
      <c r="A45" s="3" t="s">
        <v>545</v>
      </c>
    </row>
    <row r="46" spans="1:8">
      <c r="A46" s="4" t="s">
        <v>120</v>
      </c>
      <c r="B46" s="7" t="n">
        <v>26129</v>
      </c>
      <c r="D46" s="7" t="n">
        <v>16748</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677</v>
      </c>
      <c r="C1" s="2" t="s">
        <v>1</v>
      </c>
    </row>
    <row r="2" spans="1:4">
      <c r="C2" s="2" t="s">
        <v>2</v>
      </c>
      <c r="D2" s="2" t="s">
        <v>38</v>
      </c>
    </row>
    <row r="3" spans="1:4">
      <c r="A3" s="3" t="s">
        <v>678</v>
      </c>
    </row>
    <row r="4" spans="1:4">
      <c r="A4" s="4" t="s">
        <v>90</v>
      </c>
      <c r="C4" s="7" t="n">
        <v>141670563</v>
      </c>
      <c r="D4" s="7" t="n">
        <v>198166939</v>
      </c>
    </row>
    <row r="5" spans="1:4">
      <c r="A5" s="4" t="s">
        <v>679</v>
      </c>
      <c r="C5" s="6" t="n">
        <v>17323337</v>
      </c>
      <c r="D5" s="6" t="n">
        <v>-13104145</v>
      </c>
    </row>
    <row r="6" spans="1:4">
      <c r="A6" s="4" t="s">
        <v>58</v>
      </c>
      <c r="C6" s="6" t="n">
        <v>790602779</v>
      </c>
      <c r="D6" s="6" t="n">
        <v>773945167</v>
      </c>
    </row>
    <row r="7" spans="1:4">
      <c r="A7" s="4" t="s">
        <v>680</v>
      </c>
    </row>
    <row r="8" spans="1:4">
      <c r="A8" s="3" t="s">
        <v>678</v>
      </c>
    </row>
    <row r="9" spans="1:4">
      <c r="A9" s="4" t="s">
        <v>90</v>
      </c>
      <c r="B9" s="4" t="s">
        <v>553</v>
      </c>
      <c r="C9" s="6" t="n">
        <v>11127393</v>
      </c>
      <c r="D9" s="6" t="n">
        <v>16983330</v>
      </c>
    </row>
    <row r="10" spans="1:4">
      <c r="A10" s="4" t="s">
        <v>679</v>
      </c>
      <c r="B10" s="4" t="s">
        <v>553</v>
      </c>
      <c r="C10" s="6" t="n">
        <v>1567429</v>
      </c>
      <c r="D10" s="6" t="n">
        <v>3224985</v>
      </c>
    </row>
    <row r="11" spans="1:4">
      <c r="A11" s="4" t="s">
        <v>58</v>
      </c>
      <c r="B11" s="4" t="s">
        <v>553</v>
      </c>
      <c r="C11" s="6" t="n">
        <v>87129117</v>
      </c>
      <c r="D11" s="6" t="n">
        <v>79997651</v>
      </c>
    </row>
    <row r="12" spans="1:4">
      <c r="A12" s="4" t="s">
        <v>681</v>
      </c>
    </row>
    <row r="13" spans="1:4">
      <c r="A13" s="3" t="s">
        <v>678</v>
      </c>
    </row>
    <row r="14" spans="1:4">
      <c r="A14" s="4" t="s">
        <v>90</v>
      </c>
      <c r="B14" s="4" t="s">
        <v>682</v>
      </c>
      <c r="C14" s="6" t="n">
        <v>3617249</v>
      </c>
      <c r="D14" s="6" t="n">
        <v>4638095</v>
      </c>
    </row>
    <row r="15" spans="1:4">
      <c r="A15" s="4" t="s">
        <v>679</v>
      </c>
      <c r="B15" s="4" t="s">
        <v>682</v>
      </c>
      <c r="C15" s="6" t="n">
        <v>-3037306</v>
      </c>
      <c r="D15" s="6" t="n">
        <v>-1440925</v>
      </c>
    </row>
    <row r="16" spans="1:4">
      <c r="A16" s="4" t="s">
        <v>58</v>
      </c>
      <c r="B16" s="4" t="s">
        <v>682</v>
      </c>
      <c r="C16" s="6" t="n">
        <v>43484157</v>
      </c>
      <c r="D16" s="6" t="n">
        <v>47881252</v>
      </c>
    </row>
    <row r="17" spans="1:4">
      <c r="A17" s="4" t="s">
        <v>683</v>
      </c>
    </row>
    <row r="18" spans="1:4">
      <c r="A18" s="3" t="s">
        <v>678</v>
      </c>
    </row>
    <row r="19" spans="1:4">
      <c r="A19" s="4" t="s">
        <v>90</v>
      </c>
      <c r="B19" s="4" t="s">
        <v>684</v>
      </c>
      <c r="C19" s="6" t="n">
        <v>28909768</v>
      </c>
      <c r="D19" s="6" t="n">
        <v>84356986</v>
      </c>
    </row>
    <row r="20" spans="1:4">
      <c r="A20" s="4" t="s">
        <v>679</v>
      </c>
      <c r="B20" s="4" t="s">
        <v>684</v>
      </c>
      <c r="C20" s="6" t="n">
        <v>-280356</v>
      </c>
      <c r="D20" s="6" t="n">
        <v>-18090904</v>
      </c>
    </row>
    <row r="21" spans="1:4">
      <c r="A21" s="4" t="s">
        <v>58</v>
      </c>
      <c r="B21" s="4" t="s">
        <v>684</v>
      </c>
      <c r="C21" s="6" t="n">
        <v>327374461</v>
      </c>
      <c r="D21" s="6" t="n">
        <v>336073537</v>
      </c>
    </row>
    <row r="22" spans="1:4">
      <c r="A22" s="4" t="s">
        <v>685</v>
      </c>
    </row>
    <row r="23" spans="1:4">
      <c r="A23" s="3" t="s">
        <v>678</v>
      </c>
    </row>
    <row r="24" spans="1:4">
      <c r="A24" s="4" t="s">
        <v>90</v>
      </c>
      <c r="B24" s="4" t="s">
        <v>686</v>
      </c>
      <c r="C24" s="6" t="n">
        <v>29558983</v>
      </c>
      <c r="D24" s="6" t="n">
        <v>20401361</v>
      </c>
    </row>
    <row r="25" spans="1:4">
      <c r="A25" s="4" t="s">
        <v>679</v>
      </c>
      <c r="B25" s="4" t="s">
        <v>686</v>
      </c>
      <c r="C25" s="6" t="n">
        <v>3491893</v>
      </c>
      <c r="D25" s="6" t="n">
        <v>2623332</v>
      </c>
    </row>
    <row r="26" spans="1:4">
      <c r="A26" s="4" t="s">
        <v>58</v>
      </c>
      <c r="B26" s="4" t="s">
        <v>686</v>
      </c>
      <c r="C26" s="6" t="n">
        <v>42288332</v>
      </c>
      <c r="D26" s="6" t="n">
        <v>33207995</v>
      </c>
    </row>
    <row r="27" spans="1:4">
      <c r="A27" s="4" t="s">
        <v>687</v>
      </c>
    </row>
    <row r="28" spans="1:4">
      <c r="A28" s="3" t="s">
        <v>678</v>
      </c>
    </row>
    <row r="29" spans="1:4">
      <c r="A29" s="4" t="s">
        <v>90</v>
      </c>
      <c r="B29" s="4" t="s">
        <v>688</v>
      </c>
      <c r="C29" s="6" t="n">
        <v>68457170</v>
      </c>
      <c r="D29" s="6" t="n">
        <v>71787167</v>
      </c>
    </row>
    <row r="30" spans="1:4">
      <c r="A30" s="4" t="s">
        <v>679</v>
      </c>
      <c r="B30" s="4" t="s">
        <v>688</v>
      </c>
      <c r="C30" s="6" t="n">
        <v>15581677</v>
      </c>
      <c r="D30" s="6" t="n">
        <v>579367</v>
      </c>
    </row>
    <row r="31" spans="1:4">
      <c r="A31" s="4" t="s">
        <v>58</v>
      </c>
      <c r="B31" s="4" t="s">
        <v>688</v>
      </c>
      <c r="C31" s="7" t="n">
        <v>290326712</v>
      </c>
      <c r="D31" s="7" t="n">
        <v>276784732</v>
      </c>
    </row>
    <row r="32" spans="1:4"/>
    <row r="33" spans="1:4">
      <c r="A33" s="4" t="s">
        <v>553</v>
      </c>
      <c r="B33" s="4" t="s">
        <v>689</v>
      </c>
    </row>
    <row r="34" spans="1:4">
      <c r="A34" s="4" t="s">
        <v>682</v>
      </c>
      <c r="B34" s="4" t="s">
        <v>690</v>
      </c>
    </row>
    <row r="35" spans="1:4">
      <c r="A35" s="4" t="s">
        <v>684</v>
      </c>
      <c r="B35" s="4" t="s">
        <v>691</v>
      </c>
    </row>
    <row r="36" spans="1:4">
      <c r="A36" s="4" t="s">
        <v>686</v>
      </c>
      <c r="B36" s="4" t="s">
        <v>692</v>
      </c>
    </row>
    <row r="37" spans="1:4">
      <c r="A37" s="4" t="s">
        <v>688</v>
      </c>
      <c r="B37" s="4" t="s">
        <v>693</v>
      </c>
    </row>
  </sheetData>
  <mergeCells count="8">
    <mergeCell ref="A1:B2"/>
    <mergeCell ref="C1:D1"/>
    <mergeCell ref="A32:C32"/>
    <mergeCell ref="B33:C33"/>
    <mergeCell ref="B34:C34"/>
    <mergeCell ref="B35:C35"/>
    <mergeCell ref="B36:C36"/>
    <mergeCell ref="B37:C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694</v>
      </c>
      <c r="C1" s="2" t="s">
        <v>695</v>
      </c>
      <c r="D1" s="2" t="s">
        <v>1</v>
      </c>
    </row>
    <row r="2" spans="1:7">
      <c r="C2" s="2" t="s">
        <v>696</v>
      </c>
      <c r="D2" s="2" t="s">
        <v>2</v>
      </c>
      <c r="F2" s="2" t="s">
        <v>38</v>
      </c>
    </row>
    <row r="3" spans="1:7">
      <c r="A3" s="3" t="s">
        <v>678</v>
      </c>
    </row>
    <row r="4" spans="1:7">
      <c r="A4" s="4" t="s">
        <v>697</v>
      </c>
      <c r="D4" s="7" t="n">
        <v>141670563</v>
      </c>
      <c r="F4" s="7" t="n">
        <v>198166939</v>
      </c>
    </row>
    <row r="5" spans="1:7">
      <c r="A5" s="4" t="s">
        <v>698</v>
      </c>
      <c r="D5" s="6" t="n">
        <v>110967348</v>
      </c>
      <c r="F5" s="6" t="n">
        <v>164974247</v>
      </c>
    </row>
    <row r="6" spans="1:7">
      <c r="A6" s="4" t="s">
        <v>699</v>
      </c>
      <c r="D6" s="6" t="n">
        <v>9051408</v>
      </c>
      <c r="F6" s="6" t="n">
        <v>13566203</v>
      </c>
    </row>
    <row r="7" spans="1:7">
      <c r="A7" s="4" t="s">
        <v>700</v>
      </c>
    </row>
    <row r="8" spans="1:7">
      <c r="A8" s="3" t="s">
        <v>678</v>
      </c>
    </row>
    <row r="9" spans="1:7">
      <c r="A9" s="4" t="s">
        <v>697</v>
      </c>
      <c r="D9" s="6" t="n">
        <v>0</v>
      </c>
      <c r="F9" s="6" t="n">
        <v>0</v>
      </c>
    </row>
    <row r="10" spans="1:7">
      <c r="A10" s="4" t="s">
        <v>698</v>
      </c>
      <c r="D10" s="6" t="n">
        <v>0</v>
      </c>
      <c r="F10" s="6" t="n">
        <v>0</v>
      </c>
    </row>
    <row r="11" spans="1:7">
      <c r="A11" s="4" t="s">
        <v>701</v>
      </c>
    </row>
    <row r="12" spans="1:7">
      <c r="A12" s="3" t="s">
        <v>678</v>
      </c>
    </row>
    <row r="13" spans="1:7">
      <c r="A13" s="4" t="s">
        <v>697</v>
      </c>
      <c r="D13" s="6" t="n">
        <v>3617249</v>
      </c>
      <c r="F13" s="6" t="n">
        <v>4638095</v>
      </c>
    </row>
    <row r="14" spans="1:7">
      <c r="A14" s="4" t="s">
        <v>698</v>
      </c>
      <c r="D14" s="6" t="n">
        <v>3098390</v>
      </c>
      <c r="F14" s="6" t="n">
        <v>3254567</v>
      </c>
    </row>
    <row r="15" spans="1:7">
      <c r="A15" s="4" t="s">
        <v>573</v>
      </c>
    </row>
    <row r="16" spans="1:7">
      <c r="A16" s="3" t="s">
        <v>678</v>
      </c>
    </row>
    <row r="17" spans="1:7">
      <c r="A17" s="4" t="s">
        <v>697</v>
      </c>
      <c r="D17" s="6" t="n">
        <v>9671330</v>
      </c>
      <c r="F17" s="6" t="n">
        <v>7167845</v>
      </c>
    </row>
    <row r="18" spans="1:7">
      <c r="A18" s="4" t="s">
        <v>698</v>
      </c>
      <c r="D18" s="6" t="n">
        <v>6894335</v>
      </c>
      <c r="F18" s="6" t="n">
        <v>4991411</v>
      </c>
    </row>
    <row r="19" spans="1:7">
      <c r="A19" s="4" t="s">
        <v>702</v>
      </c>
    </row>
    <row r="20" spans="1:7">
      <c r="A20" s="3" t="s">
        <v>678</v>
      </c>
    </row>
    <row r="21" spans="1:7">
      <c r="A21" s="4" t="s">
        <v>697</v>
      </c>
      <c r="D21" s="6" t="n">
        <v>19238438</v>
      </c>
      <c r="F21" s="6" t="n">
        <v>27911680</v>
      </c>
    </row>
    <row r="22" spans="1:7">
      <c r="A22" s="4" t="s">
        <v>698</v>
      </c>
      <c r="D22" s="6" t="n">
        <v>14937535</v>
      </c>
      <c r="F22" s="6" t="n">
        <v>18961620</v>
      </c>
    </row>
    <row r="23" spans="1:7">
      <c r="A23" s="4" t="s">
        <v>703</v>
      </c>
    </row>
    <row r="24" spans="1:7">
      <c r="A24" s="3" t="s">
        <v>678</v>
      </c>
    </row>
    <row r="25" spans="1:7">
      <c r="A25" s="4" t="s">
        <v>697</v>
      </c>
      <c r="F25" s="6" t="n">
        <v>49277461</v>
      </c>
    </row>
    <row r="26" spans="1:7">
      <c r="A26" s="4" t="s">
        <v>698</v>
      </c>
      <c r="F26" s="6" t="n">
        <v>57314727</v>
      </c>
    </row>
    <row r="27" spans="1:7">
      <c r="A27" s="4" t="s">
        <v>704</v>
      </c>
    </row>
    <row r="28" spans="1:7">
      <c r="A28" s="3" t="s">
        <v>678</v>
      </c>
    </row>
    <row r="29" spans="1:7">
      <c r="A29" s="4" t="s">
        <v>697</v>
      </c>
      <c r="D29" s="6" t="n">
        <v>29558983</v>
      </c>
      <c r="F29" s="6" t="n">
        <v>20401361</v>
      </c>
    </row>
    <row r="30" spans="1:7">
      <c r="A30" s="4" t="s">
        <v>698</v>
      </c>
      <c r="D30" s="6" t="n">
        <v>24761345</v>
      </c>
      <c r="F30" s="6" t="n">
        <v>16629579</v>
      </c>
    </row>
    <row r="31" spans="1:7">
      <c r="A31" s="4" t="s">
        <v>705</v>
      </c>
    </row>
    <row r="32" spans="1:7">
      <c r="A32" s="3" t="s">
        <v>678</v>
      </c>
    </row>
    <row r="33" spans="1:7">
      <c r="A33" s="4" t="s">
        <v>697</v>
      </c>
      <c r="D33" s="6" t="n">
        <v>68457170</v>
      </c>
      <c r="F33" s="6" t="n">
        <v>71787167</v>
      </c>
    </row>
    <row r="34" spans="1:7">
      <c r="A34" s="4" t="s">
        <v>698</v>
      </c>
      <c r="D34" s="6" t="n">
        <v>61275743</v>
      </c>
      <c r="F34" s="6" t="n">
        <v>63822343</v>
      </c>
    </row>
    <row r="35" spans="1:7">
      <c r="A35" s="4" t="s">
        <v>706</v>
      </c>
    </row>
    <row r="36" spans="1:7">
      <c r="A36" s="3" t="s">
        <v>678</v>
      </c>
    </row>
    <row r="37" spans="1:7">
      <c r="A37" s="4" t="s">
        <v>697</v>
      </c>
      <c r="D37" s="6" t="n">
        <v>11127393</v>
      </c>
      <c r="F37" s="6" t="n">
        <v>16983330</v>
      </c>
    </row>
    <row r="38" spans="1:7">
      <c r="A38" s="4" t="s">
        <v>707</v>
      </c>
    </row>
    <row r="39" spans="1:7">
      <c r="A39" s="3" t="s">
        <v>678</v>
      </c>
    </row>
    <row r="40" spans="1:7">
      <c r="A40" s="4" t="s">
        <v>699</v>
      </c>
      <c r="D40" s="6" t="n">
        <v>9051408</v>
      </c>
      <c r="F40" s="6" t="n">
        <v>13566203</v>
      </c>
    </row>
    <row r="41" spans="1:7">
      <c r="A41" s="4" t="s">
        <v>680</v>
      </c>
    </row>
    <row r="42" spans="1:7">
      <c r="A42" s="3" t="s">
        <v>678</v>
      </c>
    </row>
    <row r="43" spans="1:7">
      <c r="A43" s="4" t="s">
        <v>697</v>
      </c>
      <c r="B43" s="4" t="s">
        <v>553</v>
      </c>
      <c r="D43" s="6" t="n">
        <v>11127393</v>
      </c>
      <c r="F43" s="6" t="n">
        <v>16983330</v>
      </c>
    </row>
    <row r="44" spans="1:7">
      <c r="A44" s="4" t="s">
        <v>698</v>
      </c>
      <c r="B44" s="4" t="s">
        <v>553</v>
      </c>
      <c r="D44" s="6" t="n">
        <v>0</v>
      </c>
      <c r="F44" s="6" t="n">
        <v>0</v>
      </c>
    </row>
    <row r="45" spans="1:7">
      <c r="A45" s="4" t="s">
        <v>699</v>
      </c>
      <c r="B45" s="4" t="s">
        <v>553</v>
      </c>
      <c r="D45" s="6" t="n">
        <v>9051408</v>
      </c>
      <c r="F45" s="6" t="n">
        <v>13566203</v>
      </c>
    </row>
    <row r="46" spans="1:7">
      <c r="A46" s="4" t="s">
        <v>708</v>
      </c>
    </row>
    <row r="47" spans="1:7">
      <c r="A47" s="3" t="s">
        <v>678</v>
      </c>
    </row>
    <row r="48" spans="1:7">
      <c r="A48" s="4" t="s">
        <v>697</v>
      </c>
      <c r="B48" s="4" t="s">
        <v>553</v>
      </c>
      <c r="D48" s="6" t="n">
        <v>0</v>
      </c>
      <c r="F48" s="6" t="n">
        <v>0</v>
      </c>
    </row>
    <row r="49" spans="1:7">
      <c r="A49" s="4" t="s">
        <v>698</v>
      </c>
      <c r="B49" s="4" t="s">
        <v>553</v>
      </c>
      <c r="D49" s="6" t="n">
        <v>0</v>
      </c>
      <c r="F49" s="6" t="n">
        <v>0</v>
      </c>
    </row>
    <row r="50" spans="1:7">
      <c r="A50" s="4" t="s">
        <v>709</v>
      </c>
    </row>
    <row r="51" spans="1:7">
      <c r="A51" s="3" t="s">
        <v>678</v>
      </c>
    </row>
    <row r="52" spans="1:7">
      <c r="A52" s="4" t="s">
        <v>697</v>
      </c>
      <c r="B52" s="4" t="s">
        <v>553</v>
      </c>
      <c r="D52" s="6" t="n">
        <v>0</v>
      </c>
      <c r="F52" s="6" t="n">
        <v>0</v>
      </c>
    </row>
    <row r="53" spans="1:7">
      <c r="A53" s="4" t="s">
        <v>698</v>
      </c>
      <c r="B53" s="4" t="s">
        <v>553</v>
      </c>
      <c r="D53" s="6" t="n">
        <v>0</v>
      </c>
      <c r="F53" s="6" t="n">
        <v>0</v>
      </c>
    </row>
    <row r="54" spans="1:7">
      <c r="A54" s="4" t="s">
        <v>710</v>
      </c>
    </row>
    <row r="55" spans="1:7">
      <c r="A55" s="3" t="s">
        <v>678</v>
      </c>
    </row>
    <row r="56" spans="1:7">
      <c r="A56" s="4" t="s">
        <v>697</v>
      </c>
      <c r="B56" s="4" t="s">
        <v>553</v>
      </c>
      <c r="D56" s="6" t="n">
        <v>0</v>
      </c>
      <c r="F56" s="6" t="n">
        <v>0</v>
      </c>
    </row>
    <row r="57" spans="1:7">
      <c r="A57" s="4" t="s">
        <v>698</v>
      </c>
      <c r="B57" s="4" t="s">
        <v>553</v>
      </c>
      <c r="D57" s="6" t="n">
        <v>0</v>
      </c>
      <c r="F57" s="6" t="n">
        <v>0</v>
      </c>
    </row>
    <row r="58" spans="1:7">
      <c r="A58" s="4" t="s">
        <v>711</v>
      </c>
    </row>
    <row r="59" spans="1:7">
      <c r="A59" s="3" t="s">
        <v>678</v>
      </c>
    </row>
    <row r="60" spans="1:7">
      <c r="A60" s="4" t="s">
        <v>697</v>
      </c>
      <c r="B60" s="4" t="s">
        <v>553</v>
      </c>
      <c r="D60" s="6" t="n">
        <v>0</v>
      </c>
      <c r="F60" s="6" t="n">
        <v>0</v>
      </c>
    </row>
    <row r="61" spans="1:7">
      <c r="A61" s="4" t="s">
        <v>698</v>
      </c>
      <c r="B61" s="4" t="s">
        <v>553</v>
      </c>
      <c r="D61" s="6" t="n">
        <v>0</v>
      </c>
      <c r="F61" s="6" t="n">
        <v>0</v>
      </c>
    </row>
    <row r="62" spans="1:7">
      <c r="A62" s="4" t="s">
        <v>712</v>
      </c>
    </row>
    <row r="63" spans="1:7">
      <c r="A63" s="3" t="s">
        <v>678</v>
      </c>
    </row>
    <row r="64" spans="1:7">
      <c r="A64" s="4" t="s">
        <v>697</v>
      </c>
      <c r="B64" s="4" t="s">
        <v>553</v>
      </c>
      <c r="F64" s="6" t="n">
        <v>0</v>
      </c>
    </row>
    <row r="65" spans="1:7">
      <c r="A65" s="4" t="s">
        <v>698</v>
      </c>
      <c r="B65" s="4" t="s">
        <v>553</v>
      </c>
      <c r="F65" s="6" t="n">
        <v>0</v>
      </c>
    </row>
    <row r="66" spans="1:7">
      <c r="A66" s="4" t="s">
        <v>713</v>
      </c>
    </row>
    <row r="67" spans="1:7">
      <c r="A67" s="3" t="s">
        <v>678</v>
      </c>
    </row>
    <row r="68" spans="1:7">
      <c r="A68" s="4" t="s">
        <v>697</v>
      </c>
      <c r="B68" s="4" t="s">
        <v>553</v>
      </c>
      <c r="D68" s="6" t="n">
        <v>0</v>
      </c>
      <c r="F68" s="6" t="n">
        <v>0</v>
      </c>
    </row>
    <row r="69" spans="1:7">
      <c r="A69" s="4" t="s">
        <v>698</v>
      </c>
      <c r="B69" s="4" t="s">
        <v>553</v>
      </c>
      <c r="D69" s="6" t="n">
        <v>0</v>
      </c>
      <c r="F69" s="6" t="n">
        <v>0</v>
      </c>
    </row>
    <row r="70" spans="1:7">
      <c r="A70" s="4" t="s">
        <v>714</v>
      </c>
    </row>
    <row r="71" spans="1:7">
      <c r="A71" s="3" t="s">
        <v>678</v>
      </c>
    </row>
    <row r="72" spans="1:7">
      <c r="A72" s="4" t="s">
        <v>697</v>
      </c>
      <c r="B72" s="4" t="s">
        <v>553</v>
      </c>
      <c r="D72" s="6" t="n">
        <v>0</v>
      </c>
      <c r="F72" s="6" t="n">
        <v>0</v>
      </c>
    </row>
    <row r="73" spans="1:7">
      <c r="A73" s="4" t="s">
        <v>698</v>
      </c>
      <c r="B73" s="4" t="s">
        <v>553</v>
      </c>
      <c r="D73" s="6" t="n">
        <v>0</v>
      </c>
      <c r="F73" s="6" t="n">
        <v>0</v>
      </c>
    </row>
    <row r="74" spans="1:7">
      <c r="A74" s="4" t="s">
        <v>715</v>
      </c>
    </row>
    <row r="75" spans="1:7">
      <c r="A75" s="3" t="s">
        <v>678</v>
      </c>
    </row>
    <row r="76" spans="1:7">
      <c r="A76" s="4" t="s">
        <v>697</v>
      </c>
      <c r="B76" s="4" t="s">
        <v>553</v>
      </c>
      <c r="D76" s="6" t="n">
        <v>11127393</v>
      </c>
      <c r="F76" s="6" t="n">
        <v>16983330</v>
      </c>
    </row>
    <row r="77" spans="1:7">
      <c r="A77" s="4" t="s">
        <v>716</v>
      </c>
    </row>
    <row r="78" spans="1:7">
      <c r="A78" s="3" t="s">
        <v>678</v>
      </c>
    </row>
    <row r="79" spans="1:7">
      <c r="A79" s="4" t="s">
        <v>699</v>
      </c>
      <c r="B79" s="4" t="s">
        <v>553</v>
      </c>
      <c r="D79" s="6" t="n">
        <v>9051408</v>
      </c>
      <c r="F79" s="6" t="n">
        <v>13566203</v>
      </c>
    </row>
    <row r="80" spans="1:7">
      <c r="A80" s="4" t="s">
        <v>717</v>
      </c>
    </row>
    <row r="81" spans="1:7">
      <c r="A81" s="3" t="s">
        <v>678</v>
      </c>
    </row>
    <row r="82" spans="1:7">
      <c r="A82" s="4" t="s">
        <v>697</v>
      </c>
      <c r="B82" s="4" t="s">
        <v>682</v>
      </c>
      <c r="D82" s="6" t="n">
        <v>3617249</v>
      </c>
      <c r="F82" s="6" t="n">
        <v>4638095</v>
      </c>
    </row>
    <row r="83" spans="1:7">
      <c r="A83" s="4" t="s">
        <v>698</v>
      </c>
      <c r="C83" s="7" t="n">
        <v>3098390</v>
      </c>
      <c r="D83" s="6" t="n">
        <v>3098390</v>
      </c>
      <c r="E83" s="4" t="s">
        <v>682</v>
      </c>
      <c r="F83" s="6" t="n">
        <v>3254567</v>
      </c>
      <c r="G83" s="4" t="s">
        <v>682</v>
      </c>
    </row>
    <row r="84" spans="1:7">
      <c r="A84" s="4" t="s">
        <v>699</v>
      </c>
      <c r="B84" s="4" t="s">
        <v>682</v>
      </c>
      <c r="D84" s="6" t="n">
        <v>0</v>
      </c>
      <c r="F84" s="6" t="n">
        <v>0</v>
      </c>
    </row>
    <row r="85" spans="1:7">
      <c r="A85" s="4" t="s">
        <v>718</v>
      </c>
    </row>
    <row r="86" spans="1:7">
      <c r="A86" s="3" t="s">
        <v>678</v>
      </c>
    </row>
    <row r="87" spans="1:7">
      <c r="A87" s="4" t="s">
        <v>697</v>
      </c>
      <c r="B87" s="4" t="s">
        <v>682</v>
      </c>
      <c r="D87" s="6" t="n">
        <v>0</v>
      </c>
      <c r="F87" s="6" t="n">
        <v>0</v>
      </c>
    </row>
    <row r="88" spans="1:7">
      <c r="A88" s="4" t="s">
        <v>698</v>
      </c>
      <c r="B88" s="4" t="s">
        <v>682</v>
      </c>
      <c r="D88" s="6" t="n">
        <v>0</v>
      </c>
      <c r="F88" s="6" t="n">
        <v>0</v>
      </c>
    </row>
    <row r="89" spans="1:7">
      <c r="A89" s="4" t="s">
        <v>719</v>
      </c>
    </row>
    <row r="90" spans="1:7">
      <c r="A90" s="3" t="s">
        <v>678</v>
      </c>
    </row>
    <row r="91" spans="1:7">
      <c r="A91" s="4" t="s">
        <v>697</v>
      </c>
      <c r="B91" s="4" t="s">
        <v>682</v>
      </c>
      <c r="D91" s="6" t="n">
        <v>3617249</v>
      </c>
      <c r="F91" s="6" t="n">
        <v>4638095</v>
      </c>
    </row>
    <row r="92" spans="1:7">
      <c r="A92" s="4" t="s">
        <v>698</v>
      </c>
      <c r="B92" s="4" t="s">
        <v>682</v>
      </c>
      <c r="D92" s="6" t="n">
        <v>3098390</v>
      </c>
      <c r="F92" s="6" t="n">
        <v>3254567</v>
      </c>
    </row>
    <row r="93" spans="1:7">
      <c r="A93" s="4" t="s">
        <v>720</v>
      </c>
    </row>
    <row r="94" spans="1:7">
      <c r="A94" s="3" t="s">
        <v>678</v>
      </c>
    </row>
    <row r="95" spans="1:7">
      <c r="A95" s="4" t="s">
        <v>697</v>
      </c>
      <c r="B95" s="4" t="s">
        <v>682</v>
      </c>
      <c r="D95" s="6" t="n">
        <v>0</v>
      </c>
      <c r="F95" s="6" t="n">
        <v>0</v>
      </c>
    </row>
    <row r="96" spans="1:7">
      <c r="A96" s="4" t="s">
        <v>698</v>
      </c>
      <c r="B96" s="4" t="s">
        <v>682</v>
      </c>
      <c r="D96" s="6" t="n">
        <v>0</v>
      </c>
      <c r="F96" s="6" t="n">
        <v>0</v>
      </c>
    </row>
    <row r="97" spans="1:7">
      <c r="A97" s="4" t="s">
        <v>721</v>
      </c>
    </row>
    <row r="98" spans="1:7">
      <c r="A98" s="3" t="s">
        <v>678</v>
      </c>
    </row>
    <row r="99" spans="1:7">
      <c r="A99" s="4" t="s">
        <v>697</v>
      </c>
      <c r="B99" s="4" t="s">
        <v>682</v>
      </c>
      <c r="D99" s="6" t="n">
        <v>0</v>
      </c>
      <c r="F99" s="6" t="n">
        <v>0</v>
      </c>
    </row>
    <row r="100" spans="1:7">
      <c r="A100" s="4" t="s">
        <v>698</v>
      </c>
      <c r="B100" s="4" t="s">
        <v>682</v>
      </c>
      <c r="D100" s="6" t="n">
        <v>0</v>
      </c>
      <c r="F100" s="6" t="n">
        <v>0</v>
      </c>
    </row>
    <row r="101" spans="1:7">
      <c r="A101" s="4" t="s">
        <v>722</v>
      </c>
    </row>
    <row r="102" spans="1:7">
      <c r="A102" s="3" t="s">
        <v>678</v>
      </c>
    </row>
    <row r="103" spans="1:7">
      <c r="A103" s="4" t="s">
        <v>697</v>
      </c>
      <c r="B103" s="4" t="s">
        <v>682</v>
      </c>
      <c r="F103" s="6" t="n">
        <v>0</v>
      </c>
    </row>
    <row r="104" spans="1:7">
      <c r="A104" s="4" t="s">
        <v>698</v>
      </c>
      <c r="B104" s="4" t="s">
        <v>682</v>
      </c>
      <c r="F104" s="6" t="n">
        <v>0</v>
      </c>
    </row>
    <row r="105" spans="1:7">
      <c r="A105" s="4" t="s">
        <v>723</v>
      </c>
    </row>
    <row r="106" spans="1:7">
      <c r="A106" s="3" t="s">
        <v>678</v>
      </c>
    </row>
    <row r="107" spans="1:7">
      <c r="A107" s="4" t="s">
        <v>697</v>
      </c>
      <c r="B107" s="4" t="s">
        <v>682</v>
      </c>
      <c r="D107" s="6" t="n">
        <v>0</v>
      </c>
      <c r="F107" s="6" t="n">
        <v>0</v>
      </c>
    </row>
    <row r="108" spans="1:7">
      <c r="A108" s="4" t="s">
        <v>698</v>
      </c>
      <c r="B108" s="4" t="s">
        <v>682</v>
      </c>
      <c r="D108" s="6" t="n">
        <v>0</v>
      </c>
      <c r="F108" s="6" t="n">
        <v>0</v>
      </c>
    </row>
    <row r="109" spans="1:7">
      <c r="A109" s="4" t="s">
        <v>724</v>
      </c>
    </row>
    <row r="110" spans="1:7">
      <c r="A110" s="3" t="s">
        <v>678</v>
      </c>
    </row>
    <row r="111" spans="1:7">
      <c r="A111" s="4" t="s">
        <v>697</v>
      </c>
      <c r="B111" s="4" t="s">
        <v>682</v>
      </c>
      <c r="D111" s="6" t="n">
        <v>0</v>
      </c>
      <c r="F111" s="6" t="n">
        <v>0</v>
      </c>
    </row>
    <row r="112" spans="1:7">
      <c r="A112" s="4" t="s">
        <v>698</v>
      </c>
      <c r="B112" s="4" t="s">
        <v>682</v>
      </c>
      <c r="D112" s="6" t="n">
        <v>0</v>
      </c>
      <c r="F112" s="6" t="n">
        <v>0</v>
      </c>
    </row>
    <row r="113" spans="1:7">
      <c r="A113" s="4" t="s">
        <v>725</v>
      </c>
    </row>
    <row r="114" spans="1:7">
      <c r="A114" s="3" t="s">
        <v>678</v>
      </c>
    </row>
    <row r="115" spans="1:7">
      <c r="A115" s="4" t="s">
        <v>697</v>
      </c>
      <c r="B115" s="4" t="s">
        <v>682</v>
      </c>
      <c r="D115" s="6" t="n">
        <v>0</v>
      </c>
      <c r="F115" s="6" t="n">
        <v>0</v>
      </c>
    </row>
    <row r="116" spans="1:7">
      <c r="A116" s="4" t="s">
        <v>726</v>
      </c>
    </row>
    <row r="117" spans="1:7">
      <c r="A117" s="3" t="s">
        <v>678</v>
      </c>
    </row>
    <row r="118" spans="1:7">
      <c r="A118" s="4" t="s">
        <v>699</v>
      </c>
      <c r="B118" s="4" t="s">
        <v>682</v>
      </c>
      <c r="D118" s="6" t="n">
        <v>0</v>
      </c>
      <c r="F118" s="6" t="n">
        <v>0</v>
      </c>
    </row>
    <row r="119" spans="1:7">
      <c r="A119" s="4" t="s">
        <v>683</v>
      </c>
    </row>
    <row r="120" spans="1:7">
      <c r="A120" s="3" t="s">
        <v>678</v>
      </c>
    </row>
    <row r="121" spans="1:7">
      <c r="A121" s="4" t="s">
        <v>697</v>
      </c>
      <c r="B121" s="4" t="s">
        <v>684</v>
      </c>
      <c r="D121" s="6" t="n">
        <v>28909768</v>
      </c>
      <c r="F121" s="6" t="n">
        <v>84356986</v>
      </c>
    </row>
    <row r="122" spans="1:7">
      <c r="A122" s="4" t="s">
        <v>698</v>
      </c>
      <c r="C122" s="6" t="n">
        <v>21831870</v>
      </c>
      <c r="D122" s="6" t="n">
        <v>21831870</v>
      </c>
      <c r="E122" s="4" t="s">
        <v>684</v>
      </c>
      <c r="F122" s="6" t="n">
        <v>81267758</v>
      </c>
      <c r="G122" s="4" t="s">
        <v>684</v>
      </c>
    </row>
    <row r="123" spans="1:7">
      <c r="A123" s="4" t="s">
        <v>699</v>
      </c>
      <c r="B123" s="4" t="s">
        <v>684</v>
      </c>
      <c r="D123" s="6" t="n">
        <v>0</v>
      </c>
      <c r="F123" s="6" t="n">
        <v>0</v>
      </c>
    </row>
    <row r="124" spans="1:7">
      <c r="A124" s="4" t="s">
        <v>727</v>
      </c>
    </row>
    <row r="125" spans="1:7">
      <c r="A125" s="3" t="s">
        <v>678</v>
      </c>
    </row>
    <row r="126" spans="1:7">
      <c r="A126" s="4" t="s">
        <v>697</v>
      </c>
      <c r="B126" s="4" t="s">
        <v>684</v>
      </c>
      <c r="D126" s="6" t="n">
        <v>0</v>
      </c>
      <c r="F126" s="6" t="n">
        <v>0</v>
      </c>
    </row>
    <row r="127" spans="1:7">
      <c r="A127" s="4" t="s">
        <v>698</v>
      </c>
      <c r="B127" s="4" t="s">
        <v>684</v>
      </c>
      <c r="D127" s="6" t="n">
        <v>0</v>
      </c>
      <c r="F127" s="6" t="n">
        <v>0</v>
      </c>
    </row>
    <row r="128" spans="1:7">
      <c r="A128" s="4" t="s">
        <v>728</v>
      </c>
    </row>
    <row r="129" spans="1:7">
      <c r="A129" s="3" t="s">
        <v>678</v>
      </c>
    </row>
    <row r="130" spans="1:7">
      <c r="A130" s="4" t="s">
        <v>697</v>
      </c>
      <c r="B130" s="4" t="s">
        <v>684</v>
      </c>
      <c r="D130" s="6" t="n">
        <v>0</v>
      </c>
      <c r="F130" s="6" t="n">
        <v>0</v>
      </c>
    </row>
    <row r="131" spans="1:7">
      <c r="A131" s="4" t="s">
        <v>698</v>
      </c>
      <c r="B131" s="4" t="s">
        <v>684</v>
      </c>
      <c r="D131" s="6" t="n">
        <v>0</v>
      </c>
      <c r="F131" s="6" t="n">
        <v>0</v>
      </c>
    </row>
    <row r="132" spans="1:7">
      <c r="A132" s="4" t="s">
        <v>729</v>
      </c>
    </row>
    <row r="133" spans="1:7">
      <c r="A133" s="3" t="s">
        <v>678</v>
      </c>
    </row>
    <row r="134" spans="1:7">
      <c r="A134" s="4" t="s">
        <v>697</v>
      </c>
      <c r="B134" s="4" t="s">
        <v>684</v>
      </c>
      <c r="D134" s="6" t="n">
        <v>9671330</v>
      </c>
      <c r="F134" s="6" t="n">
        <v>7167845</v>
      </c>
    </row>
    <row r="135" spans="1:7">
      <c r="A135" s="4" t="s">
        <v>698</v>
      </c>
      <c r="B135" s="4" t="s">
        <v>684</v>
      </c>
      <c r="D135" s="6" t="n">
        <v>6894335</v>
      </c>
      <c r="F135" s="6" t="n">
        <v>4991411</v>
      </c>
    </row>
    <row r="136" spans="1:7">
      <c r="A136" s="4" t="s">
        <v>730</v>
      </c>
    </row>
    <row r="137" spans="1:7">
      <c r="A137" s="3" t="s">
        <v>678</v>
      </c>
    </row>
    <row r="138" spans="1:7">
      <c r="A138" s="4" t="s">
        <v>697</v>
      </c>
      <c r="B138" s="4" t="s">
        <v>684</v>
      </c>
      <c r="D138" s="6" t="n">
        <v>19238438</v>
      </c>
      <c r="F138" s="6" t="n">
        <v>27911680</v>
      </c>
    </row>
    <row r="139" spans="1:7">
      <c r="A139" s="4" t="s">
        <v>698</v>
      </c>
      <c r="B139" s="4" t="s">
        <v>684</v>
      </c>
      <c r="D139" s="6" t="n">
        <v>14937535</v>
      </c>
      <c r="F139" s="6" t="n">
        <v>18961620</v>
      </c>
    </row>
    <row r="140" spans="1:7">
      <c r="A140" s="4" t="s">
        <v>731</v>
      </c>
    </row>
    <row r="141" spans="1:7">
      <c r="A141" s="3" t="s">
        <v>678</v>
      </c>
    </row>
    <row r="142" spans="1:7">
      <c r="A142" s="4" t="s">
        <v>697</v>
      </c>
      <c r="B142" s="4" t="s">
        <v>684</v>
      </c>
      <c r="F142" s="6" t="n">
        <v>49277461</v>
      </c>
    </row>
    <row r="143" spans="1:7">
      <c r="A143" s="4" t="s">
        <v>698</v>
      </c>
      <c r="B143" s="4" t="s">
        <v>684</v>
      </c>
      <c r="F143" s="6" t="n">
        <v>57314727</v>
      </c>
    </row>
    <row r="144" spans="1:7">
      <c r="A144" s="4" t="s">
        <v>732</v>
      </c>
    </row>
    <row r="145" spans="1:7">
      <c r="A145" s="3" t="s">
        <v>678</v>
      </c>
    </row>
    <row r="146" spans="1:7">
      <c r="A146" s="4" t="s">
        <v>697</v>
      </c>
      <c r="B146" s="4" t="s">
        <v>684</v>
      </c>
      <c r="D146" s="6" t="n">
        <v>0</v>
      </c>
      <c r="F146" s="6" t="n">
        <v>0</v>
      </c>
    </row>
    <row r="147" spans="1:7">
      <c r="A147" s="4" t="s">
        <v>698</v>
      </c>
      <c r="B147" s="4" t="s">
        <v>684</v>
      </c>
      <c r="D147" s="6" t="n">
        <v>0</v>
      </c>
      <c r="F147" s="6" t="n">
        <v>0</v>
      </c>
    </row>
    <row r="148" spans="1:7">
      <c r="A148" s="4" t="s">
        <v>733</v>
      </c>
    </row>
    <row r="149" spans="1:7">
      <c r="A149" s="3" t="s">
        <v>678</v>
      </c>
    </row>
    <row r="150" spans="1:7">
      <c r="A150" s="4" t="s">
        <v>697</v>
      </c>
      <c r="B150" s="4" t="s">
        <v>684</v>
      </c>
      <c r="D150" s="6" t="n">
        <v>0</v>
      </c>
      <c r="F150" s="6" t="n">
        <v>0</v>
      </c>
    </row>
    <row r="151" spans="1:7">
      <c r="A151" s="4" t="s">
        <v>698</v>
      </c>
      <c r="B151" s="4" t="s">
        <v>684</v>
      </c>
      <c r="D151" s="6" t="n">
        <v>0</v>
      </c>
      <c r="F151" s="6" t="n">
        <v>0</v>
      </c>
    </row>
    <row r="152" spans="1:7">
      <c r="A152" s="4" t="s">
        <v>734</v>
      </c>
    </row>
    <row r="153" spans="1:7">
      <c r="A153" s="3" t="s">
        <v>678</v>
      </c>
    </row>
    <row r="154" spans="1:7">
      <c r="A154" s="4" t="s">
        <v>697</v>
      </c>
      <c r="B154" s="4" t="s">
        <v>684</v>
      </c>
      <c r="D154" s="6" t="n">
        <v>0</v>
      </c>
      <c r="F154" s="6" t="n">
        <v>0</v>
      </c>
    </row>
    <row r="155" spans="1:7">
      <c r="A155" s="4" t="s">
        <v>735</v>
      </c>
    </row>
    <row r="156" spans="1:7">
      <c r="A156" s="3" t="s">
        <v>678</v>
      </c>
    </row>
    <row r="157" spans="1:7">
      <c r="A157" s="4" t="s">
        <v>697</v>
      </c>
      <c r="B157" s="4" t="s">
        <v>684</v>
      </c>
      <c r="F157" s="6" t="n">
        <v>0</v>
      </c>
    </row>
    <row r="158" spans="1:7">
      <c r="A158" s="4" t="s">
        <v>736</v>
      </c>
    </row>
    <row r="159" spans="1:7">
      <c r="A159" s="3" t="s">
        <v>678</v>
      </c>
    </row>
    <row r="160" spans="1:7">
      <c r="A160" s="4" t="s">
        <v>699</v>
      </c>
      <c r="B160" s="4" t="s">
        <v>684</v>
      </c>
      <c r="D160" s="6" t="n">
        <v>0</v>
      </c>
      <c r="F160" s="6" t="n">
        <v>0</v>
      </c>
    </row>
    <row r="161" spans="1:7">
      <c r="A161" s="4" t="s">
        <v>685</v>
      </c>
    </row>
    <row r="162" spans="1:7">
      <c r="A162" s="3" t="s">
        <v>678</v>
      </c>
    </row>
    <row r="163" spans="1:7">
      <c r="A163" s="4" t="s">
        <v>697</v>
      </c>
      <c r="B163" s="4" t="s">
        <v>686</v>
      </c>
      <c r="D163" s="6" t="n">
        <v>29558983</v>
      </c>
      <c r="F163" s="6" t="n">
        <v>20401361</v>
      </c>
    </row>
    <row r="164" spans="1:7">
      <c r="A164" s="4" t="s">
        <v>698</v>
      </c>
      <c r="B164" s="4" t="s">
        <v>686</v>
      </c>
      <c r="D164" s="6" t="n">
        <v>24761345</v>
      </c>
      <c r="F164" s="6" t="n">
        <v>16629579</v>
      </c>
    </row>
    <row r="165" spans="1:7">
      <c r="A165" s="4" t="s">
        <v>699</v>
      </c>
      <c r="B165" s="4" t="s">
        <v>686</v>
      </c>
      <c r="D165" s="6" t="n">
        <v>0</v>
      </c>
      <c r="F165" s="6" t="n">
        <v>0</v>
      </c>
    </row>
    <row r="166" spans="1:7">
      <c r="A166" s="4" t="s">
        <v>737</v>
      </c>
    </row>
    <row r="167" spans="1:7">
      <c r="A167" s="3" t="s">
        <v>678</v>
      </c>
    </row>
    <row r="168" spans="1:7">
      <c r="A168" s="4" t="s">
        <v>697</v>
      </c>
      <c r="B168" s="4" t="s">
        <v>686</v>
      </c>
      <c r="D168" s="6" t="n">
        <v>0</v>
      </c>
      <c r="F168" s="6" t="n">
        <v>0</v>
      </c>
    </row>
    <row r="169" spans="1:7">
      <c r="A169" s="4" t="s">
        <v>698</v>
      </c>
      <c r="B169" s="4" t="s">
        <v>686</v>
      </c>
      <c r="D169" s="6" t="n">
        <v>0</v>
      </c>
      <c r="F169" s="6" t="n">
        <v>0</v>
      </c>
    </row>
    <row r="170" spans="1:7">
      <c r="A170" s="4" t="s">
        <v>738</v>
      </c>
    </row>
    <row r="171" spans="1:7">
      <c r="A171" s="3" t="s">
        <v>678</v>
      </c>
    </row>
    <row r="172" spans="1:7">
      <c r="A172" s="4" t="s">
        <v>697</v>
      </c>
      <c r="B172" s="4" t="s">
        <v>686</v>
      </c>
      <c r="D172" s="6" t="n">
        <v>0</v>
      </c>
      <c r="F172" s="6" t="n">
        <v>0</v>
      </c>
    </row>
    <row r="173" spans="1:7">
      <c r="A173" s="4" t="s">
        <v>698</v>
      </c>
      <c r="B173" s="4" t="s">
        <v>686</v>
      </c>
      <c r="D173" s="6" t="n">
        <v>0</v>
      </c>
      <c r="F173" s="6" t="n">
        <v>0</v>
      </c>
    </row>
    <row r="174" spans="1:7">
      <c r="A174" s="4" t="s">
        <v>739</v>
      </c>
    </row>
    <row r="175" spans="1:7">
      <c r="A175" s="3" t="s">
        <v>678</v>
      </c>
    </row>
    <row r="176" spans="1:7">
      <c r="A176" s="4" t="s">
        <v>697</v>
      </c>
      <c r="B176" s="4" t="s">
        <v>686</v>
      </c>
      <c r="D176" s="6" t="n">
        <v>0</v>
      </c>
      <c r="F176" s="6" t="n">
        <v>0</v>
      </c>
    </row>
    <row r="177" spans="1:7">
      <c r="A177" s="4" t="s">
        <v>698</v>
      </c>
      <c r="B177" s="4" t="s">
        <v>686</v>
      </c>
      <c r="D177" s="6" t="n">
        <v>0</v>
      </c>
      <c r="F177" s="6" t="n">
        <v>0</v>
      </c>
    </row>
    <row r="178" spans="1:7">
      <c r="A178" s="4" t="s">
        <v>740</v>
      </c>
    </row>
    <row r="179" spans="1:7">
      <c r="A179" s="3" t="s">
        <v>678</v>
      </c>
    </row>
    <row r="180" spans="1:7">
      <c r="A180" s="4" t="s">
        <v>697</v>
      </c>
      <c r="B180" s="4" t="s">
        <v>686</v>
      </c>
      <c r="D180" s="6" t="n">
        <v>0</v>
      </c>
      <c r="F180" s="6" t="n">
        <v>0</v>
      </c>
    </row>
    <row r="181" spans="1:7">
      <c r="A181" s="4" t="s">
        <v>698</v>
      </c>
      <c r="B181" s="4" t="s">
        <v>686</v>
      </c>
      <c r="D181" s="6" t="n">
        <v>0</v>
      </c>
      <c r="F181" s="6" t="n">
        <v>0</v>
      </c>
    </row>
    <row r="182" spans="1:7">
      <c r="A182" s="4" t="s">
        <v>741</v>
      </c>
    </row>
    <row r="183" spans="1:7">
      <c r="A183" s="3" t="s">
        <v>678</v>
      </c>
    </row>
    <row r="184" spans="1:7">
      <c r="A184" s="4" t="s">
        <v>697</v>
      </c>
      <c r="B184" s="4" t="s">
        <v>686</v>
      </c>
      <c r="F184" s="6" t="n">
        <v>0</v>
      </c>
    </row>
    <row r="185" spans="1:7">
      <c r="A185" s="4" t="s">
        <v>698</v>
      </c>
      <c r="B185" s="4" t="s">
        <v>686</v>
      </c>
      <c r="F185" s="6" t="n">
        <v>0</v>
      </c>
    </row>
    <row r="186" spans="1:7">
      <c r="A186" s="4" t="s">
        <v>742</v>
      </c>
    </row>
    <row r="187" spans="1:7">
      <c r="A187" s="3" t="s">
        <v>678</v>
      </c>
    </row>
    <row r="188" spans="1:7">
      <c r="A188" s="4" t="s">
        <v>697</v>
      </c>
      <c r="B188" s="4" t="s">
        <v>686</v>
      </c>
      <c r="D188" s="6" t="n">
        <v>29558983</v>
      </c>
      <c r="F188" s="6" t="n">
        <v>20401361</v>
      </c>
    </row>
    <row r="189" spans="1:7">
      <c r="A189" s="4" t="s">
        <v>698</v>
      </c>
      <c r="B189" s="4" t="s">
        <v>686</v>
      </c>
      <c r="D189" s="6" t="n">
        <v>24761345</v>
      </c>
      <c r="F189" s="6" t="n">
        <v>16629579</v>
      </c>
    </row>
    <row r="190" spans="1:7">
      <c r="A190" s="4" t="s">
        <v>743</v>
      </c>
    </row>
    <row r="191" spans="1:7">
      <c r="A191" s="3" t="s">
        <v>678</v>
      </c>
    </row>
    <row r="192" spans="1:7">
      <c r="A192" s="4" t="s">
        <v>697</v>
      </c>
      <c r="B192" s="4" t="s">
        <v>686</v>
      </c>
      <c r="D192" s="6" t="n">
        <v>0</v>
      </c>
      <c r="F192" s="6" t="n">
        <v>0</v>
      </c>
    </row>
    <row r="193" spans="1:7">
      <c r="A193" s="4" t="s">
        <v>698</v>
      </c>
      <c r="B193" s="4" t="s">
        <v>686</v>
      </c>
      <c r="D193" s="6" t="n">
        <v>0</v>
      </c>
      <c r="F193" s="6" t="n">
        <v>0</v>
      </c>
    </row>
    <row r="194" spans="1:7">
      <c r="A194" s="4" t="s">
        <v>744</v>
      </c>
    </row>
    <row r="195" spans="1:7">
      <c r="A195" s="3" t="s">
        <v>678</v>
      </c>
    </row>
    <row r="196" spans="1:7">
      <c r="A196" s="4" t="s">
        <v>697</v>
      </c>
      <c r="B196" s="4" t="s">
        <v>686</v>
      </c>
      <c r="D196" s="6" t="n">
        <v>0</v>
      </c>
      <c r="F196" s="6" t="n">
        <v>0</v>
      </c>
    </row>
    <row r="197" spans="1:7">
      <c r="A197" s="4" t="s">
        <v>745</v>
      </c>
    </row>
    <row r="198" spans="1:7">
      <c r="A198" s="3" t="s">
        <v>678</v>
      </c>
    </row>
    <row r="199" spans="1:7">
      <c r="A199" s="4" t="s">
        <v>699</v>
      </c>
      <c r="B199" s="4" t="s">
        <v>686</v>
      </c>
      <c r="D199" s="6" t="n">
        <v>0</v>
      </c>
      <c r="F199" s="6" t="n">
        <v>0</v>
      </c>
    </row>
    <row r="200" spans="1:7">
      <c r="A200" s="4" t="s">
        <v>746</v>
      </c>
    </row>
    <row r="201" spans="1:7">
      <c r="A201" s="3" t="s">
        <v>678</v>
      </c>
    </row>
    <row r="202" spans="1:7">
      <c r="A202" s="4" t="s">
        <v>697</v>
      </c>
      <c r="B202" s="4" t="s">
        <v>688</v>
      </c>
      <c r="D202" s="6" t="n">
        <v>68457170</v>
      </c>
      <c r="F202" s="6" t="n">
        <v>71787167</v>
      </c>
    </row>
    <row r="203" spans="1:7">
      <c r="A203" s="4" t="s">
        <v>698</v>
      </c>
      <c r="C203" s="7" t="n">
        <v>61275742</v>
      </c>
      <c r="D203" s="6" t="n">
        <v>61275743</v>
      </c>
      <c r="E203" s="4" t="s">
        <v>688</v>
      </c>
      <c r="F203" s="6" t="n">
        <v>63822343</v>
      </c>
      <c r="G203" s="4" t="s">
        <v>688</v>
      </c>
    </row>
    <row r="204" spans="1:7">
      <c r="A204" s="4" t="s">
        <v>699</v>
      </c>
      <c r="B204" s="4" t="s">
        <v>688</v>
      </c>
      <c r="D204" s="6" t="n">
        <v>0</v>
      </c>
      <c r="F204" s="6" t="n">
        <v>0</v>
      </c>
    </row>
    <row r="205" spans="1:7">
      <c r="A205" s="4" t="s">
        <v>747</v>
      </c>
    </row>
    <row r="206" spans="1:7">
      <c r="A206" s="3" t="s">
        <v>678</v>
      </c>
    </row>
    <row r="207" spans="1:7">
      <c r="A207" s="4" t="s">
        <v>697</v>
      </c>
      <c r="B207" s="4" t="s">
        <v>688</v>
      </c>
      <c r="D207" s="6" t="n">
        <v>0</v>
      </c>
      <c r="F207" s="6" t="n">
        <v>0</v>
      </c>
    </row>
    <row r="208" spans="1:7">
      <c r="A208" s="4" t="s">
        <v>698</v>
      </c>
      <c r="B208" s="4" t="s">
        <v>688</v>
      </c>
      <c r="D208" s="6" t="n">
        <v>0</v>
      </c>
      <c r="F208" s="6" t="n">
        <v>0</v>
      </c>
    </row>
    <row r="209" spans="1:7">
      <c r="A209" s="4" t="s">
        <v>748</v>
      </c>
    </row>
    <row r="210" spans="1:7">
      <c r="A210" s="3" t="s">
        <v>678</v>
      </c>
    </row>
    <row r="211" spans="1:7">
      <c r="A211" s="4" t="s">
        <v>697</v>
      </c>
      <c r="B211" s="4" t="s">
        <v>688</v>
      </c>
      <c r="D211" s="6" t="n">
        <v>0</v>
      </c>
      <c r="F211" s="6" t="n">
        <v>0</v>
      </c>
    </row>
    <row r="212" spans="1:7">
      <c r="A212" s="4" t="s">
        <v>698</v>
      </c>
      <c r="B212" s="4" t="s">
        <v>688</v>
      </c>
      <c r="D212" s="6" t="n">
        <v>0</v>
      </c>
      <c r="F212" s="6" t="n">
        <v>0</v>
      </c>
    </row>
    <row r="213" spans="1:7">
      <c r="A213" s="4" t="s">
        <v>749</v>
      </c>
    </row>
    <row r="214" spans="1:7">
      <c r="A214" s="3" t="s">
        <v>678</v>
      </c>
    </row>
    <row r="215" spans="1:7">
      <c r="A215" s="4" t="s">
        <v>697</v>
      </c>
      <c r="B215" s="4" t="s">
        <v>688</v>
      </c>
      <c r="D215" s="6" t="n">
        <v>0</v>
      </c>
      <c r="F215" s="6" t="n">
        <v>0</v>
      </c>
    </row>
    <row r="216" spans="1:7">
      <c r="A216" s="4" t="s">
        <v>698</v>
      </c>
      <c r="B216" s="4" t="s">
        <v>688</v>
      </c>
      <c r="D216" s="6" t="n">
        <v>0</v>
      </c>
      <c r="F216" s="6" t="n">
        <v>0</v>
      </c>
    </row>
    <row r="217" spans="1:7">
      <c r="A217" s="4" t="s">
        <v>750</v>
      </c>
    </row>
    <row r="218" spans="1:7">
      <c r="A218" s="3" t="s">
        <v>678</v>
      </c>
    </row>
    <row r="219" spans="1:7">
      <c r="A219" s="4" t="s">
        <v>697</v>
      </c>
      <c r="B219" s="4" t="s">
        <v>688</v>
      </c>
      <c r="D219" s="6" t="n">
        <v>0</v>
      </c>
      <c r="F219" s="6" t="n">
        <v>0</v>
      </c>
    </row>
    <row r="220" spans="1:7">
      <c r="A220" s="4" t="s">
        <v>698</v>
      </c>
      <c r="B220" s="4" t="s">
        <v>688</v>
      </c>
      <c r="D220" s="6" t="n">
        <v>0</v>
      </c>
      <c r="F220" s="6" t="n">
        <v>0</v>
      </c>
    </row>
    <row r="221" spans="1:7">
      <c r="A221" s="4" t="s">
        <v>751</v>
      </c>
    </row>
    <row r="222" spans="1:7">
      <c r="A222" s="3" t="s">
        <v>678</v>
      </c>
    </row>
    <row r="223" spans="1:7">
      <c r="A223" s="4" t="s">
        <v>697</v>
      </c>
      <c r="B223" s="4" t="s">
        <v>688</v>
      </c>
      <c r="F223" s="6" t="n">
        <v>0</v>
      </c>
    </row>
    <row r="224" spans="1:7">
      <c r="A224" s="4" t="s">
        <v>698</v>
      </c>
      <c r="B224" s="4" t="s">
        <v>688</v>
      </c>
      <c r="F224" s="6" t="n">
        <v>0</v>
      </c>
    </row>
    <row r="225" spans="1:7">
      <c r="A225" s="4" t="s">
        <v>752</v>
      </c>
    </row>
    <row r="226" spans="1:7">
      <c r="A226" s="3" t="s">
        <v>678</v>
      </c>
    </row>
    <row r="227" spans="1:7">
      <c r="A227" s="4" t="s">
        <v>697</v>
      </c>
      <c r="B227" s="4" t="s">
        <v>688</v>
      </c>
      <c r="D227" s="6" t="n">
        <v>0</v>
      </c>
      <c r="F227" s="6" t="n">
        <v>0</v>
      </c>
    </row>
    <row r="228" spans="1:7">
      <c r="A228" s="4" t="s">
        <v>698</v>
      </c>
      <c r="B228" s="4" t="s">
        <v>688</v>
      </c>
      <c r="D228" s="6" t="n">
        <v>0</v>
      </c>
      <c r="F228" s="6" t="n">
        <v>0</v>
      </c>
    </row>
    <row r="229" spans="1:7">
      <c r="A229" s="4" t="s">
        <v>753</v>
      </c>
    </row>
    <row r="230" spans="1:7">
      <c r="A230" s="3" t="s">
        <v>678</v>
      </c>
    </row>
    <row r="231" spans="1:7">
      <c r="A231" s="4" t="s">
        <v>697</v>
      </c>
      <c r="B231" s="4" t="s">
        <v>688</v>
      </c>
      <c r="D231" s="6" t="n">
        <v>68457170</v>
      </c>
      <c r="F231" s="6" t="n">
        <v>71787167</v>
      </c>
    </row>
    <row r="232" spans="1:7">
      <c r="A232" s="4" t="s">
        <v>698</v>
      </c>
      <c r="B232" s="4" t="s">
        <v>688</v>
      </c>
      <c r="D232" s="6" t="n">
        <v>61275743</v>
      </c>
      <c r="F232" s="6" t="n">
        <v>63822343</v>
      </c>
    </row>
    <row r="233" spans="1:7">
      <c r="A233" s="4" t="s">
        <v>754</v>
      </c>
    </row>
    <row r="234" spans="1:7">
      <c r="A234" s="3" t="s">
        <v>678</v>
      </c>
    </row>
    <row r="235" spans="1:7">
      <c r="A235" s="4" t="s">
        <v>697</v>
      </c>
      <c r="B235" s="4" t="s">
        <v>688</v>
      </c>
      <c r="D235" s="6" t="n">
        <v>0</v>
      </c>
      <c r="F235" s="6" t="n">
        <v>0</v>
      </c>
    </row>
    <row r="236" spans="1:7">
      <c r="A236" s="4" t="s">
        <v>755</v>
      </c>
    </row>
    <row r="237" spans="1:7">
      <c r="A237" s="3" t="s">
        <v>678</v>
      </c>
    </row>
    <row r="238" spans="1:7">
      <c r="A238" s="4" t="s">
        <v>699</v>
      </c>
      <c r="B238" s="4" t="s">
        <v>688</v>
      </c>
      <c r="D238" s="7" t="n">
        <v>0</v>
      </c>
      <c r="F238" s="7" t="n">
        <v>0</v>
      </c>
    </row>
    <row r="239" spans="1:7"/>
    <row r="240" spans="1:7">
      <c r="A240" s="4" t="s">
        <v>553</v>
      </c>
      <c r="B240" s="4" t="s">
        <v>689</v>
      </c>
    </row>
    <row r="241" spans="1:7">
      <c r="A241" s="4" t="s">
        <v>682</v>
      </c>
      <c r="B241" s="4" t="s">
        <v>690</v>
      </c>
    </row>
    <row r="242" spans="1:7">
      <c r="A242" s="4" t="s">
        <v>684</v>
      </c>
      <c r="B242" s="4" t="s">
        <v>691</v>
      </c>
    </row>
    <row r="243" spans="1:7">
      <c r="A243" s="4" t="s">
        <v>686</v>
      </c>
      <c r="B243" s="4" t="s">
        <v>692</v>
      </c>
    </row>
    <row r="244" spans="1:7">
      <c r="A244" s="4" t="s">
        <v>688</v>
      </c>
      <c r="B244" s="4" t="s">
        <v>693</v>
      </c>
    </row>
  </sheetData>
  <mergeCells count="10">
    <mergeCell ref="A1:B2"/>
    <mergeCell ref="D1:G1"/>
    <mergeCell ref="D2:E2"/>
    <mergeCell ref="F2:G2"/>
    <mergeCell ref="A239:F239"/>
    <mergeCell ref="B240:F240"/>
    <mergeCell ref="B241:F241"/>
    <mergeCell ref="B242:F242"/>
    <mergeCell ref="B243:F243"/>
    <mergeCell ref="B244:F2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56</v>
      </c>
      <c r="B1" s="2" t="s">
        <v>1</v>
      </c>
    </row>
    <row r="2" spans="1:3">
      <c r="B2" s="2" t="s">
        <v>2</v>
      </c>
      <c r="C2" s="2" t="s">
        <v>38</v>
      </c>
    </row>
    <row r="3" spans="1:3">
      <c r="A3" s="3" t="s">
        <v>757</v>
      </c>
    </row>
    <row r="4" spans="1:3">
      <c r="A4" s="4" t="s">
        <v>107</v>
      </c>
      <c r="B4" s="7" t="n">
        <v>0</v>
      </c>
      <c r="C4" s="7" t="n">
        <v>1684</v>
      </c>
    </row>
    <row r="5" spans="1:3">
      <c r="A5" s="4" t="s">
        <v>758</v>
      </c>
    </row>
    <row r="6" spans="1:3">
      <c r="A6" s="3" t="s">
        <v>757</v>
      </c>
    </row>
    <row r="7" spans="1:3">
      <c r="A7" s="4" t="s">
        <v>107</v>
      </c>
      <c r="B7" s="6" t="n">
        <v>0</v>
      </c>
      <c r="C7" s="6" t="n">
        <v>0</v>
      </c>
    </row>
    <row r="8" spans="1:3">
      <c r="A8" s="4" t="s">
        <v>759</v>
      </c>
    </row>
    <row r="9" spans="1:3">
      <c r="A9" s="3" t="s">
        <v>757</v>
      </c>
    </row>
    <row r="10" spans="1:3">
      <c r="A10" s="4" t="s">
        <v>107</v>
      </c>
      <c r="B10" s="6" t="n">
        <v>0</v>
      </c>
      <c r="C10" s="6" t="n">
        <v>1684</v>
      </c>
    </row>
    <row r="11" spans="1:3">
      <c r="A11" s="4" t="s">
        <v>760</v>
      </c>
    </row>
    <row r="12" spans="1:3">
      <c r="A12" s="3" t="s">
        <v>757</v>
      </c>
    </row>
    <row r="13" spans="1:3">
      <c r="A13" s="4" t="s">
        <v>107</v>
      </c>
      <c r="B13" s="6" t="n">
        <v>0</v>
      </c>
      <c r="C13" s="6" t="n">
        <v>0</v>
      </c>
    </row>
    <row r="14" spans="1:3">
      <c r="A14" s="4" t="s">
        <v>761</v>
      </c>
    </row>
    <row r="15" spans="1:3">
      <c r="A15" s="3" t="s">
        <v>757</v>
      </c>
    </row>
    <row r="16" spans="1:3">
      <c r="A16" s="4" t="s">
        <v>107</v>
      </c>
      <c r="B16" s="6" t="n">
        <v>0</v>
      </c>
      <c r="C16" s="6" t="n">
        <v>0</v>
      </c>
    </row>
    <row r="17" spans="1:3">
      <c r="A17" s="4" t="s">
        <v>762</v>
      </c>
    </row>
    <row r="18" spans="1:3">
      <c r="A18" s="3" t="s">
        <v>757</v>
      </c>
    </row>
    <row r="19" spans="1:3">
      <c r="A19" s="4" t="s">
        <v>107</v>
      </c>
      <c r="B19" s="7" t="n">
        <v>0</v>
      </c>
      <c r="C19"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763</v>
      </c>
      <c r="B1" s="2" t="s">
        <v>1</v>
      </c>
    </row>
    <row r="2" spans="1:4">
      <c r="B2" s="2" t="s">
        <v>2</v>
      </c>
      <c r="C2" s="2" t="s">
        <v>38</v>
      </c>
      <c r="D2" s="2" t="s">
        <v>764</v>
      </c>
    </row>
    <row r="3" spans="1:4">
      <c r="A3" s="3" t="s">
        <v>757</v>
      </c>
    </row>
    <row r="4" spans="1:4">
      <c r="A4" s="4" t="s">
        <v>765</v>
      </c>
      <c r="D4" s="4" t="s">
        <v>504</v>
      </c>
    </row>
    <row r="5" spans="1:4">
      <c r="A5" s="4" t="s">
        <v>766</v>
      </c>
    </row>
    <row r="6" spans="1:4">
      <c r="A6" s="3" t="s">
        <v>757</v>
      </c>
    </row>
    <row r="7" spans="1:4">
      <c r="A7" s="4" t="s">
        <v>765</v>
      </c>
      <c r="B7" s="4" t="s">
        <v>767</v>
      </c>
      <c r="C7" s="4" t="s">
        <v>767</v>
      </c>
    </row>
    <row r="8" spans="1:4">
      <c r="A8" s="4" t="s">
        <v>768</v>
      </c>
    </row>
    <row r="9" spans="1:4">
      <c r="A9" s="3" t="s">
        <v>757</v>
      </c>
    </row>
    <row r="10" spans="1:4">
      <c r="A10" s="4" t="s">
        <v>769</v>
      </c>
      <c r="D10" s="4" t="s">
        <v>770</v>
      </c>
    </row>
    <row r="11" spans="1:4">
      <c r="A11" s="4" t="s">
        <v>771</v>
      </c>
    </row>
    <row r="12" spans="1:4">
      <c r="A12" s="3" t="s">
        <v>757</v>
      </c>
    </row>
    <row r="13" spans="1:4">
      <c r="A13" s="4" t="s">
        <v>769</v>
      </c>
      <c r="D13" s="4" t="s">
        <v>5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772</v>
      </c>
      <c r="B1" s="2" t="s">
        <v>472</v>
      </c>
    </row>
    <row r="2" spans="1:2">
      <c r="A2" s="4" t="s">
        <v>773</v>
      </c>
      <c r="B2" s="7" t="n">
        <v>0</v>
      </c>
    </row>
    <row r="3" spans="1:2">
      <c r="A3" s="4" t="s">
        <v>219</v>
      </c>
    </row>
    <row r="4" spans="1:2">
      <c r="A4" s="4" t="s">
        <v>40</v>
      </c>
      <c r="B4" s="6" t="n">
        <v>17060</v>
      </c>
    </row>
    <row r="5" spans="1:2">
      <c r="A5" s="4" t="s">
        <v>41</v>
      </c>
      <c r="B5" s="6" t="n">
        <v>4567530</v>
      </c>
    </row>
    <row r="6" spans="1:2">
      <c r="A6" s="4" t="s">
        <v>774</v>
      </c>
      <c r="B6" s="6" t="n">
        <v>2692571</v>
      </c>
    </row>
    <row r="7" spans="1:2">
      <c r="A7" s="4" t="s">
        <v>775</v>
      </c>
      <c r="B7" s="6" t="n">
        <v>16403731</v>
      </c>
    </row>
    <row r="8" spans="1:2">
      <c r="A8" s="4" t="s">
        <v>45</v>
      </c>
      <c r="B8" s="6" t="n">
        <v>1855971</v>
      </c>
    </row>
    <row r="9" spans="1:2">
      <c r="A9" s="4" t="s">
        <v>776</v>
      </c>
      <c r="B9" s="6" t="n">
        <v>3888987</v>
      </c>
    </row>
    <row r="10" spans="1:2">
      <c r="A10" s="4" t="s">
        <v>777</v>
      </c>
      <c r="B10" s="6" t="n">
        <v>2870</v>
      </c>
    </row>
    <row r="11" spans="1:2">
      <c r="A11" s="4" t="s">
        <v>778</v>
      </c>
      <c r="B11" s="6" t="n">
        <v>29428720</v>
      </c>
    </row>
    <row r="12" spans="1:2">
      <c r="A12" s="4" t="s">
        <v>779</v>
      </c>
      <c r="B12" s="6" t="n">
        <v>-7140439</v>
      </c>
    </row>
    <row r="13" spans="1:2">
      <c r="A13" s="4" t="s">
        <v>63</v>
      </c>
      <c r="B13" s="6" t="n">
        <v>-5811425</v>
      </c>
    </row>
    <row r="14" spans="1:2">
      <c r="A14" s="4" t="s">
        <v>780</v>
      </c>
      <c r="B14" s="6" t="n">
        <v>-1530456</v>
      </c>
    </row>
    <row r="15" spans="1:2">
      <c r="A15" s="4" t="s">
        <v>781</v>
      </c>
      <c r="B15" s="6" t="n">
        <v>-5082410</v>
      </c>
    </row>
    <row r="16" spans="1:2">
      <c r="A16" s="4" t="s">
        <v>782</v>
      </c>
      <c r="B16" s="6" t="n">
        <v>-498347</v>
      </c>
    </row>
    <row r="17" spans="1:2">
      <c r="A17" s="4" t="s">
        <v>783</v>
      </c>
      <c r="B17" s="7" t="n">
        <v>93656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72</v>
      </c>
    </row>
    <row r="3" spans="1:2">
      <c r="A3" s="4" t="s">
        <v>785</v>
      </c>
      <c r="B3" s="7" t="n">
        <v>-17060</v>
      </c>
    </row>
    <row r="4" spans="1:2">
      <c r="A4" s="4" t="s">
        <v>786</v>
      </c>
      <c r="B4" s="7" t="n">
        <v>-170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787</v>
      </c>
      <c r="B1" s="2" t="s">
        <v>788</v>
      </c>
      <c r="D1" s="2" t="s">
        <v>1</v>
      </c>
    </row>
    <row r="2" spans="1:6">
      <c r="B2" s="2" t="s">
        <v>473</v>
      </c>
      <c r="C2" s="2" t="s">
        <v>789</v>
      </c>
      <c r="D2" s="2" t="s">
        <v>472</v>
      </c>
      <c r="E2" s="2" t="s">
        <v>473</v>
      </c>
      <c r="F2" s="2" t="s">
        <v>474</v>
      </c>
    </row>
    <row r="3" spans="1:6">
      <c r="A3" s="4" t="s">
        <v>790</v>
      </c>
      <c r="D3" s="7" t="n">
        <v>0</v>
      </c>
      <c r="E3" s="7" t="n">
        <v>740521</v>
      </c>
    </row>
    <row r="4" spans="1:6">
      <c r="A4" s="4" t="s">
        <v>219</v>
      </c>
    </row>
    <row r="5" spans="1:6">
      <c r="A5" s="4" t="s">
        <v>791</v>
      </c>
      <c r="B5" s="7" t="n">
        <v>30682576</v>
      </c>
    </row>
    <row r="6" spans="1:6">
      <c r="A6" s="4" t="s">
        <v>524</v>
      </c>
      <c r="F6" s="7" t="n">
        <v>4645489</v>
      </c>
    </row>
    <row r="7" spans="1:6">
      <c r="A7" s="4" t="s">
        <v>506</v>
      </c>
      <c r="B7" s="4" t="s">
        <v>531</v>
      </c>
      <c r="C7" s="4" t="s">
        <v>531</v>
      </c>
      <c r="E7" s="4" t="s">
        <v>531</v>
      </c>
    </row>
    <row r="8" spans="1:6">
      <c r="A8" s="4" t="s">
        <v>790</v>
      </c>
      <c r="B8" s="7" t="n">
        <v>0</v>
      </c>
      <c r="C8" s="9"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92</v>
      </c>
      <c r="B1" s="2" t="s">
        <v>2</v>
      </c>
      <c r="C1" s="2" t="s">
        <v>38</v>
      </c>
      <c r="D1" s="2" t="s">
        <v>793</v>
      </c>
    </row>
    <row r="2" spans="1:4">
      <c r="A2" s="3" t="s">
        <v>794</v>
      </c>
    </row>
    <row r="3" spans="1:4">
      <c r="A3" s="4" t="s">
        <v>795</v>
      </c>
      <c r="B3" s="7" t="n">
        <v>4950799</v>
      </c>
      <c r="C3" s="7" t="n">
        <v>560043</v>
      </c>
      <c r="D3" s="7" t="n">
        <v>25760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96</v>
      </c>
      <c r="B1" s="2" t="s">
        <v>2</v>
      </c>
      <c r="C1" s="2" t="s">
        <v>38</v>
      </c>
    </row>
    <row r="2" spans="1:3">
      <c r="A2" s="3" t="s">
        <v>797</v>
      </c>
    </row>
    <row r="3" spans="1:3">
      <c r="A3" s="4" t="s">
        <v>41</v>
      </c>
      <c r="B3" s="7" t="n">
        <v>54582241</v>
      </c>
      <c r="C3" s="7" t="n">
        <v>52628947</v>
      </c>
    </row>
    <row r="4" spans="1:3">
      <c r="A4" s="4" t="s">
        <v>798</v>
      </c>
    </row>
    <row r="5" spans="1:3">
      <c r="A5" s="3" t="s">
        <v>797</v>
      </c>
    </row>
    <row r="6" spans="1:3">
      <c r="A6" s="4" t="s">
        <v>799</v>
      </c>
      <c r="B6" s="6" t="n">
        <v>744378</v>
      </c>
      <c r="C6" s="6" t="n">
        <v>976514</v>
      </c>
    </row>
    <row r="7" spans="1:3">
      <c r="A7" s="4" t="s">
        <v>800</v>
      </c>
    </row>
    <row r="8" spans="1:3">
      <c r="A8" s="3" t="s">
        <v>797</v>
      </c>
    </row>
    <row r="9" spans="1:3">
      <c r="A9" s="4" t="s">
        <v>799</v>
      </c>
      <c r="B9" s="6" t="n">
        <v>11561117</v>
      </c>
      <c r="C9" s="6" t="n">
        <v>5903442</v>
      </c>
    </row>
    <row r="10" spans="1:3">
      <c r="A10" s="4" t="s">
        <v>801</v>
      </c>
    </row>
    <row r="11" spans="1:3">
      <c r="A11" s="3" t="s">
        <v>797</v>
      </c>
    </row>
    <row r="12" spans="1:3">
      <c r="A12" s="4" t="s">
        <v>799</v>
      </c>
      <c r="B12" s="6" t="n">
        <v>14266923</v>
      </c>
      <c r="C12" s="6" t="n">
        <v>16832390</v>
      </c>
    </row>
    <row r="13" spans="1:3">
      <c r="A13" s="4" t="s">
        <v>802</v>
      </c>
    </row>
    <row r="14" spans="1:3">
      <c r="A14" s="3" t="s">
        <v>797</v>
      </c>
    </row>
    <row r="15" spans="1:3">
      <c r="A15" s="4" t="s">
        <v>799</v>
      </c>
      <c r="B15" s="6" t="n">
        <v>7252280</v>
      </c>
      <c r="C15" s="6" t="n">
        <v>7397910</v>
      </c>
    </row>
    <row r="16" spans="1:3">
      <c r="A16" s="4" t="s">
        <v>803</v>
      </c>
    </row>
    <row r="17" spans="1:3">
      <c r="A17" s="3" t="s">
        <v>797</v>
      </c>
    </row>
    <row r="18" spans="1:3">
      <c r="A18" s="4" t="s">
        <v>804</v>
      </c>
      <c r="B18" s="6" t="n">
        <v>18885258</v>
      </c>
      <c r="C18" s="6" t="n">
        <v>19113274</v>
      </c>
    </row>
    <row r="19" spans="1:3">
      <c r="A19" s="4" t="s">
        <v>805</v>
      </c>
    </row>
    <row r="20" spans="1:3">
      <c r="A20" s="3" t="s">
        <v>797</v>
      </c>
    </row>
    <row r="21" spans="1:3">
      <c r="A21" s="4" t="s">
        <v>799</v>
      </c>
      <c r="B21" s="7" t="n">
        <v>1872285</v>
      </c>
      <c r="C21" s="7" t="n">
        <v>24054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8</v>
      </c>
    </row>
    <row r="2" spans="1:3">
      <c r="A2" s="3" t="s">
        <v>807</v>
      </c>
    </row>
    <row r="3" spans="1:3">
      <c r="A3" s="4" t="s">
        <v>808</v>
      </c>
      <c r="B3" s="7" t="n">
        <v>2158867</v>
      </c>
      <c r="C3" s="7" t="n">
        <v>2815774</v>
      </c>
    </row>
    <row r="4" spans="1:3">
      <c r="A4" s="4" t="s">
        <v>809</v>
      </c>
      <c r="B4" s="6" t="n">
        <v>174851</v>
      </c>
      <c r="C4" s="6" t="n">
        <v>3244567</v>
      </c>
    </row>
    <row r="5" spans="1:3">
      <c r="A5" s="4" t="s">
        <v>810</v>
      </c>
      <c r="B5" s="6" t="n">
        <v>16921188</v>
      </c>
      <c r="C5" s="6" t="n">
        <v>24282950</v>
      </c>
    </row>
    <row r="6" spans="1:3">
      <c r="A6" s="4" t="s">
        <v>811</v>
      </c>
      <c r="B6" s="6" t="n">
        <v>4789035</v>
      </c>
      <c r="C6" s="6" t="n">
        <v>11365748</v>
      </c>
    </row>
    <row r="7" spans="1:3">
      <c r="A7" s="4" t="s">
        <v>812</v>
      </c>
      <c r="B7" s="6" t="n">
        <v>24928324</v>
      </c>
      <c r="C7" s="6" t="n">
        <v>25427293</v>
      </c>
    </row>
    <row r="8" spans="1:3">
      <c r="A8" s="4" t="s">
        <v>813</v>
      </c>
      <c r="B8" s="6" t="n">
        <v>643457</v>
      </c>
      <c r="C8" s="6" t="n">
        <v>702625</v>
      </c>
    </row>
    <row r="9" spans="1:3">
      <c r="A9" s="4" t="s">
        <v>814</v>
      </c>
      <c r="B9" s="6" t="n">
        <v>2625468</v>
      </c>
      <c r="C9" s="6" t="n">
        <v>2620693</v>
      </c>
    </row>
    <row r="10" spans="1:3">
      <c r="A10" s="4" t="s">
        <v>815</v>
      </c>
      <c r="B10" s="7" t="n">
        <v>52241190</v>
      </c>
      <c r="C10" s="7" t="n">
        <v>704596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6</v>
      </c>
      <c r="B1" s="2" t="s">
        <v>1</v>
      </c>
    </row>
    <row r="2" spans="1:3">
      <c r="B2" s="2" t="s">
        <v>2</v>
      </c>
      <c r="C2" s="2" t="s">
        <v>38</v>
      </c>
    </row>
    <row r="3" spans="1:3">
      <c r="A3" s="4" t="s">
        <v>817</v>
      </c>
    </row>
    <row r="4" spans="1:3">
      <c r="A4" s="4" t="s">
        <v>818</v>
      </c>
      <c r="B4" s="7" t="n">
        <v>0</v>
      </c>
      <c r="C4" s="7" t="n">
        <v>13789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19</v>
      </c>
      <c r="B1" s="2" t="s">
        <v>2</v>
      </c>
      <c r="C1" s="2" t="s">
        <v>38</v>
      </c>
    </row>
    <row r="2" spans="1:3">
      <c r="A2" s="3" t="s">
        <v>820</v>
      </c>
    </row>
    <row r="3" spans="1:3">
      <c r="A3" s="4" t="s">
        <v>821</v>
      </c>
      <c r="B3" s="7" t="n">
        <v>7447269</v>
      </c>
      <c r="C3" s="7" t="n">
        <v>7973308</v>
      </c>
    </row>
    <row r="4" spans="1:3">
      <c r="A4" s="4" t="s">
        <v>822</v>
      </c>
      <c r="B4" s="6" t="n">
        <v>22684605</v>
      </c>
      <c r="C4" s="6" t="n">
        <v>18240251</v>
      </c>
    </row>
    <row r="5" spans="1:3">
      <c r="A5" s="4" t="s">
        <v>823</v>
      </c>
      <c r="B5" s="6" t="n">
        <v>16456895</v>
      </c>
      <c r="C5" s="6" t="n">
        <v>5725069</v>
      </c>
    </row>
    <row r="6" spans="1:3">
      <c r="A6" s="4" t="s">
        <v>824</v>
      </c>
      <c r="B6" s="6" t="n">
        <v>11773454</v>
      </c>
      <c r="C6" s="6" t="n">
        <v>21551845</v>
      </c>
    </row>
    <row r="7" spans="1:3">
      <c r="A7" s="4" t="s">
        <v>825</v>
      </c>
      <c r="B7" s="6" t="n">
        <v>43289908</v>
      </c>
      <c r="C7" s="6" t="n">
        <v>29480945</v>
      </c>
    </row>
    <row r="8" spans="1:3">
      <c r="A8" s="4" t="s">
        <v>654</v>
      </c>
      <c r="B8" s="7" t="n">
        <v>101652131</v>
      </c>
      <c r="C8" s="7" t="n">
        <v>829714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826</v>
      </c>
      <c r="B1" s="2" t="s">
        <v>2</v>
      </c>
      <c r="C1" s="2" t="s">
        <v>38</v>
      </c>
    </row>
    <row r="2" spans="1:3">
      <c r="A2" s="3" t="s">
        <v>827</v>
      </c>
    </row>
    <row r="3" spans="1:3">
      <c r="A3" s="4" t="s">
        <v>828</v>
      </c>
      <c r="B3" s="7" t="n">
        <v>28307526</v>
      </c>
      <c r="C3" s="7" t="n">
        <v>20680478</v>
      </c>
    </row>
    <row r="4" spans="1:3">
      <c r="A4" s="4" t="s">
        <v>829</v>
      </c>
    </row>
    <row r="5" spans="1:3">
      <c r="A5" s="3" t="s">
        <v>827</v>
      </c>
    </row>
    <row r="6" spans="1:3">
      <c r="A6" s="4" t="s">
        <v>828</v>
      </c>
      <c r="B6" s="6" t="n">
        <v>561330</v>
      </c>
      <c r="C6" s="6" t="n">
        <v>219186</v>
      </c>
    </row>
    <row r="7" spans="1:3">
      <c r="A7" s="4" t="s">
        <v>830</v>
      </c>
    </row>
    <row r="8" spans="1:3">
      <c r="A8" s="3" t="s">
        <v>827</v>
      </c>
    </row>
    <row r="9" spans="1:3">
      <c r="A9" s="4" t="s">
        <v>828</v>
      </c>
      <c r="B9" s="6" t="n">
        <v>3831926</v>
      </c>
      <c r="C9" s="6" t="n">
        <v>3768585</v>
      </c>
    </row>
    <row r="10" spans="1:3">
      <c r="A10" s="4" t="s">
        <v>831</v>
      </c>
    </row>
    <row r="11" spans="1:3">
      <c r="A11" s="3" t="s">
        <v>827</v>
      </c>
    </row>
    <row r="12" spans="1:3">
      <c r="A12" s="4" t="s">
        <v>828</v>
      </c>
      <c r="B12" s="6" t="n">
        <v>14114249</v>
      </c>
      <c r="C12" s="6" t="n">
        <v>11982331</v>
      </c>
    </row>
    <row r="13" spans="1:3">
      <c r="A13" s="4" t="s">
        <v>832</v>
      </c>
    </row>
    <row r="14" spans="1:3">
      <c r="A14" s="3" t="s">
        <v>827</v>
      </c>
    </row>
    <row r="15" spans="1:3">
      <c r="A15" s="4" t="s">
        <v>828</v>
      </c>
      <c r="B15" s="6" t="n">
        <v>453155</v>
      </c>
      <c r="C15" s="6" t="n">
        <v>399449</v>
      </c>
    </row>
    <row r="16" spans="1:3">
      <c r="A16" s="4" t="s">
        <v>833</v>
      </c>
    </row>
    <row r="17" spans="1:3">
      <c r="A17" s="3" t="s">
        <v>827</v>
      </c>
    </row>
    <row r="18" spans="1:3">
      <c r="A18" s="4" t="s">
        <v>828</v>
      </c>
      <c r="B18" s="7" t="n">
        <v>9346866</v>
      </c>
      <c r="C18" s="7" t="n">
        <v>43109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34</v>
      </c>
      <c r="B1" s="2" t="s">
        <v>1</v>
      </c>
    </row>
    <row r="2" spans="1:3">
      <c r="B2" s="2" t="s">
        <v>2</v>
      </c>
      <c r="C2" s="2" t="s">
        <v>38</v>
      </c>
    </row>
    <row r="3" spans="1:3">
      <c r="A3" s="4" t="s">
        <v>835</v>
      </c>
    </row>
    <row r="4" spans="1:3">
      <c r="A4" s="4" t="s">
        <v>818</v>
      </c>
      <c r="B4" s="7" t="n">
        <v>0</v>
      </c>
      <c r="C4" s="7" t="n">
        <v>9627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36</v>
      </c>
      <c r="B1" s="2" t="s">
        <v>2</v>
      </c>
      <c r="C1" s="2" t="s">
        <v>38</v>
      </c>
    </row>
    <row r="2" spans="1:3">
      <c r="A2" s="3" t="s">
        <v>583</v>
      </c>
    </row>
    <row r="3" spans="1:3">
      <c r="A3" s="4" t="s">
        <v>837</v>
      </c>
      <c r="B3" s="7" t="n">
        <v>261963575</v>
      </c>
      <c r="C3" s="7" t="n">
        <v>265880429</v>
      </c>
    </row>
    <row r="4" spans="1:3">
      <c r="A4" s="4" t="s">
        <v>838</v>
      </c>
      <c r="B4" s="6" t="n">
        <v>-31317916</v>
      </c>
      <c r="C4" s="6" t="n">
        <v>-19022632</v>
      </c>
    </row>
    <row r="5" spans="1:3">
      <c r="A5" s="4" t="s">
        <v>839</v>
      </c>
      <c r="B5" s="6" t="n">
        <v>230645659</v>
      </c>
      <c r="C5" s="6" t="n">
        <v>246857797</v>
      </c>
    </row>
    <row r="6" spans="1:3">
      <c r="A6" s="4" t="s">
        <v>840</v>
      </c>
    </row>
    <row r="7" spans="1:3">
      <c r="A7" s="3" t="s">
        <v>583</v>
      </c>
    </row>
    <row r="8" spans="1:3">
      <c r="A8" s="4" t="s">
        <v>837</v>
      </c>
      <c r="B8" s="6" t="n">
        <v>5299631</v>
      </c>
      <c r="C8" s="6" t="n">
        <v>5501975</v>
      </c>
    </row>
    <row r="9" spans="1:3">
      <c r="A9" s="4" t="s">
        <v>841</v>
      </c>
    </row>
    <row r="10" spans="1:3">
      <c r="A10" s="3" t="s">
        <v>583</v>
      </c>
    </row>
    <row r="11" spans="1:3">
      <c r="A11" s="4" t="s">
        <v>837</v>
      </c>
      <c r="B11" s="6" t="n">
        <v>200734812</v>
      </c>
      <c r="C11" s="6" t="n">
        <v>209378338</v>
      </c>
    </row>
    <row r="12" spans="1:3">
      <c r="A12" s="4" t="s">
        <v>842</v>
      </c>
    </row>
    <row r="13" spans="1:3">
      <c r="A13" s="3" t="s">
        <v>583</v>
      </c>
    </row>
    <row r="14" spans="1:3">
      <c r="A14" s="4" t="s">
        <v>837</v>
      </c>
      <c r="B14" s="6" t="n">
        <v>54643255</v>
      </c>
      <c r="C14" s="6" t="n">
        <v>49685830</v>
      </c>
    </row>
    <row r="15" spans="1:3">
      <c r="A15" s="4" t="s">
        <v>843</v>
      </c>
    </row>
    <row r="16" spans="1:3">
      <c r="A16" s="3" t="s">
        <v>583</v>
      </c>
    </row>
    <row r="17" spans="1:3">
      <c r="A17" s="4" t="s">
        <v>837</v>
      </c>
      <c r="B17" s="6" t="n">
        <v>695461</v>
      </c>
      <c r="C17" s="6" t="n">
        <v>699494</v>
      </c>
    </row>
    <row r="18" spans="1:3">
      <c r="A18" s="4" t="s">
        <v>844</v>
      </c>
    </row>
    <row r="19" spans="1:3">
      <c r="A19" s="3" t="s">
        <v>583</v>
      </c>
    </row>
    <row r="20" spans="1:3">
      <c r="A20" s="4" t="s">
        <v>837</v>
      </c>
      <c r="B20" s="7" t="n">
        <v>590416</v>
      </c>
      <c r="C20" s="7" t="n">
        <v>6147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5</v>
      </c>
      <c r="B1" s="2" t="s">
        <v>1</v>
      </c>
    </row>
    <row r="2" spans="1:3">
      <c r="B2" s="2" t="s">
        <v>2</v>
      </c>
      <c r="C2" s="2" t="s">
        <v>38</v>
      </c>
    </row>
    <row r="3" spans="1:3">
      <c r="A3" s="3" t="s">
        <v>583</v>
      </c>
    </row>
    <row r="4" spans="1:3">
      <c r="A4" s="4" t="s">
        <v>153</v>
      </c>
      <c r="B4" s="7" t="n">
        <v>13080991</v>
      </c>
      <c r="C4" s="7" t="n">
        <v>83508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8</v>
      </c>
    </row>
    <row r="2" spans="1:3">
      <c r="A2" s="3" t="s">
        <v>847</v>
      </c>
    </row>
    <row r="3" spans="1:3">
      <c r="A3" s="4" t="s">
        <v>49</v>
      </c>
      <c r="B3" s="7" t="n">
        <v>12515527</v>
      </c>
      <c r="C3" s="7" t="n">
        <v>6178308</v>
      </c>
    </row>
    <row r="4" spans="1:3">
      <c r="A4" s="4" t="s">
        <v>848</v>
      </c>
    </row>
    <row r="5" spans="1:3">
      <c r="A5" s="3" t="s">
        <v>847</v>
      </c>
    </row>
    <row r="6" spans="1:3">
      <c r="A6" s="4" t="s">
        <v>49</v>
      </c>
      <c r="B6" s="6" t="n">
        <v>7285</v>
      </c>
      <c r="C6" s="6" t="n">
        <v>0</v>
      </c>
    </row>
    <row r="7" spans="1:3">
      <c r="A7" s="4" t="s">
        <v>849</v>
      </c>
    </row>
    <row r="8" spans="1:3">
      <c r="A8" s="3" t="s">
        <v>847</v>
      </c>
    </row>
    <row r="9" spans="1:3">
      <c r="A9" s="4" t="s">
        <v>49</v>
      </c>
      <c r="B9" s="6" t="n">
        <v>0</v>
      </c>
      <c r="C9" s="6" t="n">
        <v>0</v>
      </c>
    </row>
    <row r="10" spans="1:3">
      <c r="A10" s="4" t="s">
        <v>850</v>
      </c>
    </row>
    <row r="11" spans="1:3">
      <c r="A11" s="3" t="s">
        <v>847</v>
      </c>
    </row>
    <row r="12" spans="1:3">
      <c r="A12" s="4" t="s">
        <v>49</v>
      </c>
      <c r="B12" s="6" t="n">
        <v>6484045</v>
      </c>
      <c r="C12" s="6" t="n">
        <v>0</v>
      </c>
    </row>
    <row r="13" spans="1:3">
      <c r="A13" s="4" t="s">
        <v>851</v>
      </c>
    </row>
    <row r="14" spans="1:3">
      <c r="A14" s="3" t="s">
        <v>847</v>
      </c>
    </row>
    <row r="15" spans="1:3">
      <c r="A15" s="4" t="s">
        <v>49</v>
      </c>
      <c r="B15" s="6" t="n">
        <v>6024197</v>
      </c>
      <c r="C15" s="6" t="n">
        <v>6178308</v>
      </c>
    </row>
    <row r="16" spans="1:3">
      <c r="A16" s="4" t="s">
        <v>852</v>
      </c>
    </row>
    <row r="17" spans="1:3">
      <c r="A17" s="3" t="s">
        <v>847</v>
      </c>
    </row>
    <row r="18" spans="1:3">
      <c r="A18" s="4" t="s">
        <v>49</v>
      </c>
      <c r="B18" s="7" t="n">
        <v>0</v>
      </c>
      <c r="C1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853</v>
      </c>
      <c r="B1" s="2" t="s">
        <v>2</v>
      </c>
      <c r="C1" s="2" t="s">
        <v>38</v>
      </c>
      <c r="D1" s="2" t="s">
        <v>793</v>
      </c>
    </row>
    <row r="2" spans="1:4">
      <c r="A2" s="3" t="s">
        <v>854</v>
      </c>
    </row>
    <row r="3" spans="1:4">
      <c r="A3" s="4" t="s">
        <v>855</v>
      </c>
      <c r="B3" s="7" t="n">
        <v>65779178</v>
      </c>
      <c r="C3" s="7" t="n">
        <v>65573223</v>
      </c>
      <c r="D3" s="7" t="n">
        <v>62341829</v>
      </c>
    </row>
    <row r="4" spans="1:4">
      <c r="A4" s="4" t="s">
        <v>856</v>
      </c>
      <c r="B4" s="6" t="n">
        <v>-11964897</v>
      </c>
      <c r="C4" s="6" t="n">
        <v>-10735192</v>
      </c>
    </row>
    <row r="5" spans="1:4">
      <c r="A5" s="4" t="s">
        <v>839</v>
      </c>
      <c r="B5" s="7" t="n">
        <v>53814281</v>
      </c>
      <c r="C5" s="7" t="n">
        <v>548380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857</v>
      </c>
      <c r="B1" s="2" t="s">
        <v>1</v>
      </c>
    </row>
    <row r="2" spans="1:3">
      <c r="B2" s="2" t="s">
        <v>2</v>
      </c>
      <c r="C2" s="2" t="s">
        <v>38</v>
      </c>
    </row>
    <row r="3" spans="1:3">
      <c r="A3" s="3" t="s">
        <v>854</v>
      </c>
    </row>
    <row r="4" spans="1:3">
      <c r="A4" s="4" t="s">
        <v>858</v>
      </c>
      <c r="B4" s="7" t="n">
        <v>65573223</v>
      </c>
      <c r="C4" s="7" t="n">
        <v>62341829</v>
      </c>
    </row>
    <row r="5" spans="1:3">
      <c r="A5" s="4" t="s">
        <v>859</v>
      </c>
      <c r="B5" s="6" t="n">
        <v>205955</v>
      </c>
      <c r="C5" s="6" t="n">
        <v>3231394</v>
      </c>
    </row>
    <row r="6" spans="1:3">
      <c r="A6" s="4" t="s">
        <v>860</v>
      </c>
      <c r="B6" s="7" t="n">
        <v>65779178</v>
      </c>
      <c r="C6" s="7" t="n">
        <v>655732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61</v>
      </c>
      <c r="B1" s="2" t="s">
        <v>1</v>
      </c>
    </row>
    <row r="2" spans="1:3">
      <c r="B2" s="2" t="s">
        <v>2</v>
      </c>
      <c r="C2" s="2" t="s">
        <v>38</v>
      </c>
    </row>
    <row r="3" spans="1:3">
      <c r="A3" s="3" t="s">
        <v>854</v>
      </c>
    </row>
    <row r="4" spans="1:3">
      <c r="A4" s="4" t="s">
        <v>862</v>
      </c>
      <c r="B4" s="7" t="n">
        <v>1686879</v>
      </c>
      <c r="C4" s="7" t="n">
        <v>1616471</v>
      </c>
    </row>
    <row r="5" spans="1:3">
      <c r="A5" s="4" t="s">
        <v>666</v>
      </c>
    </row>
    <row r="6" spans="1:3">
      <c r="A6" s="3" t="s">
        <v>854</v>
      </c>
    </row>
    <row r="7" spans="1:3">
      <c r="A7" s="4" t="s">
        <v>863</v>
      </c>
      <c r="B7" s="4" t="s">
        <v>585</v>
      </c>
    </row>
    <row r="8" spans="1:3">
      <c r="A8" s="4" t="s">
        <v>668</v>
      </c>
    </row>
    <row r="9" spans="1:3">
      <c r="A9" s="3" t="s">
        <v>854</v>
      </c>
    </row>
    <row r="10" spans="1:3">
      <c r="A10" s="4" t="s">
        <v>863</v>
      </c>
      <c r="B10" s="4" t="s">
        <v>6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864</v>
      </c>
      <c r="B1" s="2" t="s">
        <v>2</v>
      </c>
      <c r="C1" s="2" t="s">
        <v>38</v>
      </c>
    </row>
    <row r="2" spans="1:3">
      <c r="A2" s="3" t="s">
        <v>865</v>
      </c>
    </row>
    <row r="3" spans="1:3">
      <c r="A3" s="4" t="s">
        <v>866</v>
      </c>
      <c r="B3" s="7" t="n">
        <v>724940</v>
      </c>
      <c r="C3" s="7" t="n">
        <v>724940</v>
      </c>
    </row>
    <row r="4" spans="1:3">
      <c r="A4" s="4" t="s">
        <v>867</v>
      </c>
      <c r="B4" s="6" t="n">
        <v>0</v>
      </c>
      <c r="C4" s="6" t="n">
        <v>0</v>
      </c>
    </row>
    <row r="5" spans="1:3">
      <c r="A5" s="4" t="s">
        <v>839</v>
      </c>
      <c r="B5" s="7" t="n">
        <v>724940</v>
      </c>
      <c r="C5" s="7" t="n">
        <v>7249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68</v>
      </c>
      <c r="B1" s="2" t="s">
        <v>2</v>
      </c>
      <c r="C1" s="2" t="s">
        <v>38</v>
      </c>
    </row>
    <row r="2" spans="1:3">
      <c r="A2" s="3" t="s">
        <v>583</v>
      </c>
    </row>
    <row r="3" spans="1:3">
      <c r="A3" s="4" t="s">
        <v>855</v>
      </c>
      <c r="B3" s="7" t="n">
        <v>11113267</v>
      </c>
      <c r="C3" s="7" t="n">
        <v>11211100</v>
      </c>
    </row>
    <row r="4" spans="1:3">
      <c r="A4" s="4" t="s">
        <v>856</v>
      </c>
      <c r="B4" s="6" t="n">
        <v>-2176196</v>
      </c>
      <c r="C4" s="6" t="n">
        <v>-1622495</v>
      </c>
    </row>
    <row r="5" spans="1:3">
      <c r="A5" s="4" t="s">
        <v>839</v>
      </c>
      <c r="B5" s="7" t="n">
        <v>8937071</v>
      </c>
      <c r="C5" s="7" t="n">
        <v>95886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6"/>
    <col customWidth="1" max="6" min="6" width="14"/>
    <col customWidth="1" max="7" min="7" width="14"/>
  </cols>
  <sheetData>
    <row r="1" spans="1:7">
      <c r="A1" s="1" t="s">
        <v>869</v>
      </c>
      <c r="B1" s="2" t="s">
        <v>788</v>
      </c>
      <c r="D1" s="2" t="s">
        <v>870</v>
      </c>
      <c r="E1" s="2" t="s">
        <v>1</v>
      </c>
    </row>
    <row r="2" spans="1:7">
      <c r="B2" s="2" t="s">
        <v>871</v>
      </c>
      <c r="C2" s="2" t="s">
        <v>872</v>
      </c>
      <c r="D2" s="2" t="s">
        <v>873</v>
      </c>
      <c r="E2" s="2" t="s">
        <v>2</v>
      </c>
      <c r="F2" s="2" t="s">
        <v>38</v>
      </c>
      <c r="G2" s="2" t="s">
        <v>874</v>
      </c>
    </row>
    <row r="3" spans="1:7">
      <c r="A3" s="3" t="s">
        <v>583</v>
      </c>
    </row>
    <row r="4" spans="1:7">
      <c r="A4" s="4" t="s">
        <v>875</v>
      </c>
      <c r="B4" s="7" t="n">
        <v>5473720</v>
      </c>
      <c r="D4" s="7" t="n">
        <v>1500000</v>
      </c>
    </row>
    <row r="5" spans="1:7">
      <c r="A5" s="4" t="s">
        <v>876</v>
      </c>
      <c r="E5" s="7" t="n">
        <v>8937071</v>
      </c>
      <c r="F5" s="7" t="n">
        <v>9588605</v>
      </c>
    </row>
    <row r="6" spans="1:7">
      <c r="A6" s="4" t="s">
        <v>877</v>
      </c>
    </row>
    <row r="7" spans="1:7">
      <c r="A7" s="3" t="s">
        <v>583</v>
      </c>
    </row>
    <row r="8" spans="1:7">
      <c r="A8" s="4" t="s">
        <v>878</v>
      </c>
      <c r="E8" s="7" t="n">
        <v>583133</v>
      </c>
      <c r="F8" s="7" t="n">
        <v>581609</v>
      </c>
    </row>
    <row r="9" spans="1:7">
      <c r="A9" s="4" t="s">
        <v>879</v>
      </c>
    </row>
    <row r="10" spans="1:7">
      <c r="A10" s="3" t="s">
        <v>583</v>
      </c>
    </row>
    <row r="11" spans="1:7">
      <c r="A11" s="4" t="s">
        <v>875</v>
      </c>
      <c r="C11" s="7" t="n">
        <v>8000000</v>
      </c>
    </row>
    <row r="12" spans="1:7">
      <c r="A12" s="4" t="s">
        <v>880</v>
      </c>
    </row>
    <row r="13" spans="1:7">
      <c r="A13" s="3" t="s">
        <v>583</v>
      </c>
    </row>
    <row r="14" spans="1:7">
      <c r="A14" s="4" t="s">
        <v>120</v>
      </c>
      <c r="G14" s="7" t="n">
        <v>2270000</v>
      </c>
    </row>
    <row r="15" spans="1:7">
      <c r="A15" s="4" t="s">
        <v>863</v>
      </c>
      <c r="G15" s="4" t="s">
        <v>881</v>
      </c>
    </row>
    <row r="16" spans="1:7">
      <c r="A16" s="4" t="s">
        <v>882</v>
      </c>
    </row>
    <row r="17" spans="1:7">
      <c r="A17" s="3" t="s">
        <v>583</v>
      </c>
    </row>
    <row r="18" spans="1:7">
      <c r="A18" s="4" t="s">
        <v>863</v>
      </c>
      <c r="G18" s="4" t="s">
        <v>592</v>
      </c>
    </row>
    <row r="19" spans="1:7">
      <c r="A19" s="4" t="s">
        <v>876</v>
      </c>
      <c r="G19" s="7" t="n">
        <v>2119075</v>
      </c>
    </row>
  </sheetData>
  <mergeCells count="3">
    <mergeCell ref="A1:A2"/>
    <mergeCell ref="B1:C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3</v>
      </c>
      <c r="B1" s="2" t="s">
        <v>2</v>
      </c>
      <c r="C1" s="2" t="s">
        <v>38</v>
      </c>
    </row>
    <row r="2" spans="1:3">
      <c r="A2" s="3" t="s">
        <v>884</v>
      </c>
    </row>
    <row r="3" spans="1:3">
      <c r="A3" s="4" t="s">
        <v>492</v>
      </c>
      <c r="B3" s="7" t="n">
        <v>207074626</v>
      </c>
      <c r="C3" s="7" t="n">
        <v>192290541</v>
      </c>
    </row>
    <row r="4" spans="1:3">
      <c r="A4" s="4" t="s">
        <v>885</v>
      </c>
      <c r="B4" s="6" t="n">
        <v>207074626</v>
      </c>
      <c r="C4" s="6" t="n">
        <v>192290541</v>
      </c>
    </row>
    <row r="5" spans="1:3">
      <c r="A5" s="4" t="s">
        <v>522</v>
      </c>
    </row>
    <row r="6" spans="1:3">
      <c r="A6" s="3" t="s">
        <v>884</v>
      </c>
    </row>
    <row r="7" spans="1:3">
      <c r="A7" s="4" t="s">
        <v>492</v>
      </c>
      <c r="B7" s="6" t="n">
        <v>149720418</v>
      </c>
      <c r="C7" s="6" t="n">
        <v>134694930</v>
      </c>
    </row>
    <row r="8" spans="1:3">
      <c r="A8" s="4" t="s">
        <v>886</v>
      </c>
      <c r="B8" s="6" t="n">
        <v>57354208</v>
      </c>
      <c r="C8" s="6" t="n">
        <v>57595611</v>
      </c>
    </row>
    <row r="9" spans="1:3">
      <c r="A9" s="4" t="s">
        <v>887</v>
      </c>
    </row>
    <row r="10" spans="1:3">
      <c r="A10" s="3" t="s">
        <v>884</v>
      </c>
    </row>
    <row r="11" spans="1:3">
      <c r="A11" s="4" t="s">
        <v>492</v>
      </c>
      <c r="B11" s="7" t="n">
        <v>0</v>
      </c>
      <c r="C11"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 customWidth="1" max="7" min="7" width="14"/>
    <col customWidth="1" max="8" min="8" width="14"/>
    <col customWidth="1" max="9" min="9" width="20"/>
    <col customWidth="1" max="10" min="10" width="21"/>
    <col customWidth="1" max="11" min="11" width="21"/>
    <col customWidth="1" max="12" min="12" width="21"/>
    <col customWidth="1" max="13" min="13" width="14"/>
    <col customWidth="1" max="14" min="14" width="14"/>
  </cols>
  <sheetData>
    <row r="1" spans="1:14">
      <c r="A1" s="1" t="s">
        <v>888</v>
      </c>
      <c r="B1" s="2" t="s">
        <v>466</v>
      </c>
      <c r="C1" s="2" t="s">
        <v>471</v>
      </c>
      <c r="D1" s="2" t="s">
        <v>472</v>
      </c>
      <c r="E1" s="2" t="s">
        <v>473</v>
      </c>
      <c r="F1" s="2" t="s">
        <v>474</v>
      </c>
      <c r="G1" s="2" t="s">
        <v>889</v>
      </c>
      <c r="H1" s="2" t="s">
        <v>476</v>
      </c>
      <c r="I1" s="2" t="s">
        <v>890</v>
      </c>
      <c r="J1" s="2" t="s">
        <v>480</v>
      </c>
      <c r="K1" s="2" t="s">
        <v>481</v>
      </c>
      <c r="L1" s="2" t="s">
        <v>475</v>
      </c>
      <c r="M1" s="2" t="s">
        <v>482</v>
      </c>
      <c r="N1" s="2" t="s">
        <v>484</v>
      </c>
    </row>
    <row r="2" spans="1:14">
      <c r="A2" s="3" t="s">
        <v>884</v>
      </c>
    </row>
    <row r="3" spans="1:14">
      <c r="A3" s="4" t="s">
        <v>492</v>
      </c>
      <c r="D3" s="7" t="n">
        <v>207074626</v>
      </c>
      <c r="E3" s="7" t="n">
        <v>192290541</v>
      </c>
    </row>
    <row r="4" spans="1:14">
      <c r="A4" s="4" t="s">
        <v>491</v>
      </c>
      <c r="C4" s="6" t="n">
        <v>3232323</v>
      </c>
    </row>
    <row r="5" spans="1:14">
      <c r="A5" s="4" t="s">
        <v>494</v>
      </c>
      <c r="D5" s="7" t="n">
        <v>0</v>
      </c>
      <c r="E5" s="7" t="n">
        <v>0</v>
      </c>
      <c r="F5" s="7" t="n">
        <v>56947005</v>
      </c>
    </row>
    <row r="6" spans="1:14">
      <c r="A6" s="4" t="s">
        <v>891</v>
      </c>
    </row>
    <row r="7" spans="1:14">
      <c r="A7" s="3" t="s">
        <v>884</v>
      </c>
    </row>
    <row r="8" spans="1:14">
      <c r="A8" s="4" t="s">
        <v>892</v>
      </c>
      <c r="B8" s="7" t="n">
        <v>30000000</v>
      </c>
    </row>
    <row r="9" spans="1:14">
      <c r="A9" s="4" t="s">
        <v>893</v>
      </c>
    </row>
    <row r="10" spans="1:14">
      <c r="A10" s="3" t="s">
        <v>884</v>
      </c>
    </row>
    <row r="11" spans="1:14">
      <c r="A11" s="4" t="s">
        <v>496</v>
      </c>
      <c r="M11" s="4" t="s">
        <v>504</v>
      </c>
      <c r="N11" s="4" t="s">
        <v>504</v>
      </c>
    </row>
    <row r="12" spans="1:14">
      <c r="A12" s="4" t="s">
        <v>894</v>
      </c>
    </row>
    <row r="13" spans="1:14">
      <c r="A13" s="3" t="s">
        <v>884</v>
      </c>
    </row>
    <row r="14" spans="1:14">
      <c r="A14" s="4" t="s">
        <v>496</v>
      </c>
      <c r="B14" s="4" t="s">
        <v>504</v>
      </c>
      <c r="D14" s="4" t="s">
        <v>502</v>
      </c>
    </row>
    <row r="15" spans="1:14">
      <c r="A15" s="4" t="s">
        <v>492</v>
      </c>
      <c r="J15" s="7" t="n">
        <v>1702580</v>
      </c>
      <c r="K15" s="7" t="n">
        <v>1662365</v>
      </c>
      <c r="L15" s="7" t="n">
        <v>1258607</v>
      </c>
    </row>
    <row r="16" spans="1:14">
      <c r="A16" s="4" t="s">
        <v>518</v>
      </c>
      <c r="J16" s="4" t="s">
        <v>504</v>
      </c>
      <c r="K16" s="4" t="s">
        <v>504</v>
      </c>
    </row>
    <row r="17" spans="1:14">
      <c r="A17" s="4" t="s">
        <v>522</v>
      </c>
    </row>
    <row r="18" spans="1:14">
      <c r="A18" s="3" t="s">
        <v>884</v>
      </c>
    </row>
    <row r="19" spans="1:14">
      <c r="A19" s="4" t="s">
        <v>496</v>
      </c>
      <c r="H19" s="4" t="s">
        <v>512</v>
      </c>
    </row>
    <row r="20" spans="1:14">
      <c r="A20" s="4" t="s">
        <v>491</v>
      </c>
      <c r="B20" s="6" t="n">
        <v>99990000</v>
      </c>
    </row>
    <row r="21" spans="1:14">
      <c r="A21" s="4" t="s">
        <v>526</v>
      </c>
      <c r="B21" s="5" t="n">
        <v>23.89</v>
      </c>
    </row>
    <row r="22" spans="1:14">
      <c r="A22" s="4" t="s">
        <v>524</v>
      </c>
      <c r="B22" s="7" t="n">
        <v>340530000</v>
      </c>
    </row>
    <row r="23" spans="1:14">
      <c r="A23" s="4" t="s">
        <v>525</v>
      </c>
      <c r="B23" s="7" t="n">
        <v>238320000</v>
      </c>
    </row>
    <row r="24" spans="1:14">
      <c r="A24" s="4" t="s">
        <v>895</v>
      </c>
    </row>
    <row r="25" spans="1:14">
      <c r="A25" s="3" t="s">
        <v>884</v>
      </c>
    </row>
    <row r="26" spans="1:14">
      <c r="A26" s="4" t="s">
        <v>496</v>
      </c>
      <c r="B26" s="4" t="s">
        <v>535</v>
      </c>
      <c r="E26" s="4" t="s">
        <v>523</v>
      </c>
    </row>
    <row r="27" spans="1:14">
      <c r="A27" s="4" t="s">
        <v>896</v>
      </c>
    </row>
    <row r="28" spans="1:14">
      <c r="A28" s="3" t="s">
        <v>884</v>
      </c>
    </row>
    <row r="29" spans="1:14">
      <c r="A29" s="4" t="s">
        <v>496</v>
      </c>
      <c r="E29" s="4" t="s">
        <v>536</v>
      </c>
      <c r="G29" s="4" t="s">
        <v>512</v>
      </c>
    </row>
    <row r="30" spans="1:14">
      <c r="A30" s="4" t="s">
        <v>887</v>
      </c>
    </row>
    <row r="31" spans="1:14">
      <c r="A31" s="3" t="s">
        <v>884</v>
      </c>
    </row>
    <row r="32" spans="1:14">
      <c r="A32" s="4" t="s">
        <v>496</v>
      </c>
      <c r="I32" s="4" t="s">
        <v>897</v>
      </c>
    </row>
    <row r="33" spans="1:14">
      <c r="A33" s="4" t="s">
        <v>898</v>
      </c>
      <c r="I33" s="9" t="n">
        <v>1000000</v>
      </c>
    </row>
    <row r="34" spans="1:14">
      <c r="A34" s="4" t="s">
        <v>899</v>
      </c>
      <c r="D34" s="7" t="n">
        <v>0</v>
      </c>
      <c r="E34" s="7" t="n">
        <v>1530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0</v>
      </c>
      <c r="C1" s="2" t="s">
        <v>2</v>
      </c>
      <c r="D1" s="2" t="s">
        <v>38</v>
      </c>
    </row>
    <row r="2" spans="1:4">
      <c r="A2" s="3" t="s">
        <v>884</v>
      </c>
    </row>
    <row r="3" spans="1:4">
      <c r="A3" s="4" t="s">
        <v>901</v>
      </c>
      <c r="C3" s="7" t="n">
        <v>34905960</v>
      </c>
      <c r="D3" s="7" t="n">
        <v>34917222</v>
      </c>
    </row>
    <row r="4" spans="1:4">
      <c r="A4" s="4" t="s">
        <v>902</v>
      </c>
    </row>
    <row r="5" spans="1:4">
      <c r="A5" s="3" t="s">
        <v>884</v>
      </c>
    </row>
    <row r="6" spans="1:4">
      <c r="A6" s="4" t="s">
        <v>901</v>
      </c>
      <c r="B6" s="4" t="s">
        <v>553</v>
      </c>
      <c r="C6" s="6" t="n">
        <v>12000000</v>
      </c>
      <c r="D6" s="6" t="n">
        <v>12000000</v>
      </c>
    </row>
    <row r="7" spans="1:4">
      <c r="A7" s="4" t="s">
        <v>903</v>
      </c>
    </row>
    <row r="8" spans="1:4">
      <c r="A8" s="3" t="s">
        <v>884</v>
      </c>
    </row>
    <row r="9" spans="1:4">
      <c r="A9" s="4" t="s">
        <v>901</v>
      </c>
      <c r="B9" s="4" t="s">
        <v>553</v>
      </c>
      <c r="C9" s="6" t="n">
        <v>17403959</v>
      </c>
      <c r="D9" s="6" t="n">
        <v>17403959</v>
      </c>
    </row>
    <row r="10" spans="1:4">
      <c r="A10" s="4" t="s">
        <v>904</v>
      </c>
    </row>
    <row r="11" spans="1:4">
      <c r="A11" s="3" t="s">
        <v>884</v>
      </c>
    </row>
    <row r="12" spans="1:4">
      <c r="A12" s="4" t="s">
        <v>901</v>
      </c>
      <c r="B12" s="4" t="s">
        <v>553</v>
      </c>
      <c r="C12" s="7" t="n">
        <v>5502001</v>
      </c>
      <c r="D12" s="7" t="n">
        <v>5513263</v>
      </c>
    </row>
    <row r="13" spans="1:4"/>
    <row r="14" spans="1:4">
      <c r="A14" s="4" t="s">
        <v>553</v>
      </c>
      <c r="B14" s="4" t="s">
        <v>905</v>
      </c>
    </row>
  </sheetData>
  <mergeCells count="3">
    <mergeCell ref="A1:B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06</v>
      </c>
      <c r="B1" s="2" t="s">
        <v>2</v>
      </c>
    </row>
    <row r="2" spans="1:2">
      <c r="A2" s="4" t="s">
        <v>267</v>
      </c>
    </row>
    <row r="3" spans="1:2">
      <c r="A3" s="3" t="s">
        <v>884</v>
      </c>
    </row>
    <row r="4" spans="1:2">
      <c r="A4" s="4" t="s">
        <v>496</v>
      </c>
      <c r="B4" s="4" t="s">
        <v>907</v>
      </c>
    </row>
    <row r="5" spans="1:2">
      <c r="A5" s="4" t="s">
        <v>908</v>
      </c>
    </row>
    <row r="6" spans="1:2">
      <c r="A6" s="3" t="s">
        <v>884</v>
      </c>
    </row>
    <row r="7" spans="1:2">
      <c r="A7" s="4" t="s">
        <v>496</v>
      </c>
      <c r="B7" s="4" t="s">
        <v>909</v>
      </c>
    </row>
    <row r="8" spans="1:2">
      <c r="A8" s="4" t="s">
        <v>910</v>
      </c>
    </row>
    <row r="9" spans="1:2">
      <c r="A9" s="3" t="s">
        <v>884</v>
      </c>
    </row>
    <row r="10" spans="1:2">
      <c r="A10" s="4" t="s">
        <v>496</v>
      </c>
      <c r="B10" s="4" t="s">
        <v>9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912</v>
      </c>
      <c r="B1" s="2" t="s">
        <v>913</v>
      </c>
      <c r="C1" s="2" t="s">
        <v>914</v>
      </c>
      <c r="D1" s="2" t="s">
        <v>871</v>
      </c>
      <c r="E1" s="2" t="s">
        <v>2</v>
      </c>
      <c r="F1" s="2" t="s">
        <v>38</v>
      </c>
    </row>
    <row r="2" spans="1:6">
      <c r="A2" s="3" t="s">
        <v>915</v>
      </c>
    </row>
    <row r="3" spans="1:6">
      <c r="A3" s="4" t="s">
        <v>492</v>
      </c>
      <c r="E3" s="7" t="n">
        <v>207074626</v>
      </c>
      <c r="F3" s="7" t="n">
        <v>192290541</v>
      </c>
    </row>
    <row r="4" spans="1:6">
      <c r="A4" s="4" t="s">
        <v>916</v>
      </c>
      <c r="C4" s="4" t="s">
        <v>917</v>
      </c>
      <c r="D4" s="4" t="s">
        <v>917</v>
      </c>
    </row>
    <row r="5" spans="1:6">
      <c r="A5" s="4" t="s">
        <v>577</v>
      </c>
    </row>
    <row r="6" spans="1:6">
      <c r="A6" s="3" t="s">
        <v>915</v>
      </c>
    </row>
    <row r="7" spans="1:6">
      <c r="A7" s="4" t="s">
        <v>918</v>
      </c>
      <c r="B7" s="4" t="s">
        <v>507</v>
      </c>
    </row>
    <row r="8" spans="1:6">
      <c r="A8" s="4" t="s">
        <v>532</v>
      </c>
      <c r="C8" s="7" t="n">
        <v>4157682</v>
      </c>
    </row>
    <row r="9" spans="1:6">
      <c r="A9" s="4" t="s">
        <v>539</v>
      </c>
    </row>
    <row r="10" spans="1:6">
      <c r="A10" s="3" t="s">
        <v>915</v>
      </c>
    </row>
    <row r="11" spans="1:6">
      <c r="A11" s="4" t="s">
        <v>496</v>
      </c>
      <c r="C11" s="4" t="s">
        <v>541</v>
      </c>
    </row>
    <row r="12" spans="1:6">
      <c r="A12" s="4" t="s">
        <v>532</v>
      </c>
      <c r="C12" s="7" t="n">
        <v>769941</v>
      </c>
    </row>
    <row r="13" spans="1:6">
      <c r="A13" s="4" t="s">
        <v>919</v>
      </c>
    </row>
    <row r="14" spans="1:6">
      <c r="A14" s="3" t="s">
        <v>915</v>
      </c>
    </row>
    <row r="15" spans="1:6">
      <c r="A15" s="4" t="s">
        <v>492</v>
      </c>
      <c r="E15" s="7" t="n">
        <v>22513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8</v>
      </c>
    </row>
    <row r="2" spans="1:3">
      <c r="A2" s="3" t="s">
        <v>921</v>
      </c>
    </row>
    <row r="3" spans="1:3">
      <c r="A3" s="4" t="s">
        <v>922</v>
      </c>
      <c r="B3" s="7" t="n">
        <v>58641825</v>
      </c>
      <c r="C3" s="7" t="n">
        <v>55243568</v>
      </c>
    </row>
    <row r="4" spans="1:3">
      <c r="A4" s="4" t="s">
        <v>923</v>
      </c>
      <c r="B4" s="6" t="n">
        <v>-35280829</v>
      </c>
      <c r="C4" s="6" t="n">
        <v>-32189792</v>
      </c>
    </row>
    <row r="5" spans="1:3">
      <c r="A5" s="4" t="s">
        <v>924</v>
      </c>
      <c r="B5" s="6" t="n">
        <v>-18263531</v>
      </c>
      <c r="C5" s="6" t="n">
        <v>-18562898</v>
      </c>
    </row>
    <row r="6" spans="1:3">
      <c r="A6" s="4" t="s">
        <v>925</v>
      </c>
      <c r="B6" s="6" t="n">
        <v>5097465</v>
      </c>
      <c r="C6" s="6" t="n">
        <v>4490878</v>
      </c>
    </row>
    <row r="7" spans="1:3">
      <c r="A7" s="4" t="s">
        <v>926</v>
      </c>
    </row>
    <row r="8" spans="1:3">
      <c r="A8" s="3" t="s">
        <v>921</v>
      </c>
    </row>
    <row r="9" spans="1:3">
      <c r="A9" s="4" t="s">
        <v>922</v>
      </c>
      <c r="B9" s="6" t="n">
        <v>-10712733</v>
      </c>
      <c r="C9" s="6" t="n">
        <v>-13700014</v>
      </c>
    </row>
    <row r="10" spans="1:3">
      <c r="A10" s="4" t="s">
        <v>923</v>
      </c>
      <c r="B10" s="6" t="n">
        <v>6186261</v>
      </c>
      <c r="C10" s="6" t="n">
        <v>8208912</v>
      </c>
    </row>
    <row r="11" spans="1:3">
      <c r="A11" s="4" t="s">
        <v>924</v>
      </c>
      <c r="B11" s="6" t="n">
        <v>4777300</v>
      </c>
      <c r="C11" s="6" t="n">
        <v>6740289</v>
      </c>
    </row>
    <row r="12" spans="1:3">
      <c r="A12" s="4" t="s">
        <v>42</v>
      </c>
      <c r="B12" s="6" t="n">
        <v>250828</v>
      </c>
      <c r="C12" s="6" t="n">
        <v>1249187</v>
      </c>
    </row>
    <row r="13" spans="1:3">
      <c r="A13" s="4" t="s">
        <v>927</v>
      </c>
    </row>
    <row r="14" spans="1:3">
      <c r="A14" s="3" t="s">
        <v>921</v>
      </c>
    </row>
    <row r="15" spans="1:3">
      <c r="A15" s="4" t="s">
        <v>922</v>
      </c>
      <c r="B15" s="6" t="n">
        <v>47929092</v>
      </c>
      <c r="C15" s="6" t="n">
        <v>41543554</v>
      </c>
    </row>
    <row r="16" spans="1:3">
      <c r="A16" s="4" t="s">
        <v>923</v>
      </c>
      <c r="B16" s="6" t="n">
        <v>-29094568</v>
      </c>
      <c r="C16" s="6" t="n">
        <v>-23980880</v>
      </c>
    </row>
    <row r="17" spans="1:3">
      <c r="A17" s="4" t="s">
        <v>924</v>
      </c>
      <c r="B17" s="6" t="n">
        <v>-13486231</v>
      </c>
      <c r="C17" s="6" t="n">
        <v>-11822609</v>
      </c>
    </row>
    <row r="18" spans="1:3">
      <c r="A18" s="4" t="s">
        <v>925</v>
      </c>
      <c r="B18" s="7" t="n">
        <v>5348293</v>
      </c>
      <c r="C18" s="7" t="n">
        <v>57400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8</v>
      </c>
    </row>
    <row r="2" spans="1:3">
      <c r="A2" s="3" t="s">
        <v>929</v>
      </c>
    </row>
    <row r="3" spans="1:3">
      <c r="A3" s="4" t="s">
        <v>930</v>
      </c>
      <c r="B3" s="7" t="n">
        <v>13068387</v>
      </c>
      <c r="C3" s="7" t="n">
        <v>11133656</v>
      </c>
    </row>
    <row r="4" spans="1:3">
      <c r="A4" s="4" t="s">
        <v>931</v>
      </c>
      <c r="B4" s="6" t="n">
        <v>29367999</v>
      </c>
      <c r="C4" s="6" t="n">
        <v>29367999</v>
      </c>
    </row>
    <row r="5" spans="1:3">
      <c r="A5" s="4" t="s">
        <v>932</v>
      </c>
      <c r="B5" s="6" t="n">
        <v>7792774</v>
      </c>
      <c r="C5" s="6" t="n">
        <v>11089779</v>
      </c>
    </row>
    <row r="6" spans="1:3">
      <c r="A6" s="4" t="s">
        <v>933</v>
      </c>
      <c r="B6" s="6" t="n">
        <v>87425</v>
      </c>
      <c r="C6" s="6" t="n">
        <v>91827</v>
      </c>
    </row>
    <row r="7" spans="1:3">
      <c r="A7" s="4" t="s">
        <v>934</v>
      </c>
      <c r="B7" s="6" t="n">
        <v>50316585</v>
      </c>
      <c r="C7" s="6" t="n">
        <v>51683261</v>
      </c>
    </row>
    <row r="8" spans="1:3">
      <c r="A8" s="4" t="s">
        <v>935</v>
      </c>
      <c r="B8" s="6" t="n">
        <v>-7792774</v>
      </c>
      <c r="C8" s="6" t="n">
        <v>-11089779</v>
      </c>
    </row>
    <row r="9" spans="1:3">
      <c r="A9" s="4" t="s">
        <v>936</v>
      </c>
      <c r="B9" s="7" t="n">
        <v>42523811</v>
      </c>
      <c r="C9" s="7" t="n">
        <v>40593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937</v>
      </c>
      <c r="B1" s="2" t="s">
        <v>1</v>
      </c>
    </row>
    <row r="2" spans="1:3">
      <c r="B2" s="2" t="s">
        <v>2</v>
      </c>
      <c r="C2" s="2" t="s">
        <v>38</v>
      </c>
    </row>
    <row r="3" spans="1:3">
      <c r="A3" s="3" t="s">
        <v>938</v>
      </c>
    </row>
    <row r="4" spans="1:3">
      <c r="A4" s="4" t="s">
        <v>939</v>
      </c>
      <c r="B4" s="7" t="n">
        <v>4589828</v>
      </c>
      <c r="C4" s="7" t="n">
        <v>4667890</v>
      </c>
    </row>
    <row r="5" spans="1:3">
      <c r="A5" s="4" t="s">
        <v>940</v>
      </c>
      <c r="B5" s="6" t="n">
        <v>218563</v>
      </c>
      <c r="C5" s="6" t="n">
        <v>76522</v>
      </c>
    </row>
    <row r="6" spans="1:3">
      <c r="A6" s="4" t="s">
        <v>940</v>
      </c>
      <c r="B6" s="6" t="n">
        <v>-218563</v>
      </c>
      <c r="C6" s="6" t="n">
        <v>-76522</v>
      </c>
    </row>
    <row r="7" spans="1:3">
      <c r="A7" s="4" t="s">
        <v>941</v>
      </c>
      <c r="B7" s="7" t="n">
        <v>5536938</v>
      </c>
      <c r="C7" s="6" t="n">
        <v>6045302</v>
      </c>
    </row>
    <row r="8" spans="1:3">
      <c r="A8" s="4" t="s">
        <v>942</v>
      </c>
    </row>
    <row r="9" spans="1:3">
      <c r="A9" s="3" t="s">
        <v>938</v>
      </c>
    </row>
    <row r="10" spans="1:3">
      <c r="A10" s="4" t="s">
        <v>943</v>
      </c>
      <c r="B10" s="4" t="s">
        <v>944</v>
      </c>
    </row>
    <row r="11" spans="1:3">
      <c r="A11" s="4" t="s">
        <v>945</v>
      </c>
      <c r="B11" s="4" t="s">
        <v>946</v>
      </c>
    </row>
    <row r="12" spans="1:3">
      <c r="A12" s="4" t="s">
        <v>947</v>
      </c>
      <c r="B12" s="4" t="s">
        <v>948</v>
      </c>
    </row>
    <row r="13" spans="1:3">
      <c r="A13" s="4" t="s">
        <v>939</v>
      </c>
      <c r="B13" s="7" t="n">
        <v>0</v>
      </c>
      <c r="C13" s="6" t="n">
        <v>3060913</v>
      </c>
    </row>
    <row r="14" spans="1:3">
      <c r="A14" s="4" t="s">
        <v>949</v>
      </c>
    </row>
    <row r="15" spans="1:3">
      <c r="A15" s="3" t="s">
        <v>938</v>
      </c>
    </row>
    <row r="16" spans="1:3">
      <c r="A16" s="4" t="s">
        <v>943</v>
      </c>
      <c r="B16" s="4" t="s">
        <v>944</v>
      </c>
    </row>
    <row r="17" spans="1:3">
      <c r="A17" s="4" t="s">
        <v>945</v>
      </c>
      <c r="B17" s="4" t="s">
        <v>950</v>
      </c>
    </row>
    <row r="18" spans="1:3">
      <c r="A18" s="4" t="s">
        <v>947</v>
      </c>
      <c r="B18" s="4" t="s">
        <v>951</v>
      </c>
    </row>
    <row r="19" spans="1:3">
      <c r="A19" s="4" t="s">
        <v>939</v>
      </c>
      <c r="B19" s="7" t="n">
        <v>0</v>
      </c>
      <c r="C19" s="6" t="n">
        <v>1530455</v>
      </c>
    </row>
    <row r="20" spans="1:3">
      <c r="A20" s="4" t="s">
        <v>952</v>
      </c>
    </row>
    <row r="21" spans="1:3">
      <c r="A21" s="3" t="s">
        <v>938</v>
      </c>
    </row>
    <row r="22" spans="1:3">
      <c r="A22" s="4" t="s">
        <v>943</v>
      </c>
      <c r="B22" s="4" t="s">
        <v>953</v>
      </c>
    </row>
    <row r="23" spans="1:3">
      <c r="A23" s="4" t="s">
        <v>945</v>
      </c>
      <c r="B23" s="4" t="s">
        <v>954</v>
      </c>
    </row>
    <row r="24" spans="1:3">
      <c r="A24" s="4" t="s">
        <v>947</v>
      </c>
      <c r="B24" s="4" t="s">
        <v>955</v>
      </c>
    </row>
    <row r="25" spans="1:3">
      <c r="A25" s="4" t="s">
        <v>939</v>
      </c>
      <c r="B25" s="7" t="n">
        <v>4371265</v>
      </c>
      <c r="C25" s="6" t="n">
        <v>0</v>
      </c>
    </row>
    <row r="26" spans="1:3">
      <c r="A26" s="4" t="s">
        <v>956</v>
      </c>
    </row>
    <row r="27" spans="1:3">
      <c r="A27" s="3" t="s">
        <v>938</v>
      </c>
    </row>
    <row r="28" spans="1:3">
      <c r="A28" s="4" t="s">
        <v>943</v>
      </c>
      <c r="B28" s="4" t="s">
        <v>957</v>
      </c>
    </row>
    <row r="29" spans="1:3">
      <c r="A29" s="4" t="s">
        <v>945</v>
      </c>
      <c r="B29" s="4" t="s">
        <v>958</v>
      </c>
    </row>
    <row r="30" spans="1:3">
      <c r="A30" s="4" t="s">
        <v>947</v>
      </c>
      <c r="B30" s="4" t="s">
        <v>959</v>
      </c>
    </row>
    <row r="31" spans="1:3">
      <c r="A31" s="4" t="s">
        <v>941</v>
      </c>
      <c r="B31" s="7" t="n">
        <v>5755501</v>
      </c>
      <c r="C31" s="7" t="n">
        <v>612182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16"/>
    <col customWidth="1" max="7" min="7" width="21"/>
    <col customWidth="1" max="8" min="8" width="35"/>
    <col customWidth="1" max="9" min="9" width="35"/>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960</v>
      </c>
      <c r="B1" s="2" t="s">
        <v>961</v>
      </c>
      <c r="C1" s="2" t="s">
        <v>962</v>
      </c>
      <c r="D1" s="2" t="s">
        <v>963</v>
      </c>
      <c r="E1" s="2" t="s">
        <v>964</v>
      </c>
      <c r="F1" s="2" t="s">
        <v>965</v>
      </c>
      <c r="G1" s="2" t="s">
        <v>966</v>
      </c>
      <c r="H1" s="2" t="s">
        <v>472</v>
      </c>
      <c r="I1" s="2" t="s">
        <v>967</v>
      </c>
      <c r="J1" s="2" t="s">
        <v>473</v>
      </c>
      <c r="K1" s="2" t="s">
        <v>474</v>
      </c>
      <c r="L1" s="2" t="s">
        <v>968</v>
      </c>
      <c r="M1" s="2" t="s">
        <v>969</v>
      </c>
      <c r="N1" s="2" t="s">
        <v>970</v>
      </c>
      <c r="O1" s="2" t="s">
        <v>971</v>
      </c>
      <c r="P1" s="2" t="s">
        <v>972</v>
      </c>
      <c r="Q1" s="2" t="s">
        <v>973</v>
      </c>
    </row>
    <row r="2" spans="1:17">
      <c r="A2" s="3" t="s">
        <v>974</v>
      </c>
    </row>
    <row r="3" spans="1:17">
      <c r="A3" s="4" t="s">
        <v>975</v>
      </c>
      <c r="H3" s="7" t="n">
        <v>15589000</v>
      </c>
      <c r="J3" s="7" t="n">
        <v>211320</v>
      </c>
      <c r="O3" s="7" t="n">
        <v>4000000</v>
      </c>
    </row>
    <row r="4" spans="1:17">
      <c r="A4" s="4" t="s">
        <v>976</v>
      </c>
      <c r="D4" s="4" t="s">
        <v>953</v>
      </c>
      <c r="L4" s="4" t="s">
        <v>953</v>
      </c>
    </row>
    <row r="5" spans="1:17">
      <c r="A5" s="4" t="s">
        <v>977</v>
      </c>
      <c r="H5" s="6" t="n">
        <v>218563</v>
      </c>
    </row>
    <row r="6" spans="1:17">
      <c r="A6" s="4" t="s">
        <v>978</v>
      </c>
      <c r="H6" s="6" t="n">
        <v>4533777</v>
      </c>
      <c r="J6" s="6" t="n">
        <v>2962085</v>
      </c>
    </row>
    <row r="7" spans="1:17">
      <c r="A7" s="4" t="s">
        <v>979</v>
      </c>
      <c r="E7" s="4" t="s">
        <v>950</v>
      </c>
    </row>
    <row r="8" spans="1:17">
      <c r="A8" s="4" t="s">
        <v>980</v>
      </c>
    </row>
    <row r="9" spans="1:17">
      <c r="A9" s="3" t="s">
        <v>974</v>
      </c>
    </row>
    <row r="10" spans="1:17">
      <c r="A10" s="4" t="s">
        <v>981</v>
      </c>
      <c r="H10" s="7" t="n">
        <v>397269</v>
      </c>
      <c r="J10" s="7" t="n">
        <v>429982</v>
      </c>
    </row>
    <row r="11" spans="1:17">
      <c r="A11" s="4" t="s">
        <v>982</v>
      </c>
    </row>
    <row r="12" spans="1:17">
      <c r="A12" s="3" t="s">
        <v>974</v>
      </c>
    </row>
    <row r="13" spans="1:17">
      <c r="A13" s="4" t="s">
        <v>983</v>
      </c>
      <c r="H13" s="4" t="s">
        <v>957</v>
      </c>
      <c r="J13" s="4" t="s">
        <v>957</v>
      </c>
      <c r="Q13" s="4" t="s">
        <v>984</v>
      </c>
    </row>
    <row r="14" spans="1:17">
      <c r="A14" s="4" t="s">
        <v>978</v>
      </c>
      <c r="B14" s="7" t="n">
        <v>75563</v>
      </c>
      <c r="C14" s="9" t="n">
        <v>500000</v>
      </c>
    </row>
    <row r="15" spans="1:17">
      <c r="A15" s="4" t="s">
        <v>985</v>
      </c>
    </row>
    <row r="16" spans="1:17">
      <c r="A16" s="3" t="s">
        <v>974</v>
      </c>
    </row>
    <row r="17" spans="1:17">
      <c r="A17" s="4" t="s">
        <v>986</v>
      </c>
      <c r="H17" s="4" t="s">
        <v>987</v>
      </c>
      <c r="I17" s="4" t="s">
        <v>987</v>
      </c>
    </row>
    <row r="18" spans="1:17">
      <c r="A18" s="4" t="s">
        <v>988</v>
      </c>
    </row>
    <row r="19" spans="1:17">
      <c r="A19" s="3" t="s">
        <v>974</v>
      </c>
    </row>
    <row r="20" spans="1:17">
      <c r="A20" s="4" t="s">
        <v>989</v>
      </c>
      <c r="I20" s="9" t="n">
        <v>1500000</v>
      </c>
    </row>
    <row r="21" spans="1:17">
      <c r="A21" s="4" t="s">
        <v>990</v>
      </c>
    </row>
    <row r="22" spans="1:17">
      <c r="A22" s="3" t="s">
        <v>974</v>
      </c>
    </row>
    <row r="23" spans="1:17">
      <c r="A23" s="4" t="s">
        <v>976</v>
      </c>
      <c r="G23" s="4" t="s">
        <v>944</v>
      </c>
      <c r="N23" s="4" t="s">
        <v>944</v>
      </c>
    </row>
    <row r="24" spans="1:17">
      <c r="A24" s="4" t="s">
        <v>979</v>
      </c>
      <c r="G24" s="4" t="s">
        <v>946</v>
      </c>
    </row>
    <row r="25" spans="1:17">
      <c r="A25" s="4" t="s">
        <v>991</v>
      </c>
    </row>
    <row r="26" spans="1:17">
      <c r="A26" s="3" t="s">
        <v>974</v>
      </c>
    </row>
    <row r="27" spans="1:17">
      <c r="A27" s="4" t="s">
        <v>992</v>
      </c>
      <c r="E27" s="4" t="s">
        <v>951</v>
      </c>
      <c r="F27" s="4" t="s">
        <v>948</v>
      </c>
    </row>
    <row r="28" spans="1:17">
      <c r="A28" s="4" t="s">
        <v>993</v>
      </c>
    </row>
    <row r="29" spans="1:17">
      <c r="A29" s="3" t="s">
        <v>974</v>
      </c>
    </row>
    <row r="30" spans="1:17">
      <c r="A30" s="4" t="s">
        <v>981</v>
      </c>
      <c r="H30" s="7" t="n">
        <v>5326385</v>
      </c>
      <c r="J30" s="7" t="n">
        <v>5954915</v>
      </c>
    </row>
    <row r="31" spans="1:17">
      <c r="A31" s="4" t="s">
        <v>994</v>
      </c>
    </row>
    <row r="32" spans="1:17">
      <c r="A32" s="3" t="s">
        <v>974</v>
      </c>
    </row>
    <row r="33" spans="1:17">
      <c r="A33" s="4" t="s">
        <v>975</v>
      </c>
      <c r="K33" s="7" t="n">
        <v>6050000</v>
      </c>
      <c r="P33" s="9" t="n">
        <v>40000000</v>
      </c>
    </row>
    <row r="34" spans="1:17">
      <c r="A34" s="4" t="s">
        <v>995</v>
      </c>
      <c r="K34" s="4" t="s">
        <v>585</v>
      </c>
    </row>
    <row r="35" spans="1:17">
      <c r="A35" s="4" t="s">
        <v>996</v>
      </c>
    </row>
    <row r="36" spans="1:17">
      <c r="A36" s="3" t="s">
        <v>974</v>
      </c>
    </row>
    <row r="37" spans="1:17">
      <c r="A37" s="4" t="s">
        <v>975</v>
      </c>
      <c r="D37" s="7" t="n">
        <v>4370000</v>
      </c>
      <c r="E37" s="7" t="n">
        <v>1530000</v>
      </c>
      <c r="G37" s="7" t="n">
        <v>3060000</v>
      </c>
      <c r="L37" s="9" t="n">
        <v>30000000</v>
      </c>
      <c r="M37" s="9" t="n">
        <v>10000000</v>
      </c>
      <c r="N37" s="9" t="n">
        <v>20000000</v>
      </c>
    </row>
    <row r="38" spans="1:17">
      <c r="A38" s="4" t="s">
        <v>995</v>
      </c>
      <c r="D38" s="4" t="s">
        <v>997</v>
      </c>
      <c r="G38" s="4" t="s">
        <v>9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98</v>
      </c>
      <c r="B1" s="2" t="s">
        <v>2</v>
      </c>
      <c r="C1" s="2" t="s">
        <v>38</v>
      </c>
    </row>
    <row r="2" spans="1:3">
      <c r="A2" s="3" t="s">
        <v>938</v>
      </c>
    </row>
    <row r="3" spans="1:3">
      <c r="A3" s="4" t="s">
        <v>999</v>
      </c>
      <c r="B3" s="7" t="n">
        <v>3894978</v>
      </c>
      <c r="C3" s="7" t="n">
        <v>3894978</v>
      </c>
    </row>
    <row r="4" spans="1:3">
      <c r="A4" s="4" t="s">
        <v>1000</v>
      </c>
      <c r="B4" s="6" t="n">
        <v>-3894978</v>
      </c>
      <c r="C4" s="6" t="n">
        <v>-3894978</v>
      </c>
    </row>
    <row r="5" spans="1:3">
      <c r="A5" s="4" t="s">
        <v>69</v>
      </c>
      <c r="B5" s="6" t="n">
        <v>0</v>
      </c>
      <c r="C5" s="6" t="n">
        <v>0</v>
      </c>
    </row>
    <row r="6" spans="1:3">
      <c r="A6" s="4" t="s">
        <v>1001</v>
      </c>
    </row>
    <row r="7" spans="1:3">
      <c r="A7" s="3" t="s">
        <v>938</v>
      </c>
    </row>
    <row r="8" spans="1:3">
      <c r="A8" s="4" t="s">
        <v>999</v>
      </c>
      <c r="B8" s="6" t="n">
        <v>3894978</v>
      </c>
      <c r="C8" s="6" t="n">
        <v>3894978</v>
      </c>
    </row>
    <row r="9" spans="1:3">
      <c r="A9" s="4" t="s">
        <v>1002</v>
      </c>
    </row>
    <row r="10" spans="1:3">
      <c r="A10" s="3" t="s">
        <v>938</v>
      </c>
    </row>
    <row r="11" spans="1:3">
      <c r="A11" s="4" t="s">
        <v>999</v>
      </c>
      <c r="B11" s="7" t="n">
        <v>0</v>
      </c>
      <c r="C11"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16"/>
  </cols>
  <sheetData>
    <row r="1" spans="1:2">
      <c r="A1" s="1" t="s">
        <v>1003</v>
      </c>
      <c r="B1" s="2" t="s">
        <v>1</v>
      </c>
    </row>
    <row r="2" spans="1:2">
      <c r="B2" s="2" t="s">
        <v>2</v>
      </c>
    </row>
    <row r="3" spans="1:2">
      <c r="A3" s="4" t="s">
        <v>1004</v>
      </c>
    </row>
    <row r="4" spans="1:2">
      <c r="A4" s="3" t="s">
        <v>938</v>
      </c>
    </row>
    <row r="5" spans="1:2">
      <c r="A5" s="4" t="s">
        <v>1005</v>
      </c>
      <c r="B5" s="4" t="s">
        <v>637</v>
      </c>
    </row>
    <row r="6" spans="1:2">
      <c r="A6" s="4" t="s">
        <v>1006</v>
      </c>
    </row>
    <row r="7" spans="1:2">
      <c r="A7" s="3" t="s">
        <v>938</v>
      </c>
    </row>
    <row r="8" spans="1:2">
      <c r="A8" s="4" t="s">
        <v>1007</v>
      </c>
      <c r="B8" s="4" t="s">
        <v>1008</v>
      </c>
    </row>
    <row r="9" spans="1:2">
      <c r="A9" s="4" t="s">
        <v>1009</v>
      </c>
    </row>
    <row r="10" spans="1:2">
      <c r="A10" s="3" t="s">
        <v>938</v>
      </c>
    </row>
    <row r="11" spans="1:2">
      <c r="A11" s="4" t="s">
        <v>1005</v>
      </c>
      <c r="B11" s="4" t="s">
        <v>1010</v>
      </c>
    </row>
    <row r="12" spans="1:2">
      <c r="A12" s="4" t="s">
        <v>1011</v>
      </c>
    </row>
    <row r="13" spans="1:2">
      <c r="A13" s="3" t="s">
        <v>938</v>
      </c>
    </row>
    <row r="14" spans="1:2">
      <c r="A14" s="4" t="s">
        <v>1005</v>
      </c>
      <c r="B14" s="4" t="s">
        <v>1012</v>
      </c>
    </row>
    <row r="15" spans="1:2">
      <c r="A15" s="4" t="s">
        <v>1013</v>
      </c>
    </row>
    <row r="16" spans="1:2">
      <c r="A16" s="3" t="s">
        <v>938</v>
      </c>
    </row>
    <row r="17" spans="1:2">
      <c r="A17" s="4" t="s">
        <v>1005</v>
      </c>
      <c r="B17" s="4" t="s">
        <v>1014</v>
      </c>
    </row>
    <row r="18" spans="1:2">
      <c r="A18" s="4" t="s">
        <v>1015</v>
      </c>
    </row>
    <row r="19" spans="1:2">
      <c r="A19" s="3" t="s">
        <v>938</v>
      </c>
    </row>
    <row r="20" spans="1:2">
      <c r="A20" s="4" t="s">
        <v>1005</v>
      </c>
      <c r="B20" s="4" t="s">
        <v>10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17</v>
      </c>
      <c r="B1" s="2" t="s">
        <v>2</v>
      </c>
      <c r="C1" s="2" t="s">
        <v>38</v>
      </c>
    </row>
    <row r="2" spans="1:3">
      <c r="A2" s="3" t="s">
        <v>938</v>
      </c>
    </row>
    <row r="3" spans="1:3">
      <c r="A3" s="4" t="s">
        <v>1018</v>
      </c>
      <c r="B3" s="7" t="n">
        <v>2100</v>
      </c>
      <c r="C3" s="7" t="n">
        <v>2100</v>
      </c>
    </row>
    <row r="4" spans="1:3">
      <c r="A4" s="4" t="s">
        <v>1019</v>
      </c>
    </row>
    <row r="5" spans="1:3">
      <c r="A5" s="3" t="s">
        <v>938</v>
      </c>
    </row>
    <row r="6" spans="1:3">
      <c r="A6" s="4" t="s">
        <v>1018</v>
      </c>
      <c r="B6" s="6" t="n">
        <v>0</v>
      </c>
      <c r="C6" s="6" t="n">
        <v>0</v>
      </c>
    </row>
    <row r="7" spans="1:3">
      <c r="A7" s="4" t="s">
        <v>1020</v>
      </c>
    </row>
    <row r="8" spans="1:3">
      <c r="A8" s="3" t="s">
        <v>938</v>
      </c>
    </row>
    <row r="9" spans="1:3">
      <c r="A9" s="4" t="s">
        <v>1018</v>
      </c>
      <c r="B9" s="6" t="n">
        <v>0</v>
      </c>
      <c r="C9" s="6" t="n">
        <v>0</v>
      </c>
    </row>
    <row r="10" spans="1:3">
      <c r="A10" s="4" t="s">
        <v>1021</v>
      </c>
    </row>
    <row r="11" spans="1:3">
      <c r="A11" s="3" t="s">
        <v>938</v>
      </c>
    </row>
    <row r="12" spans="1:3">
      <c r="A12" s="4" t="s">
        <v>1018</v>
      </c>
      <c r="B12" s="7" t="n">
        <v>2100</v>
      </c>
      <c r="C12" s="7" t="n">
        <v>2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22</v>
      </c>
      <c r="B1" s="2" t="s">
        <v>1</v>
      </c>
    </row>
    <row r="2" spans="1:3">
      <c r="B2" s="2" t="s">
        <v>2</v>
      </c>
      <c r="C2" s="2" t="s">
        <v>38</v>
      </c>
    </row>
    <row r="3" spans="1:3">
      <c r="A3" s="3" t="s">
        <v>938</v>
      </c>
    </row>
    <row r="4" spans="1:3">
      <c r="A4" s="4" t="s">
        <v>1023</v>
      </c>
      <c r="B4" s="7" t="n">
        <v>2100</v>
      </c>
    </row>
    <row r="5" spans="1:3">
      <c r="A5" s="4" t="s">
        <v>1024</v>
      </c>
      <c r="B5" s="6" t="n">
        <v>0</v>
      </c>
      <c r="C5" s="7" t="n">
        <v>209219</v>
      </c>
    </row>
    <row r="6" spans="1:3">
      <c r="A6" s="4" t="s">
        <v>1025</v>
      </c>
      <c r="B6" s="7" t="n">
        <v>2100</v>
      </c>
      <c r="C6" s="7" t="n">
        <v>21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1026</v>
      </c>
      <c r="B1" s="2" t="s">
        <v>1</v>
      </c>
    </row>
    <row r="2" spans="1:5">
      <c r="B2" s="2" t="s">
        <v>2</v>
      </c>
      <c r="C2" s="2" t="s">
        <v>38</v>
      </c>
      <c r="D2" s="2" t="s">
        <v>1027</v>
      </c>
      <c r="E2" s="2" t="s">
        <v>1028</v>
      </c>
    </row>
    <row r="3" spans="1:5">
      <c r="A3" s="3" t="s">
        <v>938</v>
      </c>
    </row>
    <row r="4" spans="1:5">
      <c r="A4" s="4" t="s">
        <v>975</v>
      </c>
      <c r="B4" s="7" t="n">
        <v>15589000</v>
      </c>
      <c r="C4" s="7" t="n">
        <v>211320</v>
      </c>
      <c r="D4" s="7" t="n">
        <v>4000000</v>
      </c>
    </row>
    <row r="5" spans="1:5">
      <c r="A5" s="4" t="s">
        <v>1029</v>
      </c>
      <c r="E5" s="7" t="n">
        <v>1</v>
      </c>
    </row>
    <row r="6" spans="1:5">
      <c r="A6" s="4" t="s">
        <v>1030</v>
      </c>
      <c r="B6" s="6" t="n">
        <v>0</v>
      </c>
      <c r="C6" s="6" t="n">
        <v>106297</v>
      </c>
    </row>
    <row r="7" spans="1:5">
      <c r="A7" s="4" t="s">
        <v>1031</v>
      </c>
      <c r="B7" s="6" t="n">
        <v>0</v>
      </c>
      <c r="C7" s="6" t="n">
        <v>0</v>
      </c>
    </row>
    <row r="8" spans="1:5">
      <c r="A8" s="4" t="s">
        <v>1032</v>
      </c>
      <c r="B8" s="7" t="n">
        <v>29367999</v>
      </c>
    </row>
    <row r="9" spans="1:5">
      <c r="A9" s="4" t="s">
        <v>1033</v>
      </c>
      <c r="D9" s="6" t="n">
        <v>120000</v>
      </c>
    </row>
    <row r="10" spans="1:5">
      <c r="A10" s="4" t="s">
        <v>1034</v>
      </c>
      <c r="D10" s="6" t="n">
        <v>200000</v>
      </c>
    </row>
    <row r="11" spans="1:5">
      <c r="A11" s="4" t="s">
        <v>1035</v>
      </c>
      <c r="B11" s="6" t="n">
        <v>5196333</v>
      </c>
    </row>
    <row r="12" spans="1:5">
      <c r="A12" s="4" t="s">
        <v>1036</v>
      </c>
      <c r="B12" s="7" t="n">
        <v>0</v>
      </c>
      <c r="C12" s="7" t="n">
        <v>-6225204</v>
      </c>
    </row>
    <row r="13" spans="1:5">
      <c r="A13" s="4" t="s">
        <v>534</v>
      </c>
    </row>
    <row r="14" spans="1:5">
      <c r="A14" s="3" t="s">
        <v>938</v>
      </c>
    </row>
    <row r="15" spans="1:5">
      <c r="A15" s="4" t="s">
        <v>1033</v>
      </c>
      <c r="D15" s="6" t="n">
        <v>32000</v>
      </c>
    </row>
    <row r="16" spans="1:5">
      <c r="A16" s="4" t="s">
        <v>1034</v>
      </c>
      <c r="D16" s="6" t="n">
        <v>55000</v>
      </c>
    </row>
    <row r="17" spans="1:5">
      <c r="A17" s="4" t="s">
        <v>1035</v>
      </c>
      <c r="B17" s="6" t="n">
        <v>400000</v>
      </c>
    </row>
    <row r="18" spans="1:5">
      <c r="A18" s="4" t="s">
        <v>1037</v>
      </c>
    </row>
    <row r="19" spans="1:5">
      <c r="A19" s="3" t="s">
        <v>938</v>
      </c>
    </row>
    <row r="20" spans="1:5">
      <c r="A20" s="4" t="s">
        <v>983</v>
      </c>
      <c r="E20" s="4" t="s">
        <v>1038</v>
      </c>
    </row>
    <row r="21" spans="1:5">
      <c r="A21" s="4" t="s">
        <v>975</v>
      </c>
      <c r="E21" s="7" t="n">
        <v>33300000</v>
      </c>
    </row>
    <row r="22" spans="1:5">
      <c r="A22" s="4" t="s">
        <v>1039</v>
      </c>
      <c r="E22" s="4" t="s">
        <v>504</v>
      </c>
    </row>
    <row r="23" spans="1:5">
      <c r="A23" s="4" t="s">
        <v>1031</v>
      </c>
      <c r="E23" s="7" t="n">
        <v>11632450</v>
      </c>
    </row>
    <row r="24" spans="1:5">
      <c r="A24" s="4" t="s">
        <v>1040</v>
      </c>
      <c r="B24" s="4" t="s">
        <v>10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06:41Z</dcterms:created>
  <dcterms:modified xmlns:dcterms="http://purl.org/dc/terms/" xmlns:xsi="http://www.w3.org/2001/XMLSchema-instance" xsi:type="dcterms:W3CDTF">2019-04-15T16:06:41Z</dcterms:modified>
</cp:coreProperties>
</file>